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SUMMARY OF SIGNIFICANT ACCOUNTI" sheetId="6" state="visible" r:id="rId6"/>
    <sheet xmlns:r="http://schemas.openxmlformats.org/officeDocument/2006/relationships" name="STOCK-BASED COMPENSATION PLAN" sheetId="7" state="visible" r:id="rId7"/>
    <sheet xmlns:r="http://schemas.openxmlformats.org/officeDocument/2006/relationships" name="AFFILIATIONS, DISCONTINUED OPER" sheetId="8" state="visible" r:id="rId8"/>
    <sheet xmlns:r="http://schemas.openxmlformats.org/officeDocument/2006/relationships" name="COMMON STOCK" sheetId="9" state="visible" r:id="rId9"/>
    <sheet xmlns:r="http://schemas.openxmlformats.org/officeDocument/2006/relationships" name="FINANCIAL INSTRUMENTS" sheetId="10" state="visible" r:id="rId10"/>
    <sheet xmlns:r="http://schemas.openxmlformats.org/officeDocument/2006/relationships" name="SEGMENTS OF BUSINESS" sheetId="11" state="visible" r:id="rId11"/>
    <sheet xmlns:r="http://schemas.openxmlformats.org/officeDocument/2006/relationships" name="RATES AND REGULATORY ACTIONS" sheetId="12" state="visible" r:id="rId12"/>
    <sheet xmlns:r="http://schemas.openxmlformats.org/officeDocument/2006/relationships" name="REGULATORY ASSETS AND REGULATOR" sheetId="13" state="visible" r:id="rId13"/>
    <sheet xmlns:r="http://schemas.openxmlformats.org/officeDocument/2006/relationships" name="PENSION AND OTHER POSTRETIREMEN" sheetId="14" state="visible" r:id="rId14"/>
    <sheet xmlns:r="http://schemas.openxmlformats.org/officeDocument/2006/relationships" name="LINES OF CREDIT"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FAIR VALUE OF FINANCIAL ASSETS "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TOCK-BASED COMPENSATION PLAN (" sheetId="25" state="visible" r:id="rId25"/>
    <sheet xmlns:r="http://schemas.openxmlformats.org/officeDocument/2006/relationships" name="AFFILIATIONS, DISCONTINUED OP26" sheetId="26" state="visible" r:id="rId26"/>
    <sheet xmlns:r="http://schemas.openxmlformats.org/officeDocument/2006/relationships" name="COMMON STOCK (Tables)" sheetId="27" state="visible" r:id="rId27"/>
    <sheet xmlns:r="http://schemas.openxmlformats.org/officeDocument/2006/relationships" name="FINANCIAL INSTRUMENTS (Tables)" sheetId="28" state="visible" r:id="rId28"/>
    <sheet xmlns:r="http://schemas.openxmlformats.org/officeDocument/2006/relationships" name="SEGMENTS OF BUSINESS (Tables)" sheetId="29" state="visible" r:id="rId29"/>
    <sheet xmlns:r="http://schemas.openxmlformats.org/officeDocument/2006/relationships" name="REGULATORY ASSETS AND REGULAT30" sheetId="30" state="visible" r:id="rId30"/>
    <sheet xmlns:r="http://schemas.openxmlformats.org/officeDocument/2006/relationships" name="PENSION AND OTHER POSTRETIREM31" sheetId="31" state="visible" r:id="rId31"/>
    <sheet xmlns:r="http://schemas.openxmlformats.org/officeDocument/2006/relationships" name="LINES OF CREDIT (Tables)" sheetId="32" state="visible" r:id="rId32"/>
    <sheet xmlns:r="http://schemas.openxmlformats.org/officeDocument/2006/relationships" name="DERIVATIVE INSTRUMENTS (Tables)" sheetId="33" state="visible" r:id="rId33"/>
    <sheet xmlns:r="http://schemas.openxmlformats.org/officeDocument/2006/relationships" name="FAIR VALUE OF FINANCIAL ASSET34" sheetId="34" state="visible" r:id="rId34"/>
    <sheet xmlns:r="http://schemas.openxmlformats.org/officeDocument/2006/relationships" name="ACCUMULATED OTHER COMPREHENSI35" sheetId="35" state="visible" r:id="rId35"/>
    <sheet xmlns:r="http://schemas.openxmlformats.org/officeDocument/2006/relationships" name="REVENUE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TOCK-BASED COMPENSATION PLAN40" sheetId="40" state="visible" r:id="rId40"/>
    <sheet xmlns:r="http://schemas.openxmlformats.org/officeDocument/2006/relationships" name="AFFILIATIONS, DISCONTINUED OP41" sheetId="41" state="visible" r:id="rId41"/>
    <sheet xmlns:r="http://schemas.openxmlformats.org/officeDocument/2006/relationships" name="AFFILIATIONS, DISCONTINUED OP42" sheetId="42" state="visible" r:id="rId42"/>
    <sheet xmlns:r="http://schemas.openxmlformats.org/officeDocument/2006/relationships" name="AFFILIATIONS, DISCONTINUED OP43" sheetId="43" state="visible" r:id="rId43"/>
    <sheet xmlns:r="http://schemas.openxmlformats.org/officeDocument/2006/relationships" name="COMMON STOCK - Summary of Share" sheetId="44" state="visible" r:id="rId44"/>
    <sheet xmlns:r="http://schemas.openxmlformats.org/officeDocument/2006/relationships" name="COMMON STOCK - Narrative (Detai" sheetId="45" state="visible" r:id="rId45"/>
    <sheet xmlns:r="http://schemas.openxmlformats.org/officeDocument/2006/relationships" name="COMMON STOCK - Public Offerings" sheetId="46" state="visible" r:id="rId46"/>
    <sheet xmlns:r="http://schemas.openxmlformats.org/officeDocument/2006/relationships" name="FINANCIAL INSTRUMENTS (Details)" sheetId="47" state="visible" r:id="rId47"/>
    <sheet xmlns:r="http://schemas.openxmlformats.org/officeDocument/2006/relationships" name="FINANCIAL INSTRUMENTS - Credit " sheetId="48" state="visible" r:id="rId48"/>
    <sheet xmlns:r="http://schemas.openxmlformats.org/officeDocument/2006/relationships" name="FINANCIAL INSTRUMENTS - Financi" sheetId="49" state="visible" r:id="rId49"/>
    <sheet xmlns:r="http://schemas.openxmlformats.org/officeDocument/2006/relationships" name="SEGMENTS OF BUSINESS (Details)" sheetId="50" state="visible" r:id="rId50"/>
    <sheet xmlns:r="http://schemas.openxmlformats.org/officeDocument/2006/relationships" name="RATES AND REGULATORY ACTIONS (D" sheetId="51" state="visible" r:id="rId51"/>
    <sheet xmlns:r="http://schemas.openxmlformats.org/officeDocument/2006/relationships" name="REGULATORY ASSETS AND REGULAT52" sheetId="52" state="visible" r:id="rId52"/>
    <sheet xmlns:r="http://schemas.openxmlformats.org/officeDocument/2006/relationships" name="REGULATORY ASSETS AND REGULAT53" sheetId="53" state="visible" r:id="rId53"/>
    <sheet xmlns:r="http://schemas.openxmlformats.org/officeDocument/2006/relationships" name="PENSION AND OTHER POSTRETIREM54" sheetId="54" state="visible" r:id="rId54"/>
    <sheet xmlns:r="http://schemas.openxmlformats.org/officeDocument/2006/relationships" name="LINES OF CREDIT (Details)" sheetId="55" state="visible" r:id="rId55"/>
    <sheet xmlns:r="http://schemas.openxmlformats.org/officeDocument/2006/relationships" name="COMMITMENTS AND CONTINGENCIES (" sheetId="56" state="visible" r:id="rId56"/>
    <sheet xmlns:r="http://schemas.openxmlformats.org/officeDocument/2006/relationships" name="DERIVATIVE INSTRUMENTS - Outsta" sheetId="57" state="visible" r:id="rId57"/>
    <sheet xmlns:r="http://schemas.openxmlformats.org/officeDocument/2006/relationships" name="DERIVATIVE INSTRUMENTS - Fair V" sheetId="58" state="visible" r:id="rId58"/>
    <sheet xmlns:r="http://schemas.openxmlformats.org/officeDocument/2006/relationships" name="DERIVATIVE INSTRUMENTS - Offset" sheetId="59" state="visible" r:id="rId59"/>
    <sheet xmlns:r="http://schemas.openxmlformats.org/officeDocument/2006/relationships" name="DERIVATIVE INSTRUMENTS - Effect" sheetId="60" state="visible" r:id="rId60"/>
    <sheet xmlns:r="http://schemas.openxmlformats.org/officeDocument/2006/relationships" name="FAIR VALUE OF FINANCIAL ASSET61" sheetId="61" state="visible" r:id="rId61"/>
    <sheet xmlns:r="http://schemas.openxmlformats.org/officeDocument/2006/relationships" name="FAIR VALUE OF FINANCIAL ASSET62" sheetId="62" state="visible" r:id="rId62"/>
    <sheet xmlns:r="http://schemas.openxmlformats.org/officeDocument/2006/relationships" name="FAIR VALUE OF FINANCIAL ASSET63" sheetId="63" state="visible" r:id="rId63"/>
    <sheet xmlns:r="http://schemas.openxmlformats.org/officeDocument/2006/relationships" name="LONG-TERM DEBT (Details)"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REVENUE (Details)" sheetId="67" state="visible" r:id="rId67"/>
    <sheet xmlns:r="http://schemas.openxmlformats.org/officeDocument/2006/relationships" name="REVENUE Disaggregated Revenue (" sheetId="68" state="visible" r:id="rId68"/>
    <sheet xmlns:r="http://schemas.openxmlformats.org/officeDocument/2006/relationships" name="REVENUE Accounts Receivable (De"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93">
  <si>
    <t>Document and Entity Information - shares</t>
  </si>
  <si>
    <t>6 Months Ended</t>
  </si>
  <si>
    <t>Jun. 30, 2018</t>
  </si>
  <si>
    <t>Aug. 01, 2018</t>
  </si>
  <si>
    <t>Document Information [Line Items]</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South Jersey Gas Company</t>
  </si>
  <si>
    <t>SOUTH JERSEY GAS Co</t>
  </si>
  <si>
    <t>Non-accelerated Filer</t>
  </si>
  <si>
    <t>CONDENSED CONSOLIDATED STATEMENTS OF INCOME (UNAUDITED) - USD ($) shares in Thousands, $ in Thousands</t>
  </si>
  <si>
    <t>3 Months Ended</t>
  </si>
  <si>
    <t>Jun. 30, 2017</t>
  </si>
  <si>
    <t>Operating Revenues (See Note 16):</t>
  </si>
  <si>
    <t>Utility</t>
  </si>
  <si>
    <t>Nonutility</t>
  </si>
  <si>
    <t>Total Operating Revenues</t>
  </si>
  <si>
    <t>Cost of Sales - (Excluding depreciation)</t>
  </si>
  <si>
    <t>- Utility</t>
  </si>
  <si>
    <t>- Nonutility</t>
  </si>
  <si>
    <t>Operations (See Note 1)</t>
  </si>
  <si>
    <t>Impairment Charges</t>
  </si>
  <si>
    <t>Maintenance</t>
  </si>
  <si>
    <t>Depreciation</t>
  </si>
  <si>
    <t>Energy and Other Taxes</t>
  </si>
  <si>
    <t>Total Operating Expenses</t>
  </si>
  <si>
    <t>Operating Loss (See Note 1)</t>
  </si>
  <si>
    <t>Other Income and Expense (See Note 1)</t>
  </si>
  <si>
    <t>Interest Charges</t>
  </si>
  <si>
    <t>Loss Before Income Taxes</t>
  </si>
  <si>
    <t>Income Taxes</t>
  </si>
  <si>
    <t>Equity in Earnings of Affiliated Companies</t>
  </si>
  <si>
    <t>Loss from Continuing Operations</t>
  </si>
  <si>
    <t>Loss from Discontinued Operations - (Net of tax benefit)</t>
  </si>
  <si>
    <t>Net Loss</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Cost of Sales (Excluding depreciation)</t>
  </si>
  <si>
    <t>CONDENSED CONSOLIDATED STATEMENTS OF COMPREHENSIVE INCOME (UNAUDITED) - USD ($) $ in Thousands</t>
  </si>
  <si>
    <t>Net Income (Loss)</t>
  </si>
  <si>
    <t>Other Comprehensive Income, Net of Tax:</t>
  </si>
  <si>
    <t>Unrealized Gain on Derivatives - Other</t>
  </si>
  <si>
    <t>Other Comprehensive Income (Loss) - Net of Tax</t>
  </si>
  <si>
    <t>[1]</t>
  </si>
  <si>
    <t>Comprehensive Income (Loss)</t>
  </si>
  <si>
    <t>Combined statutory tax rate</t>
  </si>
  <si>
    <t>25.00%</t>
  </si>
  <si>
    <t>40.00%</t>
  </si>
  <si>
    <t>[2]</t>
  </si>
  <si>
    <t>Determined using a combined average statutory tax rate of approximately 25% and 40% in 2018 and 2017, respectively.</t>
  </si>
  <si>
    <t>CONDENSED CONSOLIDATED STATEMENTS OF CASH FLOWS (UNAUDITED) - USD ($) $ in Thousands</t>
  </si>
  <si>
    <t>Net Cash Provided by Operating Activities</t>
  </si>
  <si>
    <t>Cash Flows from Investing Activities:</t>
  </si>
  <si>
    <t>Capital Expenditures</t>
  </si>
  <si>
    <t>Proceeds from Sale of Property, Plant &amp; Equipment</t>
  </si>
  <si>
    <t>Investment in Long-Term Receivables</t>
  </si>
  <si>
    <t>Proceeds from Long-Term Receivables</t>
  </si>
  <si>
    <t>Notes Receivable</t>
  </si>
  <si>
    <t>Purchase of Company-Owned Life Insurance</t>
  </si>
  <si>
    <t>Investment in Affiliate</t>
  </si>
  <si>
    <t>Net Repayment of Notes Receivable - Affiliate</t>
  </si>
  <si>
    <t>Net Cash Used in Investing Activities</t>
  </si>
  <si>
    <t>Cash Flows from Financing Activities:</t>
  </si>
  <si>
    <t>Net (Repayments of) Borrowings from Short-Term Credit Facilities</t>
  </si>
  <si>
    <t>Proceeds from Issuance of Long-Term Debt</t>
  </si>
  <si>
    <t>Principal Repayments of Long-Term Debt</t>
  </si>
  <si>
    <t>Payments for Issuance of Long-Term Debt</t>
  </si>
  <si>
    <t>Net Settlement of Restricted Stock</t>
  </si>
  <si>
    <t>Dividends on Common Stock</t>
  </si>
  <si>
    <t>Proceeds from Sale of Common Stock</t>
  </si>
  <si>
    <t>Payments for the Issuance of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Additional Investment by Shareholder</t>
  </si>
  <si>
    <t>CONDENSED CONSOLIDATED BALANCE SHEETS (UNAUDITED) - USD ($) $ in Thousands</t>
  </si>
  <si>
    <t>Dec. 31, 2017</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Restricted Cash</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Assets Held For Sale</t>
  </si>
  <si>
    <t>Other Prepayments and Current Assets</t>
  </si>
  <si>
    <t>Total Current Assets</t>
  </si>
  <si>
    <t>Regulatory and Other Noncurrent Assets:</t>
  </si>
  <si>
    <t>Regulatory Assets</t>
  </si>
  <si>
    <t>Contract Receivables</t>
  </si>
  <si>
    <t>Goodwill</t>
  </si>
  <si>
    <t>Identifiable Intangible Assets</t>
  </si>
  <si>
    <t>Other</t>
  </si>
  <si>
    <t>Total Regulatory and Other Noncurrent Assets</t>
  </si>
  <si>
    <t>Total Assets</t>
  </si>
  <si>
    <t>Equity:</t>
  </si>
  <si>
    <t>Common Stock</t>
  </si>
  <si>
    <t>Other Paid-In Capital and 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ferred Contract Revenues</t>
  </si>
  <si>
    <t>Derivatives - Other Current</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1)</t>
  </si>
  <si>
    <t xml:space="preserve"> </t>
  </si>
  <si>
    <t>Total Capitalization and Liabilities</t>
  </si>
  <si>
    <t>Accounts Receivable - Related Parties</t>
  </si>
  <si>
    <t>Long-Term Receivables</t>
  </si>
  <si>
    <t>Accounts Payable - Commodity</t>
  </si>
  <si>
    <t>Accounts Payable - Other</t>
  </si>
  <si>
    <t>Accounts Payable - Related Parties</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JI Utilities, Inc. (SJIU) is a holding company that owns South Jersey Gas Company, along with, as of July 1, 2018, Elizabethtown Gas and Elkton Gas (see "Acquisitions" below).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 forward basis. ▪ SJI Midstream, LLC (Midstream) invests in infrastructure and other midstream projects, including a current project to build an approximately 118 -mile natural gas pipeline in Pennsylvania and New Jersey. BASIS OF PRESENTATION - SJI's condensed consolidated financial statements include the accounts of SJI, its wholly-owned subsidiaries (including SJG) and subsidiaries in which SJI has a controlling interest. SJI eliminates all significant intercompany accounts and transactions. In management’s opinion, the unaudited condensed consolidated financial statements of SJI and SJG reflect all normal and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7 for a more complete discussion of the accounting policies and certain other information. Certain reclassifications have been made to SJI's and SJG's prior period condensed consolidat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a reduction to both Operations Expense and Other Income on the condensed consolidated statements of income for the three and six months ended June 30, 2017. This also caused a reclassification to SJI's prior period segments disclosure in Note 6 to increase Operating Income within both the Gas Utility Operations and Corporate &amp; Services segments for the three and six months ended June 30, 2017. Certain reclassifications have been made to SJI's prior period segments disclosures to conform to the current period presentation. The activities of SJI Midstream, which were presented in the Corporate &amp; Services segment during the three and six months ended June 30, 2017, are now separated into the Midstream segment for the same periods in 2018. This caused prior period adjustments to Interest Charges, Income Taxes and Property Additions in Note 6. ACQUISITIONS - In October 2017, SJI announced that it had entered into agreements to acquire the assets of Elizabethtown Gas (ETG) and Elkton Gas (ELK) from Pivotal Utility Holdings, Inc., a subsidiary of Southern Company Gas (collectively, the "Acquisition"). SJI, through its wholly-owned subsidiary SJIU, is acquiring the assets of both companies for total consideration of $1.7 billion . The Acquisition closed on July 1, 2018 (see Note 17). In the second quarter of 2018, SJI completed public equity offerings and issued long-term debt to help fund the Acquisition (see Notes 4 and 14, respectively). In connection with the Acquisition, SJI incurred the following fees during the three and six months ended June 30, 2018 (in millions): Expense Type Three Months Ended Six Months Ended Line Item in the Condensed Consolidated Statements of Income Consulting &amp; Legal $ 9.5 $ 15.0 Operations Expense Interest Charges (A) 2.7 2.7 Interest Charges Amortization (A,B) 5.3 7.9 Interest Charges Ticking Fees (B) 0.5 1.7 Interest Charges Total Costs (C) $ 18.0 $ 27.3 (A) These interest charges relate to debt that was issued during the second quarter of 2018 to fund a portion of the purchase price for the Acquisition, along with the amortization of debt issuance costs incurred. See Note 14. (B) Relates to a senior unsecured bridge facility (the “Bridge Facility”), which was entered into in the fourth quarter of 2017. This Bridge Facility was terminated as of June 30, 2018. (C) All of these costs are included in the Corporate &amp; Services segment. Not included in the table above are costs incurred, including underwriting discounts and commissions, related to equity and debt issuances of $6.5 million and $13.8 million , respectively, which are recorded in Premium on Common Stock and Long-Term Debt (net of $0.1 million of amortization), respectively, on the condensed consolidated balance sheet as of June 30, 2018. These equity and debt issuances were used to fund a portion of the Acquisition. See Notes 4 and 14. AGREEMENT TO SELL SOLAR ASSETS - On June 27, 2018, the Company, through its wholly-owned subsidiary, Marina, entered into a series of agreements whereby Marina will sell its portfolio of solar energy assets (the “Transaction”) to a third-party buyer. As part of the Transaction, Marina has agreed to sell 76 distributed solar energy projects located at 143 sites across New Jersey, Maryland, Massachusetts and Vermont with total capacity of approximately 204 MW and a net book value as of June 30, 2018 of $428.9 million (the “Projects”). Total consideration for the Transaction is $347.9 million in cash. As part of the Transaction, Marina will sell the assets comprising the Projects or, in some cases, 100% of the equity interests of certain special purpose companies wholly-owned by Marina that own the assets comprising certain Projects, including MCS, NBS and SBS. The sale of individual Projects will occur on a rolling basis as the conditions precedent to each closing are satisfied, including obtaining certain regulatory filings and receipt of consents to assignment of project contracts and permits. Depending on the timing of closing with respect to individual Projects, the individual purchase prices for those Projects may be adjusted to account for Project revenues retained by Marina during the period prior to such closings, with a maximum aggregate downward adjustment of approximately $5.4 million . Also in connection with the Transaction, Marina will lease certain of the Projects that have not yet passed the fifth anniversary of their placed-in-service dates for U.S. federal income tax purposes back from the buyer from the date each such project is acquired by the buyer until the later of the first anniversary of the applicable acquisition date and the fifth anniversary of the applicable placed-in-service date of the project. The Company currently expects that all but one of the Projects will satisfy all closing conditions on or before December 31, 2018; the remaining Project is expected to satisfy all closing conditions on or before August 31, 2019. The Company has recorded all of the assets related to these projects as Assets Held For Sale on the condensed consolidated balance sheets as of June 30, 2018, where they will remain until closing conditions have been met and the assets are transferred to the buyer. IMPAIRMENT OF LONG-LIVED ASSETS -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Expenses on the condensed consolidated statements of income. Fair values can be determined by a variety of valuation methods, including third-party appraisals, sales prices of similar assets, and present value techniques. The Transaction described above under "Agreement to Sell Solar Assets" triggered an indicator of impairment as the purchase price was less than the carrying amount for several of the assets being sold (but not all of them)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within the on-site energy production segment of $99.2 million (pre-tax) in Operating Expenses during the three and six months ended June 30, 2018 , to reduce the carrying amount of several assets to their fair market value. The Company estimated the purchase price with the expectation that all but one of the Projects will satisfy all closing conditions on or before December 31, 2018; the remaining Project is expected to satisfy all closing conditions on or before August 31, 2019. No impairments were identified at SJG for the three and six months ended June 30, 2018 . SJI recorded an impairment charge of $0.3 million for the six months ended June 30, 2017 due to a reduction in the expected cash flows to be received from a solar generating facility within the on-site energy production segment. No impairments charges were identified at SJI for the three months ended June 30, 2017 . For the three and six months ended June 30, 2017 , no impairments were identified at SJG. 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 The PUA is included in both Utility Revenue and Energy and Other Taxes and totaled $0.2 million for both the three months ended June 30, 2018 and 2017, and $0.5 million and $0.6 million for the six months ended June 30, 2018 and 2017, respectively.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properties during the three and six months ended June 30, 2018 or 2017 . As of June 30, 2018 and December 31, 2017 , $8.6 million and $8.7 million , respectively, related to interests in unproved properties in Pennsylvania, net of amortization, is included with Nonutility Property and Equipment and Other Noncurrent Assets on SJI's condensed consolidated balance sheets. TREASURY STOCK - SJI uses the par value method of accounting for treasury stock. As of June 30, 2018 and December 31, 2017 , SJI held 225,333 and 216,642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On December 22, 2017, the Tax Cuts and Jobs Act ("Tax Reform") was enacted into law, which changed various corporate income tax provisions within the existing Internal Revenue Code. The law became effective January 1, 2018 but was required to be accounted for in the period of enactment, as such SJI adopted the new law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related expenses.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SJI and SJG were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fourth quarter of 2018. The accounting for all other applicable provisions of Tax Reform is considered complete based on the current interpretation. 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and six months ended June 30, 2018 . Goodwill totaled $3.6 million on the condensed consolidated balance sheets of SJI as of both June 30, 2018 and December 31, 2017 . NEW ACCOUNTING PRONOUNCEMENTS - Other than as described below, no new accounting pronouncements issued or effective during 2018 or 2017 had, or are expected to have, a material impact on the condensed consolidated financial statements of SJI, or the condensed financial statements of SJG. In May 2014, the FASB issued ASU 2014-09, Revenue from Contracts with Customers (ASC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On January 1, 2018, SJI and SJG adopted ASU 2014-09 and all amendments, which meant adopting the guidance in ASC 606. SJI and SJG adopted the new guidance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historic accounting under ASC 605. See Note 16.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three and six months ended June 30, 2018 for SJI or SJG as a result of applying ASC 606, and there was no cumulative catch-up to retained earnings for SJI or SJG under the modified retrospective method for changes in accounting for revenues. Further, there were no significant changes to SJI's or SJG's business processes, systems or internal controls over financial reporting needed to support recognition and disclosure under the new guidance.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has completed the process of inventorying all current contracts, including those of newly acquired ETG and ELK, and has determined the population of leases that will be in scope under the new guidance. Management is currently evaluating the impact that adoption of the guidance on these identified leases will have on SJI's and SJG's financial statements, which includes monitoring industry specific developments including the exposure draft issued by the FASB that would introduce a land easement practical expedient to ASC 842. Consistent with the requirements of the standard, SJI and SJG expect to both transition to the new guidance using the modified retrospective approach, although this could be subject to change based on new guidance from the FASB. The Company does not plan to early adopt the new guidance.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Adoption of this guidance was applied retrospectively and did not have a material impact on the financial statements of SJI or SJG; however, current and prior period presentation on the condensed consolidated statements of income were modified for SJI and SJG to conform to this guidance, as described under “Basis of Presentation” above.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he Tax Reform and will improve the usefulness of information reported to financial statement users. The standard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June 2018, the FASB issued ASU 2018-07, Compensation—Stock Compensation (Topic 718): Improvements to Nonemployee Share-Based Payment Accounting . This ASU aligns the accounting for share-based payment awards issued to employees and nonemployees. Under the new guidance, equity-classified share-based payment awards issued to nonemployees will now be measured on the grant date, instead of the previous requirement to remeasure the awards through the performance completion date. For performance conditions, compensation cost associated with the award will be recognized when achievement of the performance condition is probable, rather than upon achievement of the performance condition. The current requirement to reassess the classification (equity or liability) for nonemployee awards upon vesting will be eliminated, except for awards in the form of convertible instruments. The standard is effective for fiscal years beginning after December 15, 2018, and interim periods within those fiscal years. Early adoption is permitted. Management is currently determining the impact that adoption of this guidance will have on the financial statements of SJI and SJG.</t>
  </si>
  <si>
    <t>STOCK-BASED COMPENSATION PLAN</t>
  </si>
  <si>
    <t>Disclosure of Compensation Related Costs, Share-based Payments [Abstract]</t>
  </si>
  <si>
    <t>STOCK-BASED COMPENSATION PLAN: On April 30, 2015, the shareholders of SJI approved the adoption of SJI'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six months ended June 30, 2018 and 2017 . No stock appreciation rights have been issued under the plans. During the six months ended June 30, 2018 and 2017 , SJI granted 197,844 and 167,444 restricted shares, respectively, to Officers and other key employees under the Plan. Performance-based restricted shares vest over a three -year period and are subject to SJI achieving certain market and earnings-based performance targets, which can cause the actual amount of shares that ultimately vest to range from 0% to 200% of the original shares granted. In 2015, SJI began granting time-based shares of restricted stock, one-third of which vest annually over a three -year period and which are limited to a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Beginning in 2018, the vesting and payout of time-based shares of restricted stock is only contingent upon the service requirement being met in years one , two , and three of the grant. During the six months ended June 30, 2018 and 2017 , Officers and other key employees were granted 64,712 and 52,971 shares of time-based restricted stock, respectively,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In 2015, earnings-based performance targets included pre-defined EGR and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six months ended June 30, 2018 and 2017 , SJI granted 26,416 and 30,394 restricted shares, respectively, to Directors. Shares issued to Directors vest over twelve months and contain no performance conditions. As a result, 100% of the shares granted generally vest. The following table summarizes the nonvested restricted stock awards outstanding for SJI at June 30, 2018 and the assumptions used to estimate the fair value of the awards: Grants Shares Outstanding Fair Value Per Share Expected Volatility Risk-Free Interest Rate Officers &amp; Key Employees - 2016 - TSR 56,595 $ 22.53 18.1 % 1.31 % 2016 - CEGR, Time 71,543 $ 23.52 N/A N/A 2017 - TSR 48,533 $ 32.17 20.8 % 1.47 % 2017 - CEGR, Time 79,524 $ 33.69 N/A N/A 2018 - TSR 65,351 $ 31.05 21.9 % 2.00 % 2018 - CEGR, Time 129,902 $ 31.23 N/A N/A Directors - 2018 26,416 $ 31.16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to SJI for the three and six months ended June 30, 2018 and 2017 (in thousands): Three Months Ended Six Months Ended 2018 2017 2018 2017 Officers &amp; Key Employees $ 1,090 $ 1,117 $ 2,190 $ 2,187 Directors 206 256 412 512 Total Cost 1,296 1,373 2,602 2,699 Capitalized (101 ) (104 ) (202 ) (192 ) Net Expense $ 1,195 $ 1,269 $ 2,400 $ 2,507 As of June 30, 2018 , there was $8.1 million of total unrecognized compensation cost related to nonvested stock-based compensation awards granted under the plans. That cost is expected to be recognized over a weighted average period of 2.0 years. The following table summarizes information regarding restricted stock award activity for SJI during the six months ended June 30, 2018 , excluding accrued dividend equivalents: Officers &amp;Other Key Employees Directors Weighted Average Fair Value Nonvested Shares Outstanding, January 1, 2018 342,793 30,394 $ 28.60 Granted 197,844 26,416 $ 31.17 Cancelled/Forfeited (44,287 ) — $ 28.34 Vested (44,901 ) (30,394 ) $ 30.56 Nonvested Shares Outstanding, June 30, 2018 451,449 26,416 $ 29.52 During the six months ended June 30, 2018 and 2017 , SJI awarded 66,894 shares to its Officers and other key employees at a market value of $2.0 million , and 65,628 shares at a market value of $2.2 million , respectively. During the six months ended June 30, 2018 and 2017 , SJI also granted 26,416 and 30,394 shares to its Directors at a market value of $0.8 million and $1.0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outh Jersey Gas Company - Officers and other key employees of SJG participate in the stock-based compensation plans of SJI. During the six months ended June 30, 2018 and 2017 , SJG officers and other key employees were granted 32,185 and 24,001 shares of SJI restricted stock, respectively. The cost of outstanding stock awards for SJG during each of the six months ended June 30, 2018 and 2017 was $0.3 million . Approximately 64% of these costs were capitalized on SJG's condensed balance sheets to Utility Plant.</t>
  </si>
  <si>
    <t>AFFILIATIONS, DISCONTINUED OPERATIONS AND RELATED PARTY TRANSACTIONS</t>
  </si>
  <si>
    <t>Business Combinations [Abstract]</t>
  </si>
  <si>
    <t>AFFILIATIONS, DISCONTINUED OPERATIONS AND RELATED-PARTY TRANSACTIONS: AFFILIATIONS — The following affiliated entities are accounted for under the equity method: PennEast Pipeline Company, LLC (PennEast) - Midstream has a 20% investment in PennEast, which is planning to construct an approximately 118 -mile natural gas pipeline that will extend from Northeastern Pennsylvania into New Jersey. Energenic – US, LLC (Energenic) - Marina and a joint venture partner formed Energenic, in which Marina has a 50% equity interest. Energenic developed and operated on-site, self-contained, energy-related projects. Millennium Account Services, LLC (Millennium) - SJI and a joint venture partner formed Millennium, in which SJI has a 50% equity interest. Millennium reads utility customers’ meters on a monthly basis for a fee. Potato Creek, LLC (Potato Creek) - SJI and a joint venture partner formed Potato Creek, in which SJI has a 30% equity interest. Potato Creek owns and manages the oil, gas and mineral rights of certain real estate in Pennsylvania. EnergyMark, LLC (EnergyMark) - SJE has a 33% investment in EnergyMark, an entity that acquires and markets natural gas to retail end users. SJRG had net sales to EnergyMark of $8.0 million and $7.3 million for the three months ended June 30, 2018 and 2017, respectively , and $21.2 million and $20.6 million for the six months ended June 30, 2018 and 2017, respectively . EnerConnex, LLC (EnerConnex) - In the second quarter of 2018, SJI entered into an agreement to obtain a 25% investment in EnerConnex, which is a retail and wholesale broker and consultant that matches end users with suppliers for the procurement of natural gas and electricity. The investment made by SJI in EnerConnex was not material. During the first six months of 2018 and 2017 , SJI made net investments in unconsolidated affiliates of $6.4 million and $19.2 million , respectively. As of June 30, 2018 and December 31, 2017 , the outstanding balance of Notes Receivable – Affiliate was $16.2 million and $18.2 million , respectively. As of June 30, 2018 , $13.7 million of these notes were secured by property, plant and equipment of the affiliates, accrue interest at 7.5% and are to be repaid through 2025 . The remaining $2.5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June 30, 2018 , SJI had a net asset of approximately $72.4 million included in Investment in Affiliates on the condensed consolidated balance sheets related to equity method investees, in addition to Notes Receivable – Affiliate as discussed above. SJI’s maximum exposure to loss from these entities as of June 30, 2018 , is limited to its combined equity contributions and the Notes Receivable-Affiliate in the aggregate amount of $88.6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and six months ended June 30, 2018 and 2017 , were (in thousands, except per share amounts): Three Months Ended Six Months Ended 2018 2017 2018 2017 Loss before Income Taxes: Sand Mining $ 7 $ (15 ) $ (33 ) $ (32 ) Fuel Oil (40 ) (57 ) (81 ) (86 ) Income Tax Benefits 7 25 22 41 Loss from Discontinued Operations — Net $ (26 ) $ (47 ) $ (92 ) $ (77 ) Earnings Per Common Share from Discontinued Operations — Net: Basic and Diluted $ — $ — $ — $ — SJG RELATED-PARTY TRANSACTIONS - There have been no significant changes in the nature of SJG’s related-party transactions since December 31, 2017 . See Note 3 to the Financial Statements in Item 8 of SJI's and SJG’s Form 10-K for the year ended December 31, 2017 for a detailed description of the related parties and their associated transactions. A summary of related-party transactions involving SJG, excluding pass-through items, included in SJG's Operating Revenues were as follows (in thousands): Three Months Ended Six Months Ended 2018 2017 2018 2017 Operating Revenues/Affiliates: SJRG $ 1,109 $ 1,248 $ 3,697 $ 2,211 Marina 89 65 192 147 Other 23 21 46 42 Total Operating Revenue/Affiliates $ 1,221 $ 1,334 $ 3,935 $ 2,400 Related-party transactions involving SJG, excluding pass-through items, included in SJG's Cost of Sales and Operating Expenses were as follows (in thousands): Three Months Ended Six Months Ended 2018 2017 2018 2017 Costs of Sales/Affiliates (Excluding depreciation) SJRG* $ 2,093 $ 496 $ 27,431 $ 10,946 Operations Expense/Affiliates: SJI $ 6,708 $ 4,988 $ 13,751 $ 11,038 Millennium 744 712 1,441 1,420 Other (117 ) (41 ) (232 ) (80 ) Total Operations Expense/Affiliates $ 7,335 $ 5,659 $ 14,960 $ 12,378 *As discussed in Note 1 to the Consolidated Financial Statements in Item 8 of SJI’s and SJG's Annual Report on Form 10-K for the year ended December 31, 2017 , revenues and expenses related to the energy trading activities of the wholesale energy operations at SJRG are presented on a net basis in Operating Revenues – Nonutility on the condensed consolidated income statement.</t>
  </si>
  <si>
    <t>COMMON STOCK</t>
  </si>
  <si>
    <t>Equity [Abstract]</t>
  </si>
  <si>
    <t>COMMON STOCK: The following shares were issued and outstanding for SJI: 2018 Beginning Balance, January 1 79,549,080 New Issuances During the Period: Public Equity Offering 5,889,830 Stock-Based Compensation Plan 67,076 Ending Balance, June 30 85,505,986 The par value ( $1.25 per share) of stock issued was recorded in Common Stock and the net excess over par value of approximately $132.7 million was recorded in Premium on Common Stock. There were 2,339,139 shares of SJG's common stock (par value $2.50 per share) outstanding as of June 30, 2018 . SJG did not issue any new shares during the period. SJIU owns all of the outstanding common stock of SJG. PUBLIC OFFERINGS - In April 2018, the Company completed the following public offerings, the net proceeds of which were used to fund a portion of the consideration paid for the assets of ETG and ELK (see Note 1): • SJI offered 12,669,491 shares of its common stock, par value $1.25 per share, at a public offering price of $29.50 per share. Of the offered shares, 5,889,830 shares were issued at closing, including 1,652,542 shares pursuant to the underwriters’ option. The gross proceeds from these shares was $173.7 million , with net proceeds after deducting underwriting discounts and commissions of $167.7 million . The remaining 6,779,661 shares of common stock ("Forward Shares") are to be sold by Bank of America, N.A., as forward seller, pursuant to a forward sale agreement. The Company received no proceeds from the sale of the Forward Shares at the closing, and has not received proceeds as of June 30, 2018. SJI has an option to settle the forward sale agreement by delivering newly issued shares of SJI common stock and receive proceeds, subject to certain adjustments, from the sale of those shares, assuming one or more future physical settlements of the forward sale agreement, no later than April 2019. SJI may also choose to settle the forward sale contract with a cash payment, or multiple cash payments, no later than April 2019. In the event SJI elects to settle all or a portion of the forward sale contract with a cash payment, no additional shares of SJI common stock would be issued under the forward sale contract for the portions that were cash settled. •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No deferral period will extend beyond the purchase contract settlement date. The contract adjustment payments are payable quarterly on January 15, April 15, July 15 and October 15 of each year (except that if such date is not a business day, contract adjustment payments will be payable on the following business day, without adjustment), commencing on July 15, 2018. The contract adjustment payments will be subordinated to all of the Company's existing and future “Priority Indebtedness” and will be structurally subordinated to all liabilities of our subsidiaries. The present value of the aggregate amount of the contract adjustment payments due through April 15, 2021 was recorded as Other Current and Noncurrent Liabilities on the condensed consolidated balance sheet, and will be amortized over the life of this instrument. This offering resulted in gross proceeds of approximately $287.5 million , with net proceeds after deducting underwriting discounts and commissions of $278.9 million . As of June 30, 2018 , the net proceeds, after amortization of the underwriting discounts, are recorded as Long-Term Debt on the condensed consolidated balance sheets (see Note 14). SJI's EARNINGS PER COMMON SHARE (EPS) - SJI's Basic EPS is based on the weighted-average number of common shares outstanding. The incremental shares required for inclusion in the denominator for the diluted EPS calculation were 452,210 and 136,332 for the six months ended June 30, 2018 and 2017, respectively. For the three months ended June 30, 2018 and 2017, incremental shares of 806,695 and 150,852 , respectively, were not included in the denominator for the diluted EPS calculation because they would have an antidilutive effect on EPS. These additional shares relate to SJI's restricted stock as discussed in Note 2, along with the impact of the Forward Shares and Equity Units discussed above, accounted for under the treasury stock method. DIVIDEND REINVESTMENT PLAN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7 or 2018. SJI does not intend to issue equity capital via the DRP in 2018.</t>
  </si>
  <si>
    <t>FINANCIAL INSTRUMENTS</t>
  </si>
  <si>
    <t>Financial Instruments, Owned, at Fair Value [Abstract]</t>
  </si>
  <si>
    <t>FINANCIAL INSTRUMENTS: RESTRICTED CASH — In order to pay for the Acquisition (see Note 1), SJI maintained $1.74 billion in an escrow account as of June 30, 2018 in anticipation of the July 1, 2018 closing date (see Note 17). This amount was recorded in Restricted Cash on the condensed consolidated balance sheets of SJI as of June 30, 2018. RESTRICTED INVESTMENTS — SJI and SJG maintain margin accounts with selected counterparties to support their risk management activities. The balances required to be held in these margin accounts increase as the net value of the outstanding energy-related contracts with the respective counterparties decrease. As of June 30, 2018 and December 31, 2017 , SJI's balances (including SJG) in these accounts totaled $10.6 million and $31.6 million , respectively, held by the counterparty, which is recorded in Restricted Investments on the condensed consolidated balance sheets. As of June 30, 2018 and December 31, 2017 , SJG's balance held by the counterparty totaled $0.5 million and $2.9 million and was recorded in Restricted Investments on the condensed balance sheets. The carrying amounts of the Restricted Investments for both SJI and SJG approximate their fair values at June 30, 2018 and December 31, 2017 , which would be included in Level 1 of the fair value hierarchy (see Note 13). The following table provides a reconciliation of cash, cash equivalents and restricted cash reported within the condensed consolidated balance sheets that sum to the total of the same such amounts shown in the statement of cash flows (in thousands): As of June 30, 2018 Balance Sheet Line Item SJI SJG Cash and Cash Equivalents $ 22,420 $ 1,634 Restricted Cash 1,740,380 — Restricted Investments 10,664 505 Total cash, cash equivalents and restricted cash shown in the statement of cash flows $ 1,773,464 $ 2,139 As of December 31, 2017 Balance Sheet Line Item SJI SJG Cash and Cash Equivalents $ 7,819 $ 1,707 Restricted Investments 31,876 2,912 Total cash, cash equivalents and restricted cash shown in the statement of cash flows $ 39,695 $ 4,619 NOTES RECEIVABLE-AFFILIATES - As of June 30, 2018 , SJI had approximately $13.7 million included in Notes Receivable - Affiliate on the condensed consolidated balance sheets, due from Energenic, which is secured by its cogeneration assets for energy service projects. This note is subject to a reimbursement agreement that secures reimbursement for SJI, from its joint venture partner, of a proportionate share of any amounts that are not repaid.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5.9 million and $7.0 million as of June 30, 2018 and December 31, 2017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0.7 million as of both June 30, 2018 and December 31, 2017 . The annualized amortization to interest is not material to SJI’s or SJG's condensed consolidated financial statements. The carrying amounts of these receivables approximate their fair value at June 30, 2018 and December 31, 2017 , which would be included in Level 2 of the fair value hierarchy (see Note 13). CREDIT RISK - As of June 30, 2018 , SJI had approximately $10.0 million , or 29.1% , of the current and noncurrent Derivatives – Energy Related Assets transacted with three counterparties. One counterparty has contracts with a large number of diverse customers which minimizes the concentration of this risk. A portion of these contracts may be assigned to SJI in the event of default by the counterparty. The other two counterparties are investment 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June 30, 2018 and December 31, 2017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JG and all consolidated subsidiaries), including current maturities, as of June 30, 2018 and December 31, 2017 , were $2.84 billion and $1.22 billion , respectively. The carrying amounts of SJI's long-term debt, including current maturities, as of June 30, 2018 and December 31, 2017 , were $2.77 billion and $1.19 billion , respectively. SJI's carrying amounts as of June 30, 2018 and December 31, 2017 are net of unamortized debt issuance costs of $24.1 million and $17.4 million , respectively. • The estimated fair values of SJG's long-term debt, including current maturities, as of June 30, 2018 and December 31, 2017 , were $835.5 million and $838.5 million , respectively. The carrying amount of SJG's long-term debt, including current maturities, as of June 30, 2018 and December 31, 2017 , was $822.2 million and $821.9 million , respectively. The carrying amounts as of June 30, 2018 and December 31, 2017 are net of unamortized debt issuance costs of $7.0 million and $7.3 million , respectively. OTHER FINANCIAL INSTRUMENTS - The carrying amounts of SJI's and SJG's other financial instruments approximate their fair values at June 30, 2018 and December 31, 2017 .</t>
  </si>
  <si>
    <t>SEGMENTS OF BUSINESS</t>
  </si>
  <si>
    <t>Segment Reporting [Abstract]</t>
  </si>
  <si>
    <t>SEGMENTS OF BUSINESS: SJI operates in several different reportable operating segments which reflect the financial information regularly evaluated by the chief operating decision maker (CODM). These segments are as follows: • Gas utility operations (SJIU, consisting of SJG) consist primarily of natural gas distribution to residential, commercial and industrial customers. The result of SJG are only included in this operating segment.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 Appliance service operations includes SJESP, which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 forward basis. • Midstream was formed to invest in infrastructure and other midstream projects, including a current project to build a natural gas pipeline in Pennsylvania and New Jersey. • Costs incurred related to the agreement to acquire Elizabethtown Gas and Elkton Gas are recorded in the Corporate &amp;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Six Months Ended 2018 2017 2018 2017 Operating Revenues: Gas Utility Operations $ 76,801 $ 83,251 $ 311,260 $ 280,065 Energy Group: Wholesale Energy Operations 67,220 76,409 257,563 203,926 Retail Gas and Other Operations 23,168 21,759 63,369 58,637 Retail Electric Operations 42,662 42,620 86,697 91,577 Subtotal Energy Group 133,050 140,788 407,629 354,140 Energy Services: On-Site Energy Production 24,734 25,135 45,891 44,747 Appliance Service Operations 451 1,980 971 3,638 Subtotal Energy Services 25,185 27,115 46,862 48,385 Corporate and Services 11,082 11,013 24,082 22,609 Subtotal 246,118 262,167 789,833 705,199 Intersegment Sales (18,788 ) (17,793 ) (40,558 ) (34,996 ) Total Operating Revenues $ 227,330 $ 244,374 $ 749,275 $ 670,203 Three Months Ended Six Months Ended 2018 2017 2018 2017 Operating (Loss) Income (See Note 1): Gas Utility Operations $ 8,443 $ 8,735 $ 101,244 $ 89,960 Energy Group: Wholesale Energy Operations (10,472 ) (18,191 ) 65,185 (29,817 ) Retail Gas and Other Operations 1,659 (1,560 ) (4,099 ) (3,227 ) Retail Electric Operations 1,094 1,155 886 2,461 Subtotal Energy Group (7,719 ) (18,596 ) 61,972 (30,583 ) Energy Services: On-Site Energy Production (100,435 ) 5,104 (100,989 ) 3,135 Appliance Service Operations 442 66 945 (6 ) Subtotal Energy Services (99,993 ) 5,170 (100,044 ) 3,129 Corporate and Services (9,263 ) 1,305 (13,834 ) 2,972 Total Operating (Loss) Income $ (108,532 ) $ (3,386 ) $ 49,338 $ 65,478 Depreciation and Amortization: Gas Utility Operations $ 20,274 $ 17,446 $ 40,589 $ 34,808 Energy Group: Wholesale Energy Operations 29 33 52 61 Retail Gas and Other Operations 78 84 153 167 Subtotal Energy Group 107 117 205 228 Energy Services: On-Site Energy Production 10,324 11,674 20,595 23,267 Appliance Service Operations — 56 — 110 Subtotal Energy Services 10,324 11,730 20,595 23,377 Corporate and Services 5,951 418 9,165 819 Total Depreciation and Amortization $ 36,656 $ 29,711 $ 70,554 $ 59,232 Interest Charges (See Note 1): Gas Utility Operations $ 6,999 $ 6,077 $ 13,727 $ 11,955 Energy Group: Wholesale Energy Operations — 134 — 3,193 Retail Gas and Other Operations 105 64 251 149 Subtotal Energy Group 105 198 251 3,342 Energy Services: On-Site Energy Production 4,098 3,877 7,945 9,691 Midstream 479 125 905 635 Corporate and Services 13,368 4,816 20,838 9,547 Subtotal 25,049 15,093 43,666 35,170 Intersegment Borrowings (5,488 ) (4,114 ) (10,133 ) (7,446 ) Total Interest Charges $ 19,561 $ 10,979 $ 33,533 $ 27,724 Three Months Ended Six Months Ended 2018 2017 2018 2017 Income Taxes (See Note 1): Gas Utility Operations $ 482 $ 1,431 $ 22,318 $ 31,342 Energy Group: Wholesale Energy Operations (2,478 ) (6,384 ) 16,649 (12,703 ) Retail Gas and Other Operations 474 (593 ) (1,060 ) (1,040 ) Retail Electric Operations 307 472 249 1,007 Subtotal Energy Group (1,697 ) (6,505 ) 15,838 (12,736 ) Energy Services: On-Site Energy Production (26,489 ) 219 (27,646 ) (2,850 ) Appliance Service Operations 106 36 237 19 Subtotal Energy Services (26,383 ) 255 (27,409 ) (2,831 ) Midstream (22 ) (1 ) 40 (85 ) Corporate and Services (4,352 ) (724 ) (6,344 ) 636 Total Income Taxes $ (31,972 ) $ (5,544 ) $ 4,443 $ 16,326 Property Additions (See Note 1): Gas Utility Operations $ 65,148 $ 66,128 $ 115,385 $ 128,408 Energy Group: Wholesale Energy Operations 27 4 32 7 Retail Gas and Other Operations 136 133 309 428 Subtotal Energy Group 163 137 341 435 Energy Services: On-Site Energy Production 570 2,917 1,683 10,266 Appliance Service Operations — 254 — 260 Subtotal Energy Services 570 3,171 1,683 10,526 Midstream 99 5 310 157 Corporate and Services 8,204 834 11,549 927 Total Property Additions $ 74,184 $ 70,275 $ 129,268 $ 140,453 June 30, 2018 December 31, 2017 Identifiable Assets: Gas Utility Operations $ 2,913,054 $ 2,865,974 Energy Group: Wholesale Energy Operations 124,975 208,785 Retail Gas and Other Operations 39,992 56,935 Retail Electric Operations 35,043 34,923 Subtotal Energy Group 200,010 300,643 Energy Services: On-Site Energy Production 476,498 582,587 Appliance Service Operations 205 1,338 Subtotal Energy Services 476,703 583,925 Midstream 68,348 63,112 Discontinued Operations 1,751 1,757 Corporate and Services 2,388,305 711,038 Intersegment Assets (538,674 ) (661,363 ) Total Identifiable Assets $ 5,509,497 $ 3,865,086</t>
  </si>
  <si>
    <t>RATES AND REGULATORY ACTIONS</t>
  </si>
  <si>
    <t>Public Utilities, General Disclosures [Abstract]</t>
  </si>
  <si>
    <t>RATES AND REGULATORY ACTIONS: SJG is subject to the rules and regulations of the New Jersey Board of Public Utilities (BPU). In March 2018, SJG filed a petition with the BPU for a change in rates, customer refund and rider associated with the implementation of Tax Reform. The BPU subsequently approved an interim rate reduction, effective April 1, 2018, to reflect the change in the corporate tax rate within SJG’s base rates. This petition is currently pending BPU approval Also in March 2018, SJG filed a petition with the BPU seeking to continue its existing Energy Efficiency Programs (EEP's), with modifications, and to implement new programs (the “EEP IV”) for a five -year period with a proposed budget of approximately $195.4 million and with the same rate recovery mechanism that exists for its current EEP's. Under its existing EEP's, SJG is permitted to recover incremental operating and maintenance expenses and earn a return of, and return on, program investments. The matter is currently pending BPU approval. In April 2018, SJG submitted its second annual filing, pursuant to the October 2016 BPU approval of the Accelerated Infrastructure Replacement Program (“AIRP II”), seeking a base rate adjustment to increase annual revenues by approximately $6.6 million to reflect the roll-in of $60.7 million of AIRP II investments placed in service from July 1, 2017 through June 30, 2018. The matter is currently pending BPU approval. In May 2018, The BPU issued an order approving a second phase of the Storm Hardening and Reliability Program (“SHARP II”) for a three -year period, commencing June 1, 2018, with authorized investments of up to $100.3 million to continue storm hardening efforts to further improve safety, redundancy and resiliency of SJG’s natural gas system in coastal areas. Pursuant to the order, SHARP II investments are to be recovered through annual base rate adjustments. Also in May 2018, SJG received BPU final approval of provisional rates that were authorized in a BPU order during September 2017, as they relate to SJG's 2017-2018 Basic Gas Supply Service (“BGSS”) and Conservation Incentive Program (“CIP”) filing, as submitted to the BPU in June 2017. The impact of the final rates was a $4.7 million decrease in revenue related to SJG’s BGSS and a $0.2 million increase in revenue related to SJG's CIP. The net impact of the rate changes requested in the filing is a $4.5 million revenue decrease. In June 2018, SJG filed its annual BGSS and CIP filing with the BPU, requesting a $65.5 million increase in gas cost recoveries related to its BGSS and a $26.4 million decrease in revenues related to its CIP, resulting in a net revenue increase of $39.1 million . The matter is currently pending BPU approval. Also in June 2018, SJG filed its ninth annual Energy Efficiency Tracker (“EET”) rate adjustment petition, requesting a $1.6 million decrease in revenues to continue recovering the costs of, and the allowed return on, prior investments associated with its EEPs. The matter is currently pending BPU approval. Additionally, in June 2018, SJG filed its annual Universal Service Fund (“USF”) petition, along with the State’s other electric and gas utilities, seeking an increase in revenues of approximately $0.9 million . The matter is currently pending BPU approval. As of June 30, 2018, SJI received all necessary approvals by the BPU, Maryland Public Service Commission (PSC), Federal Energy Regulatory Commission (FERC) and Federal Communications Commission (FCC), as well as certain anti-trust filings and approvals, in order to complete the Acquisition. The Acquisition was completed on July 1, 2018 (see Note 17). There have been no other significant regulatory actions or changes to SJG's rate structure since December 31, 2017 . See Note 10 to the Consolidated Financial Statements in Item 8 of SJI's and SJG's Annual Report on Form 10-K for the year ended December 31, 2017 .</t>
  </si>
  <si>
    <t>REGULATORY ASSETS AND REGULATORY LIABILITIES</t>
  </si>
  <si>
    <t>Regulatory Assets and Liabilities Disclosure [Abstract]</t>
  </si>
  <si>
    <t>REGULATORY ASSETS AND REGULATORY LIABILITIES: There have been no significant changes to the nature of SJG’s regulatory assets and liabilities since December 31, 2017 , which are described in Note 11 to the Consolidated Financial Statements in Item 8 of SJI’s and SJG's Annual Report on Form 10-K for the year ended December 31, 2017 . As of June 30, 2018 and December 31, 2017, SJI had no regulatory assets or regulatory liabilities other than those of SJG; SJI will have regulatory assets and liabilities related to ETG and ELK beginning July 1, 2018 (see Note 17). SJI's and SJG's Regulatory Assets consisted of the following items (in thousands): June 30, 2018 December 31, 2017 Environmental Remediation Costs: Expended - Net $ 122,022 $ 100,327 Liability for Future Expenditures 150,780 171,696 Deferred Asset Retirement Obligation Costs 29,913 42,368 Deferred Pension and Other Postretirement Benefit Costs 78,211 78,211 Deferred Gas Costs - Net 60,025 16,838 Conservation Incentive Program Receivable 3,771 26,652 Societal Benefit Costs Receivable 1,751 2,484 Deferred Interest Rate Contracts 5,601 7,028 Energy Efficiency Tracker 2,189 2,094 Pipeline Supplier Service Charges 662 708 Pipeline Integrity Cost 4,805 5,280 AFUDC - Equity Related Deferrals 13,172 12,785 Other Regulatory Assets 3,733 2,753 Total Regulatory Assets $ 476,635 $ 469,224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emediation Adjustment Claus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condensed consolidated balance sheets under the captions "Current Liabilities" (both SJI and SJG), "Deferred Credits and Other Noncurrent Liabilities" (SJI) and "Regulatory and Other Noncurrent Liabilities" (SJG). The BPU allows SJG to recover the deferred costs over seven -year periods after they are spent. DEFERRED ASSET RETIREMENT OBLIGATION COSTS - SJG records asset retirement obligations primarily related to the legal obligation to cut and cap gas distribution pipelines when taking those pipelines out of service. Deferred asset retirement obligation costs represent the period to period passage of time (accretion) and the revision to cash flows originally estimated to settle the retirement obligation. The Deferred Asset Retirement Obligation Costs regulatory asset decreased $12.5 million from December 31, 2017 to June 30, 2018, due to revisions to the settlement timing, retirement costs, and changes to inflation and discount rates used to measure the expected retirement costs. A corresponding decrease was made to the Asset Retirement Obligation liability, thus having no impact on earnings. DEFERRED GAS COSTS - NET - Over/Under collections of gas costs are monitored through SJG's BGSS bill credit. Net undercollected gas costs are classified as a regulatory asset, and net overcollected gas costs are classified as a regulatory liability. Derivative contracts used to hedge natural gas purchases are also included in the BGSS, subject to BPU approval. The BGSS regulatory asset increased $43.2 million from December 31, 2017 to June 30 , 2018, primarily due to the actual gas commodity costs exceeding recoveries from customers. CONSERVATION INCENTIVE PROGRAM (CIP) RECEIVABLE – The CIP tracking mechanism adjusts earnings when actual usage per customer experienced during the period varies from an established baseline usage per customer. Actual usage per customer was more than the established baseline during the first six months of 2018, resulting in a decrease in the receivable. This is primarily the result of cold weather experienced in the region. SJI's and SJG's Regulatory Liabilities consisted of the following items (in thousands): June 30, 2018 December 31, 2017 Excess Plant Removal Costs $ 22,367 $ 23,295 Excess Deferred Taxes 277,015 263,810 Total Regulatory Liabilities $ 299,382 $ 287,105 EXCESS DEFERRED TAXES - As disclosed in Note 11 to the Consolidated Financial Statements in Item 8 of SJI’s and SJG's Annual Report on Form 10-K for the year ended December 31, 2017 , the Excess Deferred Tax balance relates to Tax Reform enacted into law December 22, 2017 (see Note 1). The increase in this regulatory liability of $13.2 million during the first six months of 2018 is related to excess tax amounts that were billed to customers in the first quarter of 2018, which, pending approval by the BPU of the refund methodology, are expected to be returned to customers in September 2018.</t>
  </si>
  <si>
    <t>PENSION AND OTHER POSTRETIREMENT BENEFITS</t>
  </si>
  <si>
    <t>Defined Benefit Plan [Abstract]</t>
  </si>
  <si>
    <t>PENSION AND OTHER POSTRETIREMENT BENEFITS: For the three and six months ended June 30, 2018 and 2017 , net periodic benefit cost related to the employee and officer pension and other postretirement benefit plans for SJI consisted of the following components (in thousands): Pension Benefits Three Months Ended Six Months Ended 2018 2017 2018 2017 Service Cost $ 639 $ 1,112 $ 2,816 $ 2,494 Interest Cost 716 2,931 5,824 5,886 Expected Return on Plan Assets (19 ) (3,529 ) (7,652 ) (7,053 ) Amortizations: Prior Service Cost (13 ) 33 58 66 Actuarial Loss 1,632 2,528 5,764 5,141 Net Periodic Benefit Cost 2,955 3,075 6,810 6,534 Capitalized Benefit Cost (554 ) (1,129 ) (1,037 ) (2,400 ) Deferred Benefit Cost (374 ) (139 ) (1,125 ) (300 ) Total Net Periodic Benefit Expense $ 2,027 $ 1,807 $ 4,648 $ 3,834 Other Postretirement Benefits Three Months Ended Six Months Ended 2018 2017 2018 2017 Service Cost $ 360 $ 208 $ 441 $ 455 Interest Cost 859 609 1,076 1,209 Expected Return on Plan Assets (1,578 ) (853 ) (1,883 ) (1,705 ) Amortizations: Prior Service Cost (141 ) (86 ) (172 ) (172 ) Actuarial Loss 340 307 451 619 Net Periodic Benefit Cost (160 ) 185 (87 ) 406 Capitalized Benefit Cost — (46 ) (5 ) (101 ) Total Net Periodic Benefit Expense $ (160 ) $ 139 $ (92 ) $ 305 The Pension Benefits Net Periodic Benefit Cost incurred by SJG was approximately $1.9 million and $2.3 million of the totals presented in the table above for the three months ended June 30, 2018 and 2017 , respectively, and $4.3 million and $4.8 million of the totals presented in the table above for the six months ended June 30, 2018 and 2017, respectively. For the three months ended June 30 , 2018, and 2017, the Other Postretirement Benefits Net Periodic Benefit Cost incurred by SJG was less than $0.1 million and approximately $0.1 million, respectively, of the totals presented in the table above. For the six months ended June 30 , 2018 and 2017, the Other Postretirement Benefits Net Periodic Benefit Cost incurred by SJG was less than $0.1 million and $0.2 million , respectively, of the totals presented in the table above. Capitalized benefit costs reflected in the table above relate to SJG’s construction program. Effective January 1, 2018, SJI and SJG adopted FASB ASU 2017-07 which stipulates that only the service cost component of net benefit cost is eligible for capitalization. In SJG's rate case settlement in October 2017, The BPU allowed the deferral until the next base rate case of incremental expense associated with the adoption. SJI contributed $10.0 million to the pension plans, of which SJG contributed $8.0 million , in January 2017. No contributions were made to the pension plans by either SJI or SJG during the six months ended June 30, 2018 . SJI and SJG do not expect to make any additional contributions to the pension plans in 2018; however, changes in future investment performance and discount rates may ultimately result in a contribution. Payments related to the unfunded supplemental executive retirement plan (SERP) are expected to be approximately $2.4 million in 2018 . See Note 12 to the Consolidated Financial Statements in Item 8 of SJI’s and SJG's Annual Report on Form 10-K for the year ended December 31, 2017 for additional information related to SJI’s and SJG's pension and other postretirement benefits.</t>
  </si>
  <si>
    <t>LINES OF CREDIT</t>
  </si>
  <si>
    <t>Line of Credit Facility [Abstract]</t>
  </si>
  <si>
    <t>LINES OF CREDIT: Credit facilities and available liquidity as of June 30, 2018 were as follows (in thousands): Company Total Facility Usage Available Liquidity Expiration Date SJI: Syndicated Revolving Credit Facility $ 400,000 $ 216,100 (A) $ 183,900 August 2022 Revolving Credit Facility 50,000 50,000 — September 2019 Total SJI 450,000 266,100 183,900 SJG: Commercial Paper Program/Revolving Credit Facility 200,000 77,200 (B) 122,800 August 2022 Uncommitted Bank Line 10,000 — 10,000 August 2018 (C) Total SJG 210,000 77,200 132,800 Total $ 660,000 $ 343,300 $ 316,700 (A) Includes letters of credit outstanding in the amount of $6.1 million . (B) Includes letters of credit outstanding in the amount of $0.8 million . (C) SJG expects to renew this facility prior to expiration. On June 26, 2018, the Acquisition company used to acquire the assets of ETG and ELK entered into a $200.0 million , two -year revolving credit agreement with several lenders. This facility is available to be used by ETG and ELK (the Borrowers) post-acquisition to provide daily liquidity. Neither SJI nor SJG may borrow underneath this facility; as a result, this amount is not included in the table above as of June 30, 2018. At the election of the Borrowers, the revolving loans will bear interest at a variable base rate or a variable London Interbank Offered Rate (“LIBOR”). The revolving credit agreement provides for the extension of credit to the Borrowers by the lenders thereunder in a total aggregate amount of $200.0 million . This facility contains one financial covenant, limiting the ratio of indebtedness to total capitalization (as defined in the credit agreement) to not more than 0.70 to 1, measured at the end of each fiscal quarter. There were no borrowings under this facility as of June 30, 2018. The SJG facilities are restricted as to use and availability specifically to SJG; however, if necessary, the SJI facilities can also be used to support SJG’s liquidity needs. Borrowings under these credit facilities are at market rates. SJI's weighted average interest rate on these borrowings (which includes SJG), which changes daily, was 2.90% and 2.21% at June 30, 2018 and 2017 , respectively. SJG did not have any outstanding borrowings at June 30, 2018 under its credit facility; however, SJG did have $77.2 million outstanding under the commercial paper program. SJG's weighted average interest rate on these borrowings, which changes daily, was 2.33% and 1.36% at June 30, 2018 and 2017 , respectively. SJI's average borrowings outstanding under these credit facilities (which includes SJG), not including letters of credit, during the six months ended June 30, 2018 and 2017 were $201.6 million and $272.4 million , respectively. SJG's average borrowings outstanding under its credit facilities during the six months ended June 30, 2018 and 2017 were $49.3 million and $20.2 million , respectively. The SJI and SJG principal credit facilities are provided by a syndicate of banks. In January 2018, the Note Purchase Agreements (NPA) for Senior Unsecured Notes issued by SJI, as well as the credit agreements with its syndicate of banks, were amended to reflect a financial covenant limiting the ratio of indebtedness to total capitalization (as defined in the respective NPA or credit agreement) to not more than 0.70 to 1, measured at the end of each fiscal quarter. For SJI, the equity units are treated as equity (as opposed to how they are classified on the condensed consolidated balance sheet, as long term debt) for purposes of the covenant calculation. Further, in the event that SJI receives less than $500.0 million of net cash proceeds from the issuance of equity or equity-linked securities, that financial covenant limiting the ratio of indebtedness to total capitalization (as defined in the respective NPA or credit agreement) increases to not more than 0.75 to 1, measured at the end of each fiscal quarter, for a period of one year following the closing of the acquisition of ETG and ELK. SJI and SJG were in compliance with this covenant as of June 30, 2018 . However, one SJG bank facility still contains a financial covenant limiting the ratio of indebtedness to total capitalization (as defined in the respective credit agreement) to not more than 0.65 to 1 measured at the end of each fiscal quarter. As a result, SJG must ensure that the ratio of indebtedness to total capitalization (as defined in the respective credit agreement) does not exceed 0.65 to 1, as measured at the end of each fiscal quarter. SJG is was in compliance with this covenant as of June 30, 2018.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 In the fourth quarter of 2017, SJI entered into a $2.6 billion syndicated, committed Bridge Facility to support its $1.7 billion bid for the assets of ETG and ELK. As a result of the equity and debt issuances entered into by the Company to fund the Acquisition (see Note 14), the Bridge Facility was terminated as of June 30, 2018.</t>
  </si>
  <si>
    <t>COMMITMENTS AND CONTINGENCIES</t>
  </si>
  <si>
    <t>Commitments and Contingencies Disclosure [Abstract]</t>
  </si>
  <si>
    <t>COMMITMENTS AND CONTINGENCIES: GUARANTEES — As of June 30, 2018 , SJI had issued $6.1 million of parental guarantees on behalf of an unconsolidated subsidiary. These guarantees generally expire within the next two years and were issued to enable the subsidiary to market retail natural gas. GAS SUPPLY CONTRACTS - In the normal course of business, SJG and SJRG have entered into long-term contracts for natural gas supplies, firm transportation and gas storage service. The transportation and storage service agreements with interstate pipeline suppliers were made under Federal Energy Regulatory Commission (FERC) approved tariffs. SJG's cumulative obligation for gas supply-related demand charges and reservation fees paid to suppliers for these services averages approximately $5.7 million per month and is recovered on a current basis through the BGSS. SJRG's cumulative obligation for demand charges and reservation fees paid to suppliers for these services is approximately $0.5 million per month. SJRG has also committed to purchase a minimum of 752,500 dts/d and up to 892,500 dts/d of natural gas, from various suppliers, for terms ranging from 3 to 10 years at index-based prices. COLLECTIVE BARGAINING AGREEMENTS — Unionized personnel represent approximately 41% and 58% of SJI's and SJG's workforce at June 30, 2018 , respectively. SJI has collective bargaining agreements with two unions that represent these employees: the International Brotherhood of Electrical Workers (IBEW) Local 1293 and the International Association of Machinists and Aerospace Workers (IAM) Local 76. SJG employees represented by the IBEW operate under a collective bargaining agreement that runs through February 2022. SJG's remaining unionized employees are represented by the IAM and operate under a collective bargaining agreement that runs through August 2021. STANDBY LETTERS OF CREDIT — As of June 30, 2018 , SJI provided $6.1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ew Jersey Economic Development Authority (NJEDA) to finance the expansion of SJG’s natural gas distribution system. EQUITY AND CORPORATE UNITS - As part of the issuance of Equity and Corporate Units, the Company has a purchase contract obligating the holder of the units to purchase from the Company, and for the Company to sell to the holder for a price in cash of $50 , a certain number of shares of common stock. See Note 4. PENDING LITIGATION — SJI and SJG are subject to claims arising in the ordinary course of business and other legal proceedings. SJI has been named in, among other actions, certain gas supply contract disputes and certain product liability claims related to our former sand mining subsidiary. SJI is currently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ve accrued, including interest, $20.6 million and $54.9 million , respectively, from the first quarter of 2017 through June 30, 2018 . We believe that the amount to be paid by SJG reflects a gas cost that ultimately will be recovered from SJG’s customers through adjusted rates. As such, $20.6 million was recorded as both an Accounts Payable and a reduction of Regulatory Liabilities on the condensed consolidated balance sheets of both SJI and SJG as of June 30, 2018 . Similarly, $54.9 million was associated with SJRG and was also recorded as an Accounts Payable on the condensed consolidated balance sheets of SJI as of June 30, 2018 , with charges of $0.9 million and $1.0 million to Cost of Sales - Nonutility on the condensed consolidated statements of income of SJI for the three and six months ended June 30, 2018 , respectively. SJI also recorded $0.2 million and $0.4 million to Interest Charges on the condensed consolidated statements of income for the three and six months ended June 30, 2018 , respectively. In April 2018, SJI filed an appeal of this judgment. During the pendency of the appeal, SJI continues to dispute the supplier invoices received and has created a reserve to reflect the differences between the invoices and paid amounts.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is seeking recovery of the amounts disputed by SJI since the earlier judgment, and a declaration regarding the price under the disputed contracts going forward until the contracts terminate in October 2019. The matter is currently scheduled for a jury trial in May 2019. All legal reserves related to this second lawsuit are recorded as part of the accrued amounts disclosed above. Liabilities related to claims are accrued when the amount or range of amounts of probable settlement costs or other charges for these claims can be reasonably estimated. For matters other than the pricing dispute noted above, SJI has accrued approximately $3.1 million and $3.0 million related to all claims in the aggregate as of June 30, 2018 and December 31, 2017 , respectively, of which SJG has accrued approximately $0.8 million and $0.7 million as of June 30, 2018 and December 31, 2017 , respectively. Although SJI and SJG do not presently believe that these matters will have a material adverse effect on its business, given the inherent uncertainties in such situations, SJI and SJG can provide no assurance regarding the outcome of litigation. ENVIRONMENTAL REMEDIATION COSTS — SJG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Other than the changes discussed in Note 8 to the condensed consolidated financial statements, there have been no changes to the status of SJI’s environmental remediation efforts since December 31, 2017 , as described in Note 15 to the Consolidated Financial Statements in Item 8 of SJI’s and SJG's Annual Report on Form 10-K for the year ended December 31, 2017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June 30, 2018 , SJI and SJG had outstanding derivative contracts as follows (1 MMdts = one million decatherms; 1 MMmWh = one million megawatt hours): SJI Consolidated SJG Derivative contracts intended to limit exposure to market risk to: Expected future purchases of natural gas (in MMdts) 69.4 10.9 Expected future sales of natural gas (in MMdts) 56.0 0.5 Expected future purchases of electricity (in MMmWh) 2.3 — Expected future sales of electricity (in MMmWh) 1.9 — Basis and Index related net purchase (sale) contracts (in MMdts) 56.9 2.3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for SJI. These pre-tax gains (losses) were $(6.2) million and $(7.9) million for the three months ended June 30, 2018 and 2017, respectively , and $17.2 million and $6.8 million for the six months ended June 30, 2018 and 2017, respectively . For SJG's contracts, the costs or benefits are recoverable through the BGSS clause, subject to BPU approval. As a result, the net unrealized pre-tax gains and losses for these energy-related commodity contracts are included with realized gains and losses in Regulatory Assets or Regulatory Liabilities on the condensed consolidated balance sheets of both SJI and SJG. As of June 30, 2018 and December 31, 2017 , SJG had $5.7 million and $(2.1) million of unrealized gains (losses), respectively, included in its BGSS related to energy-related commodity contracts. SJI, including SJG,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densed consolidated balance sheets. Hedge accounting has been discontinued prospectively for these derivatives. As a result, any unrealized gains and losses on these derivatives, that were previously included in Accumulated Other Comprehensive Loss (AOCL) on the condensed consolidated balance sheets, are being recorded in earnings over the remaining life of the derivative. In March 2017, SJI entered into a new interest rate derivative and amended the existing interest rate derivative linked to unrealized losses previously recorded in AOCL. SJI reclassified $2.4 million of pre-tax unrealized loss in AOCL to Interest Charges on the condensed consolidated statements of income as a result of the prior hedged transactions being deemed probable of not occurring. For SJG interest rate derivatives, the fair value represents the amount SJG would have to pay the counterparty to terminate these contracts as of those dates. As of June 30,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June 30, 2018 and December 31, 2017 , are as follows (in thousands): SJI (includes SJG and all other consolidated subsidiaries): Derivatives not designated as hedging instruments under GAAP June 30, 2018 December 31, 2017 Assets Liabilities Assets Liabilities Energy-related commodity contracts: Derivatives - Energy Related - Current $ 23,892 $ 10,798 $ 42,139 $ 46,938 Derivatives - Energy Related - Non-Current 10,283 3,427 5,988 6,025 Interest rate contracts: Derivatives - Other - Current — 443 — 748 Derivatives - Other - Noncurrent — 6,252 — 9,622 Total derivatives not designated as hedging instruments under GAAP $ 34,175 $ 20,920 $ 48,127 $ 63,333 Total Derivatives $ 34,175 $ 20,920 $ 48,127 $ 63,333 SJG: Derivatives not designated as hedging instruments under GAAP June 30, 2018 December 31, 2017 Assets Liabilities Assets Liabilities Energy-related commodity contracts: Derivatives – Energy Related – Current $ 6,726 $ 950 $ 7,327 $ 9,270 Derivatives – Energy Related – Non-Current — 114 5 170 Interest rate contracts: Derivatives – Other Current — 318 — 389 Derivatives – Other Noncurrent — 5,282 — 6,639 Total derivatives not designated as hedging instruments under GAAP $ 6,726 $ 6,664 $ 7,332 $ 16,468 Total Derivatives $ 6,726 $ 6,664 $ 7,332 $ 16,468 SJI and SJG enter into derivative contracts with counterparties, some of which are subject to master netting arrangements, which allow net settlements under certain conditions. These derivatives are presented at gross fair values on the condensed consolidated balance sheets. As of June 30, 2018 and December 31, 2017 , information related to these offsetting arrangements were as follows (in thousands): As of June 30,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34,175 $ — $ 34,175 $ (8,246 ) (A) $ — $ 25,929 Derivatives - Energy Related Liabilities $ (14,225 ) $ — $ (14,225 ) $ 8,246 (B) $ 155 $ (5,824 ) Derivatives - Other $ (6,695 ) $ — $ (6,695 ) $ — $ — $ (6,695 ) SJG: Derivatives - Energy Related Assets $ 6,726 $ — $ 6,726 $ (390 ) (A) $ — $ 6,336 Derivatives - Energy Related Liabilities $ (1,064 ) $ — $ (1,064 ) $ 390 (B) $ — $ (674 ) Derivatives - Other $ (5,600 ) $ — $ (5,600 ) $ — $ — $ (5,600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June 30, 2018 and December 31, 2017 were related to derivative liabilities which can be net settled against derivative assets. (B) The balances at June 30, 2018 and December 31, 2017 were related to derivative assets which can be net settled against derivative liabilities. The effect of derivative instruments on the condensed consolidated statements of income for the three and six months ended June 30, 2018 and 2017 are as follows (in thousands): Three Months Ended Six Months Ended Derivatives in Cash Flow Hedging Relationships under GAAP 2018 2017 2018 2017 SJI (includes SJG and all other consolidated subsidiaries): Interest Rate Contracts: Losses reclassified from AOCL into income (a) $ (12 ) $ (12 ) $ (24 ) $ (2,499 ) SJG: Interest Rate Contracts: Losses reclassified from AOCL into income (a) $ (12 ) $ (12 ) (24 ) (24 ) (a) Included in Interest Charges Three Months Ended Six Months Ended Derivatives Not Designated as Hedging Instruments under GAAP 2018 2017 2018 2017 SJI (includes SJG and all other consolidated subsidiaries): (Losses) Gains on energy-related commodity contracts (a) $ (6,178 ) $ (7,855 ) $ 17,175 $ 6,832 Gains (Losses) on interest rate contracts (b) 620 (379 ) 2,248 (1,384 ) Total $ (5,558 ) $ (8,234 ) $ 19,423 $ 5,448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June 30, 2018 , is $0.5 million . If the credit-risk-related contingent features underlying these agreements were triggered on June 30, 2018 , SJI would have been required to settle the instruments immediately or post collateral to its counterparties of approximately $0.2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18 Total Level 1 Level 2 Level 3 SJI (includes SJG and all other consolidated subsidiaries): Assets Available-for-Sale Securities (A) $ 36 $ 36 $ — $ — Derivatives – Energy Related Assets (B) 34,175 1,808 8,581 23,786 $ 34,211 $ 1,844 $ 8,581 $ 23,786 SJG: Assets Derivatives – Energy Related Assets (B) $ 6,726 $ 729 $ — $ 5,997 $ 6,726 $ 729 $ — $ 5,997 SJI (includes SJG and all other consolidated subsidiaries): Liabilities Derivatives – Energy Related Liabilities (B) $ 14,225 $ 3,107 $ 5,693 $ 5,425 Derivatives – Other (C) 6,695 — 6,695 — $ 20,920 $ 3,107 $ 12,388 $ 5,425 SJG: Liabilities Derivatives – Energy Related Liabilities (B) $ 1,064 $ 390 $ 674 $ — Derivatives – Other (C) 5,600 — 5,600 — $ 6,664 $ 390 $ 6,274 $ — As of December 31, 2017 Total Level 1 Level 2 Level 3 SJI (includes SJG and all other consolidated subsidiaries): Asset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SJI (includes SJG and all other consolidated subsidiaries) : Type Fair Value at June 30, 2018 Valuation Technique Significant Unobservable Input Range [Weighted Average] Assets Liabilities Forward Contract - Natural Gas $16,260 $3,686 Discounted Cash Flow Forward price (per dt) $1.74- $8.25 [$2.92] (A) Forward Contract - Electric $7,526 $1,739 Discounted Cash Flow Fixed electric load profile (on-peak) 37.45% - 100.00% [53.30%] (B) Fixed electric load profile (off-peak) 0.00% - 62.55% [46.70%] (B) Type Fair Value at December 31, 2017 Valuation Technique Significant Unobservable Input Range [Weighted Average] Assets Liabilities Forward Contract - Natural Gas $13,519 $15,686 Discounted Cash Flow Forward price (per dt) $1.79 - $12.09 [$3.01] (A) Forward Contract - Electric $7,584 $2,307 Discounted Cash Flow Fixed electric load profile (on-peak) 36.36% - 100.00% [53.39%] (B) Fixed electric load profile (off-peak) 0.00% - 63.64% [46.61%] (B) SJG: Type Fair Value at June 30, 2018 Valuation Technique Significant Unobservable Input Range Assets Liabilities Forward Contract - Natural Gas $ 5,997 $ — Discounted Cash Flow Forward price (per dt) $2.99- $6.17 [$4.48] (A) Type Fair Value at December 31, 2017 Valuation Technique Significant Unobservable Input Ran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and six months ended June 30, 2018 and 2017 , using significant unobservable inputs (Level 3), are as follows (in thousands): Three Months Ended Six Months Ended SJI (includes SJG and all other consolidated subsidiaries): Balance at beginning of period $ 16,586 $ 3,110 Other Changes in Fair Value from Continuing and New Contracts, Net 6,215 10,204 Settlements (4,440 ) 5,047 Balance at end of period $ 18,361 $ 18,361 SJG: Balance at beginning of period $ (6 ) $ 2,052 Other Changes in Fair Value from Continuing and New Contracts, Net 6,003 5,997 Settlements — (2,052 ) Balance at end of period $ 5,997 $ 5,997 Three Months Ended Six Months Ended SJI (includes SJG and all other consolidated subsidiaries): Balance at beginning of period $ 16,234 $ 9,035 Other Changes in Fair Value from Continuing and New Contracts, Net 7,982 6,994 Transfers in/(out) of Level 3 (A) (748 ) (748 ) Settlements (6,067 ) 2,120 Balance at end of period $ 17,401 $ 17,401 SJG: Balance at beginning of period $ 511 $ 926 Other Changes in Fair Value from Continuing and New Contracts, Net 6,422 6,933 Settlements — (926 ) Balance at end of period $ 6,933 $ 6,933 Total gains included in earnings for SJI for the three and six months ended June 30, 2018 that are attributable to the change in unrealized gains relating to those assets and liabilities included in Level 3 still held as of June 30, 2018 , are $6.2 million and $10.2 million , respectively. These gains are included in Operating Revenues-Nonutility on the condensed consolidated statements of income.</t>
  </si>
  <si>
    <t>LONG-TERM DEBT</t>
  </si>
  <si>
    <t>Long-term Debt, Unclassified [Abstract]</t>
  </si>
  <si>
    <t>LONG-TERM DEBT: In January 2018, SJI issued the following Medium Term Notes (MTN's): (a) $25.0 million aggregate principal amount of 3.32% Senior Notes, Series 2017A-2, due January 2025 and (b) $25.0 million aggregate principal amount of 3.56% Senior Notes, Series 2017B-2, due January 2028. In April 2018, SJI entered into a Note Purchase Agreement (NPA) that provides for the issuance by the Company of an aggregate of $250.0 million of senior unsecured notes. During the second quarter of 2018, the Company issued these senior unsecured notes as follows: (a) $90.0 million aggregate principal amount of 3.18% Senior Notes, Series 2018A, due April 2021; (b) $80.0 million aggregate principal amount of 3.82% Senior Notes, Series 2018B, due 2028; and (c) $80.0 million aggregate principal amount of 3.92% Senior Notes, Series 2018C, due 2030. In April 2018, SJI completed a public offering of Equity Units for gross proceeds of $287.5 million (see Note 4). As of June 30, 2018, these Equity Units were not converted into equity; as such, the net proceeds, after amortization of the underwriting discounts, of $279.0 million are recorded as Long-Term Debt on the condensed consolidated balance sheets. On June 20, 2018, SJI issued an aggregate of $475.0 million of Floating Rate Senior Notes, Series 2018D, due 2019 on the one-year anniversary of the date of initial issuance. These notes will be repaid using the proceeds of the various contemplated asset sales or refinanced. On June 26, 2018, the Acquisition company used to acquire the assets of ETG entered into a $530.0 million , 364 -day term loan credit agreement with several lenders. SJI guaranteed this facility until the closing of the Acquisition. On June 28, 2018, the lenders funded the term loan facility. At the election of the Company, the term loans will bear interest at a variable base rate or a variable LIBOR. ETG intends to arrange a refinancing of this term facility during the third quarter of 2018 upon the attainment of a rating by either S&amp;P or Moody's. The April 2018 and June 2018 debt issuances were used to fund the Acquisition, which closed July 1, 2018 (see Notes 1 and 17). SJI and SJG did not issue or retire any other long-term debt during the six months ended June 30, 2018 .</t>
  </si>
  <si>
    <t>ACCUMULATED OTHER COMPREHENSIVE LOSS</t>
  </si>
  <si>
    <t>ACCUMULATED OTHER COMPREHENSIVE LOSS: The following table summarizes the changes in SJI's accumulated other comprehensive loss (AOCL) for the three and six months ended June 30, 2018 (in thousands): Postretirement Liability Adjustment Unrealized Gain (Loss) on Derivatives-Other Unrealized Gain (Loss) on Available-for-Sale Securities Other Comprehensive Income (Loss) of Affiliated Companies Total Balance at April 1, 2018 (a) $ (36,262 ) $ (387 ) $ (10 ) $ (97 ) $ (36,756 ) Other comprehensive income before reclassifications — — — — — Amounts reclassified from AOCL (b) — 8 — — 8 Net current period other comprehensive income — 8 — — 8 Balance at June 30, 2018 (a) $ (36,262 ) $ (379 ) $ (10 ) $ (97 ) $ (36,748 ) Postretirement Liability Adjustment Unrealized Gain (Loss) on Derivatives-Other Unrealized Gain (Loss) on Available-for-Sale Securities Other Comprehensive Income (Loss) of Affiliated Companies Total Balance at January 1, 2018 (a) $ (36,262 ) $ (396 ) $ (10 ) $ (97 ) $ (36,765 ) Other comprehensive income before reclassifications — — — — — Amounts reclassified from AOCL (b) — 17 — — 17 Net current period other comprehensive income — 17 — — 17 Balance at June 30, 2018 (a) $ (36,262 ) $ (379 ) $ (10 ) $ (97 ) $ (36,748 ) (a) Determined using a combined average statutory tax rate of 25% . (b) See table below. The following table provides details about reclassifications out of SJI's AOCL for the three and six months ended June 30, 2018 (in thousands): Components of AOCL Amounts Reclassified from AOCL Affected Line Item in the Condensed Consolidated Statements of Income Three Months Ended Six Months Ended Unrealized Loss on Derivatives-Other - interest rate contracts designated as cash flow hedges $ 12 $ 24 Interest Charges Income Taxes (4 ) (7 ) Income Taxes (a) Losses from reclassifications for the period net of tax $ 8 $ 17 (a) Determined using a combined average statutory tax rate of 25% . The following table summarizes the changes in SJG's AOCL for the three and six months ended June 30, 2018 (in thousands): Postretirement Liability Adjustment Unrealized Gain (Loss) on Derivatives-Other Total Balance at April 1, 2018 (a) $ (25,507 ) $ (481 ) $ (25,988 ) Other comprehensive loss before reclassifications — — — Amounts reclassified from AOCL (b) — 8 8 Net current period other comprehensive income — 8 8 Balance at June 30, 2018 (a) $ (25,507 ) $ (473 ) $ (25,980 ) Postretirement Liability Adjustment Unrealized Gain (Loss) on Derivatives-Other Total Balance at January 1, 2018 (a) $ (25,507 ) $ (490 ) $ (25,997 ) Other comprehensive loss before reclassifications — — — Amounts reclassified from AOCL (b) — 17 17 Net current period other comprehensive income (loss) — 17 17 Balance at June 30, 2018 (a) $ (25,507 ) $ (473 ) $ (25,980 ) (a) Determined using a combined average statutory tax rate of 25% . (b) See table below. The reclassifications out of SJG's AOCL during the three and six months ended June 30, 2018 are as follows (in thousands): Components of AOCL Amounts Reclassified from AOCL Affected Line Item in the Condensed Statements of Income Three Months Ended Six Months Ended Unrealized Loss in on Derivatives - Other - Interest Rate Contracts designated as cash flow hedges $ 12 $ 24 Interest Charges Income Taxes (4 ) (7 ) Income Taxes (a) Losses from reclassifications for the period net of tax $ 8 $ 17 (a) Determined using a combined average statutory tax rate of 25% .</t>
  </si>
  <si>
    <t>REVENUE</t>
  </si>
  <si>
    <t>Revenue from Contract with Customer [Abstract]</t>
  </si>
  <si>
    <t>REVENUE: At contract inception, SJI and SJG assess the goods and services promised in all of its contracts with customers, and identifies a performance obligation for each promise to transfer to a customer a distinct good or service. As applicable for each revenue stream and customer contract type, SJI and SJG follow two approaches: • SJI and SJG have elected the Practical Expedient in ASC 606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Gas Utility Operations; Wholesale Energy Operations; Retail Gas and Other Operations Natural Gas SJG sells natural gas to residential, commercial and industrial customers, and price is based on regulated tariff rates which are established by the BPU. There is an implied contract between SJG and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sells natural gas to commercial, industrial and residential customers at fixed prices throughout the life of the contract, with the customer billed monthly and payment due within 30 days. For all three segments, revenue is currently being recognized over time based upon volumes delivered (i.e. unit of output) or through the passage of time ratably as the customer uses natural gas, which represents satisfaction of the performance obligation. Gas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elev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their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As disclosed in Note 1, solar assets are in the process of being sold to a third party; however, as of June 30, 2018, all solar assets were still owned by Marina.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As disclosed in Note 1, SJI has entered into an agreement to sell SREC's generated to a third party.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and SJG may have a stand ready obligation to provide goods or services on an as needed basis to the customer. Because the Invoiced Practical Expedient is used for recognizing revenue, SJI and SJG further adopted the Practical Expedient in ASC 606 that allows both company's to not disclose additional information regarding remaining performance obligations. SJI revenues from contracts with customers totaled $201.9 million and $645.8 million for the three and six months ended June 30, 2018, respectively . SJG revenues from contracts with customers totaled $64.1 million and $258.0 million for the three and six months ended June 30, 2018, respectively . The SJG balance is a part of the gas utility operating segment, and is before intercompany eliminations with other SJI entities. Revenues on the condensed consolidated statements of income that are not with contracts with customers consist of (a) revenues from alternative revenue programs at the gas utility operations at SJG, and (b) both utility and nonutility revenue from derivative contracts at the gas utility operations, wholesale energy, retail gas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Gas Utility Operations segment. See Note 6 for further information regarding SJI's operating segments. Disaggregated revenues from contracts with customers, by both customer type and product line, are disclosed below, by operating segment, for the three and six months ended June 30, 2018 (in thousands): Three Months Ended Gas Utility Operations Wholesale Energy Operations Retail Gas and Other Operations Retail Electric Operations On-Site Energy Production Appliance Service Operations Corporate Services and Intersegment Total Customer Type: Residential $ 43,982 $ — $ — $ 6,391 $ — $ 451 $ — $ 50,824 Commercial &amp; Industrial 18,563 76,376 15,121 22,430 24,734 — (7,705 ) 149,519 OSS &amp; Capacity Release 972 — — — — — — 972 Other 539 — — — — — — 539 $ 64,056 $ 76,376 $ 15,121 $ 28,821 $ 24,734 $ 451 $ (7,705 ) $ 201,854 Product Line: Gas $ 64,056 $ 76,376 $ 15,121 $ — $ — $ — $ (1,914 ) $ 153,639 Electric — — 28,821 — — (2,012 ) 26,809 Solar — — — 15,905 — (3,779 ) 12,126 CHP — — — 7,161 — — 7,161 Landfills — — — 1,668 — — 1,668 Other — — — — 451 — 451 $ 64,056 $ 76,376 $ 15,121 $ 28,821 $ 24,734 $ 451 $ (7,705 ) $ 201,854 Six Months Ended Gas Utility Operations Wholesale Energy Operations Retail Gas and Other Operations Retail Electric Operations On-Site Energy Production Appliance Service Operations Corporate Services and Intersegment Total Customer Type: Residential $ 191,244 $ — $ — $ 14,487 $ — $ 971 $ — $ 206,702 Commercial &amp; Industrial 59,368 250,222 48,367 44,380 45,891 — (16,475 ) 431,753 OSS &amp; Capacity Release 6,176 — — — — — — 6,176 Other 1,202 — — — — — — 1,202 $ 257,990 $ 250,222 $ 48,367 $ 58,867 $ 45,891 $ 971 $ (16,475 ) $ 645,833 Product Line: Gas $ 257,990 $ 250,222 $ 48,367 $ — $ — $ — $ (6,488 ) $ 550,091 Electric — — 58,867 — — (3,680 ) 55,187 Solar — — — 27,741 — (6,307 ) 21,434 CHP — — — 15,014 — — 15,014 Landfills — — — 3,136 — — 3,136 Other — — — — 971 — 971 $ 257,990 $ 250,222 $ 48,367 $ 58,867 $ 45,891 $ 971 $ (16,475 ) $ 645,833 The following table provides information about SJI's and SJG's receivables and unbilled revenue from contracts with customers (in thousands): Accounts Receivable (1) Unbilled Revenue (2) SJI (including SJG and all other consolidated subsidiaries): Beginning balance as of 1/1/18 $ 202,379 $ 73,377 Ending balance as of 6/30/18 196,601 24,464 Increase (Decrease) $ (5,778 ) $ (48,913 ) SJG: Beginning balance as of 1/1/18 $ 78,571 $ 54,980 Ending balance as of 6/30/18 95,420 9,721 Increase (Decrease) $ 16,849 $ (45,259 )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six months ended June 30, 2018 is due primarily to the timing difference between SJI and SJG delivering the commodity to the customer and the customer actually receiving the bill for payment.</t>
  </si>
  <si>
    <t>SUBSEQUENT EVENTS</t>
  </si>
  <si>
    <t>Subsequent Events [Abstract]</t>
  </si>
  <si>
    <t>SUBSEQUENT EVENTS: In October 2017, the Company entered into two separate definitive asset purchase agreements with Pivotal Utility Holding, Inc. to acquire the assets and assume certain liabilities of New Jersey-based ETG and Maryland-based ELK, (collectively, the "Acquisition"). Pursuant to the terms of the asset purchase agreements, the Company agreed to acquire ETG and ELK for a total aggregate purchase price equal to $1.7 billion in cash, consisting of $1.69 billion for ETG and $10.0 million for ELK, in each case, subject to certain customary working capital adjustments upon the close of the Acquisition. The Company received all necessary approvals, and on July 1, 2018, the Company completed the Acquisition. The Company paid the respective purchase prices noted above for ETG and ELK on July 1, 2018, plus an adjustment for the net working capital of each business. Also, as part of the Acquisition, the Company was required by the BPU to provide the customers of ETG and ELK with an approximately $15.3 million rate credit within ninety days of closing. Beginning with SJI's Quarterly Report on Form 10-Q for the three and nine months ending September 30, 2018, SJI will report on a consolidated basis representing the combined operations of ETG and ELK, along with current wholly-owned subsidiaries of SJI. Because SJI was deemed the accounting acquirer in this combination under GAAP, the historical financial statements of ETG and ELK will be reflected in SJI's future quarterly and annual reports. Due to the close proximity in timing of the Acquisition and SJI's filing of this Quarterly Report on Form 10-Q for the three and six months ended June 30, 2018, the valuation report is not yet available, and the initial accounting for the business combination is incomplete; therefore, the Company is unable to disclose certain information required by ASC 805 "Business Combinations." The Company plans to provide preliminary purchase price allocation information in SJI's Quarterly Report on Form 10-Q for the three and nine months ending September 30, 2018. In July 2018, Standard &amp; Poor's (S&amp;P) downgraded SJI and SJG, from BBB+ with a negative outlook to BBB with a stable outlook. S&amp;P had revised the outlook for both SJI and SJG from stable to negative after the announcement of the Acquisition in October 2017. In July 2018, as part of the agreement for Marina to sell its solar assets to a third party (see Note 1), Marina received a cash payment of $62.5 million for the sale of certain SRECs. In August 2018, the State of New Jersey filed a civil enforcement action against SJG and several other current and former owners of certain property in Atlantic City, NJ seeking payment for damages to the state’s natural resources. SJG and its predecessors previously operated a former manufactured gas plant on a portion of the property, which is currently being remediated by the Company with a licensed site remediation professional and funded via SJG’s remediation adjustment clause. Since the filing of the civil complaint is so recent, the Company can provide no assessment of the claim or assurance regarding its outcome.</t>
  </si>
  <si>
    <t>SUMMARY OF SIGNIFICANT ACCOUNTING POLICIES (Policies)</t>
  </si>
  <si>
    <t>GENERAL</t>
  </si>
  <si>
    <t>GENERAL - South Jersey Industries, Inc. (SJI or the Company) currently provides a variety of energy-related products and services primarily through the following wholly-owned subsidiaries: ▪ SJI Utilities, Inc. (SJIU) is a holding company that owns South Jersey Gas Company, along with, as of July 1, 2018, Elizabethtown Gas and Elkton Gas (see "Acquisitions" below).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 forward basis. ▪ SJI Midstream, LLC (Midstream) invests in infrastructure and other midstream projects, including a current project to build an approximately 118 -mile natural gas pipeline in Pennsylvania and New Jersey.</t>
  </si>
  <si>
    <t>BASIS OF PRESENTATION</t>
  </si>
  <si>
    <t>BASIS OF PRESENTATION - SJI's condensed consolidated financial statements include the accounts of SJI, its wholly-owned subsidiaries (including SJG) and subsidiaries in which SJI has a controlling interest. SJI eliminates all significant intercompany accounts and transactions. In management’s opinion, the unaudited condensed consolidated financial statements of SJI and SJG reflect all normal and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7 for a more complete discussion of the accounting policies and certain other information.</t>
  </si>
  <si>
    <t>RECLASSIFICATIONS</t>
  </si>
  <si>
    <t>Certain reclassifications have been made to SJI's and SJG's prior period condensed consolidat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a reduction to both Operations Expense and Other Income on the condensed consolidated statements of income for the three and six months ended June 30, 2017. This also caused a reclassification to SJI's prior period segments disclosure in Note 6 to increase Operating Income within both the Gas Utility Operations and Corporate &amp; Services segments for the three and six months ended June 30, 2017. Certain reclassifications have been made to SJI's prior period segments disclosures to conform to the current period presentation. The activities of SJI Midstream, which were presented in the Corporate &amp; Services segment during the three and six months ended June 30, 2017, are now separated into the Midstream segment for the same periods in 2018. This caused prior period adjustments to Interest Charges, Income Taxes and Property Additions in Note 6.</t>
  </si>
  <si>
    <t>IMPAIRMENT OF LONG-LIVED ASSETS</t>
  </si>
  <si>
    <t>IMPAIRMENT OF LONG-LIVED ASSETS -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Expenses on the condensed consolidated statements of income. Fair values can be determined by a variety of valuation methods, including third-party appraisals, sales prices of similar assets, and present value techniques.</t>
  </si>
  <si>
    <t>REVENUE-BASED TAXES</t>
  </si>
  <si>
    <t>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 The PUA is included in both Utility Revenue and Energy and Other Taxes and totaled $0.2 million for both the three months ended June 30, 2018 and 2017, and $0.5 million and $0.6 million for the six months ended June 30, 2018 and 2017, respectively.</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t>
  </si>
  <si>
    <t xml:space="preserve">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On December 22, 2017, the Tax Cuts and Jobs Act ("Tax Reform") was enacted into law, which changed various corporate income tax provisions within the existing Internal Revenue Code. The law became effective January 1, 2018 but was required to be accounted for in the period of enactment, as such SJI adopted the new law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related expenses.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SJI and SJG were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fourth quarter of 2018. The accounting for all other applicable provisions of Tax Reform is considered complete based on the current interpretation. </t>
  </si>
  <si>
    <t>GOODWILL</t>
  </si>
  <si>
    <t xml:space="preserve">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and six months ended June 30, 2018 . </t>
  </si>
  <si>
    <t>NEW ACCOUNTING PRONOUNCEMENTS</t>
  </si>
  <si>
    <t>NEW ACCOUNTING PRONOUNCEMENTS - Other than as described below, no new accounting pronouncements issued or effective during 2018 or 2017 had, or are expected to have, a material impact on the condensed consolidated financial statements of SJI, or the condensed financial statements of SJG. In May 2014, the FASB issued ASU 2014-09, Revenue from Contracts with Customers (ASC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On January 1, 2018, SJI and SJG adopted ASU 2014-09 and all amendments, which meant adopting the guidance in ASC 606. SJI and SJG adopted the new guidance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historic accounting under ASC 605. See Note 16.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three and six months ended June 30, 2018 for SJI or SJG as a result of applying ASC 606, and there was no cumulative catch-up to retained earnings for SJI or SJG under the modified retrospective method for changes in accounting for revenues. Further, there were no significant changes to SJI's or SJG's business processes, systems or internal controls over financial reporting needed to support recognition and disclosure under the new guidance.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has completed the process of inventorying all current contracts, including those of newly acquired ETG and ELK, and has determined the population of leases that will be in scope under the new guidance. Management is currently evaluating the impact that adoption of the guidance on these identified leases will have on SJI's and SJG's financial statements, which includes monitoring industry specific developments including the exposure draft issued by the FASB that would introduce a land easement practical expedient to ASC 842. Consistent with the requirements of the standard, SJI and SJG expect to both transition to the new guidance using the modified retrospective approach, although this could be subject to change based on new guidance from the FASB. The Company does not plan to early adopt the new guidance.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Adoption of this guidance was applied retrospectively and did not have a material impact on the financial statements of SJI or SJG; however, current and prior period presentation on the condensed consolidated statements of income were modified for SJI and SJG to conform to this guidance, as described under “Basis of Presentation” above.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he Tax Reform and will improve the usefulness of information reported to financial statement users. The standard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June 2018, the FASB issued ASU 2018-07, Compensation—Stock Compensation (Topic 718): Improvements to Nonemployee Share-Based Payment Accounting . This ASU aligns the accounting for share-based payment awards issued to employees and nonemployees. Under the new guidance, equity-classified share-based payment awards issued to nonemployees will now be measured on the grant date, instead of the previous requirement to remeasure the awards through the performance completion date. For performance conditions, compensation cost associated with the award will be recognized when achievement of the performance condition is probable, rather than upon achievement of the performance condition. The current requirement to reassess the classification (equity or liability) for nonemployee awards upon vesting will be eliminated, except for awards in the form of convertible instruments. The standard is effective for fiscal years beginning after December 15, 2018, and interim periods within those fiscal years. Early adoption is permitted. Management is currently determining the impact that adoption of this guidance will have on the financial statements of SJI and SJG.</t>
  </si>
  <si>
    <t>FAIR VALUE</t>
  </si>
  <si>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UMMARY OF SIGNIFICANT ACCOUNTING POLICIES (Tables)</t>
  </si>
  <si>
    <t>Business Combination, Separately Recognized Transactions</t>
  </si>
  <si>
    <t xml:space="preserve">In connection with the Acquisition, SJI incurred the following fees during the three and six months ended June 30, 2018 (in millions): Expense Type Three Months Ended Six Months Ended Line Item in the Condensed Consolidated Statements of Income Consulting &amp; Legal $ 9.5 $ 15.0 Operations Expense Interest Charges (A) 2.7 2.7 Interest Charges Amortization (A,B) 5.3 7.9 Interest Charges Ticking Fees (B) 0.5 1.7 Interest Charges Total Costs (C) $ 18.0 $ 27.3 (A) These interest charges relate to debt that was issued during the second quarter of 2018 to fund a portion of the purchase price for the Acquisition, along with the amortization of debt issuance costs incurred. See Note 14. (B) Relates to a senior unsecured bridge facility (the “Bridge Facility”), which was entered into in the fourth quarter of 2017. This Bridge Facility was terminated as of June 30, 2018. (C) All of these costs are included in the Corporate &amp; Services segment. </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for SJI at June 30, 2018 and the assumptions used to estimate the fair value of the awards: Grants Shares Outstanding Fair Value Per Share Expected Volatility Risk-Free Interest Rate Officers &amp; Key Employees - 2016 - TSR 56,595 $ 22.53 18.1 % 1.31 % 2016 - CEGR, Time 71,543 $ 23.52 N/A N/A 2017 - TSR 48,533 $ 32.17 20.8 % 1.47 % 2017 - CEGR, Time 79,524 $ 33.69 N/A N/A 2018 - TSR 65,351 $ 31.05 21.9 % 2.00 % 2018 - CEGR, Time 129,902 $ 31.23 N/A N/A Directors - 2018 26,416 $ 31.16 N/A N/A </t>
  </si>
  <si>
    <t>Summary of the total stock-based compensation cost for the period</t>
  </si>
  <si>
    <t>The following table summarizes the total stock-based compensation cost to SJI for the three and six months ended June 30, 2018 and 2017 (in thousands): Three Months Ended Six Months Ended 2018 2017 2018 2017 Officers &amp; Key Employees $ 1,090 $ 1,117 $ 2,190 $ 2,187 Directors 206 256 412 512 Total Cost 1,296 1,373 2,602 2,699 Capitalized (101 ) (104 ) (202 ) (192 ) Net Expense $ 1,195 $ 1,269 $ 2,400 $ 2,507</t>
  </si>
  <si>
    <t>Summary of information regarding restricted stock award activity during the period excluding accrued dividend equivalents</t>
  </si>
  <si>
    <t>The following table summarizes information regarding restricted stock award activity for SJI during the six months ended June 30, 2018 , excluding accrued dividend equivalents: Officers &amp;Other Key Employees Directors Weighted Average Fair Value Nonvested Shares Outstanding, January 1, 2018 342,793 30,394 $ 28.60 Granted 197,844 26,416 $ 31.17 Cancelled/Forfeited (44,287 ) — $ 28.34 Vested (44,901 ) (30,394 ) $ 30.56 Nonvested Shares Outstanding, June 30, 2018 451,449 26,416 $ 29.52</t>
  </si>
  <si>
    <t>AFFILIATIONS, DISCONTINUED OPERATIONS AND RELATED PARTY TRANSACTIONS (Tables)</t>
  </si>
  <si>
    <t>Summary of operating results of discontinued operations</t>
  </si>
  <si>
    <t>Summarized operating results of the discontinued operations for the three and six months ended June 30, 2018 and 2017 , were (in thousands, except per share amounts): Three Months Ended Six Months Ended 2018 2017 2018 2017 Loss before Income Taxes: Sand Mining $ 7 $ (15 ) $ (33 ) $ (32 ) Fuel Oil (40 ) (57 ) (81 ) (86 ) Income Tax Benefits 7 25 22 41 Loss from Discontinued Operations — Net $ (26 ) $ (47 ) $ (92 ) $ (77 ) Earnings Per Common Share from Discontinued Operations — Net: Basic and Diluted $ — $ — $ — $ —</t>
  </si>
  <si>
    <t>Summary of related party transactions</t>
  </si>
  <si>
    <t>A summary of related-party transactions involving SJG, excluding pass-through items, included in SJG's Operating Revenues were as follows (in thousands): Three Months Ended Six Months Ended 2018 2017 2018 2017 Operating Revenues/Affiliates: SJRG $ 1,109 $ 1,248 $ 3,697 $ 2,211 Marina 89 65 192 147 Other 23 21 46 42 Total Operating Revenue/Affiliates $ 1,221 $ 1,334 $ 3,935 $ 2,400 Related-party transactions involving SJG, excluding pass-through items, included in SJG's Cost of Sales and Operating Expenses were as follows (in thousands): Three Months Ended Six Months Ended 2018 2017 2018 2017 Costs of Sales/Affiliates (Excluding depreciation) SJRG* $ 2,093 $ 496 $ 27,431 $ 10,946 Operations Expense/Affiliates: SJI $ 6,708 $ 4,988 $ 13,751 $ 11,038 Millennium 744 712 1,441 1,420 Other (117 ) (41 ) (232 ) (80 ) Total Operations Expense/Affiliates $ 7,335 $ 5,659 $ 14,960 $ 12,378 *As discussed in Note 1 to the Consolidated Financial Statements in Item 8 of SJI’s and SJG's Annual Report on Form 10-K for the year ended December 31, 2017 , revenues and expenses related to the energy trading activities of the wholesale energy operations at SJRG are presented on a net basis in Operating Revenues – Nonutility on the condensed consolidated income statement.</t>
  </si>
  <si>
    <t>COMMON STOCK (Tables)</t>
  </si>
  <si>
    <t>Schedule of common stock shares issued and outstanding</t>
  </si>
  <si>
    <t>The following shares were issued and outstanding for SJI: 2018 Beginning Balance, January 1 79,549,080 New Issuances During the Period: Public Equity Offering 5,889,830 Stock-Based Compensation Plan 67,076 Ending Balance, June 30 85,505,986</t>
  </si>
  <si>
    <t>FINANCIAL INSTRUMENTS (Tables)</t>
  </si>
  <si>
    <t>Reconciliation of cash and cash equivalents</t>
  </si>
  <si>
    <t>The following table provides a reconciliation of cash, cash equivalents and restricted cash reported within the condensed consolidated balance sheets that sum to the total of the same such amounts shown in the statement of cash flows (in thousands): As of June 30, 2018 Balance Sheet Line Item SJI SJG Cash and Cash Equivalents $ 22,420 $ 1,634 Restricted Cash 1,740,380 — Restricted Investments 10,664 505 Total cash, cash equivalents and restricted cash shown in the statement of cash flows $ 1,773,464 $ 2,139 As of December 31, 2017 Balance Sheet Line Item SJI SJG Cash and Cash Equivalents $ 7,819 $ 1,707 Restricted Investments 31,876 2,912 Total cash, cash equivalents and restricted cash shown in the statement of cash flows $ 39,695 $ 4,619</t>
  </si>
  <si>
    <t>Reconciliation of restricted cash</t>
  </si>
  <si>
    <t>SEGMENTS OF BUSINESS (Tables)</t>
  </si>
  <si>
    <t>Segments of Business</t>
  </si>
  <si>
    <t>Information about SJI’s operations in different reportable operating segments is presented below (in thousands): Three Months Ended Six Months Ended 2018 2017 2018 2017 Operating Revenues: Gas Utility Operations $ 76,801 $ 83,251 $ 311,260 $ 280,065 Energy Group: Wholesale Energy Operations 67,220 76,409 257,563 203,926 Retail Gas and Other Operations 23,168 21,759 63,369 58,637 Retail Electric Operations 42,662 42,620 86,697 91,577 Subtotal Energy Group 133,050 140,788 407,629 354,140 Energy Services: On-Site Energy Production 24,734 25,135 45,891 44,747 Appliance Service Operations 451 1,980 971 3,638 Subtotal Energy Services 25,185 27,115 46,862 48,385 Corporate and Services 11,082 11,013 24,082 22,609 Subtotal 246,118 262,167 789,833 705,199 Intersegment Sales (18,788 ) (17,793 ) (40,558 ) (34,996 ) Total Operating Revenues $ 227,330 $ 244,374 $ 749,275 $ 670,203 Three Months Ended Six Months Ended 2018 2017 2018 2017 Operating (Loss) Income (See Note 1): Gas Utility Operations $ 8,443 $ 8,735 $ 101,244 $ 89,960 Energy Group: Wholesale Energy Operations (10,472 ) (18,191 ) 65,185 (29,817 ) Retail Gas and Other Operations 1,659 (1,560 ) (4,099 ) (3,227 ) Retail Electric Operations 1,094 1,155 886 2,461 Subtotal Energy Group (7,719 ) (18,596 ) 61,972 (30,583 ) Energy Services: On-Site Energy Production (100,435 ) 5,104 (100,989 ) 3,135 Appliance Service Operations 442 66 945 (6 ) Subtotal Energy Services (99,993 ) 5,170 (100,044 ) 3,129 Corporate and Services (9,263 ) 1,305 (13,834 ) 2,972 Total Operating (Loss) Income $ (108,532 ) $ (3,386 ) $ 49,338 $ 65,478 Depreciation and Amortization: Gas Utility Operations $ 20,274 $ 17,446 $ 40,589 $ 34,808 Energy Group: Wholesale Energy Operations 29 33 52 61 Retail Gas and Other Operations 78 84 153 167 Subtotal Energy Group 107 117 205 228 Energy Services: On-Site Energy Production 10,324 11,674 20,595 23,267 Appliance Service Operations — 56 — 110 Subtotal Energy Services 10,324 11,730 20,595 23,377 Corporate and Services 5,951 418 9,165 819 Total Depreciation and Amortization $ 36,656 $ 29,711 $ 70,554 $ 59,232 Interest Charges (See Note 1): Gas Utility Operations $ 6,999 $ 6,077 $ 13,727 $ 11,955 Energy Group: Wholesale Energy Operations — 134 — 3,193 Retail Gas and Other Operations 105 64 251 149 Subtotal Energy Group 105 198 251 3,342 Energy Services: On-Site Energy Production 4,098 3,877 7,945 9,691 Midstream 479 125 905 635 Corporate and Services 13,368 4,816 20,838 9,547 Subtotal 25,049 15,093 43,666 35,170 Intersegment Borrowings (5,488 ) (4,114 ) (10,133 ) (7,446 ) Total Interest Charges $ 19,561 $ 10,979 $ 33,533 $ 27,724 Three Months Ended Six Months Ended 2018 2017 2018 2017 Income Taxes (See Note 1): Gas Utility Operations $ 482 $ 1,431 $ 22,318 $ 31,342 Energy Group: Wholesale Energy Operations (2,478 ) (6,384 ) 16,649 (12,703 ) Retail Gas and Other Operations 474 (593 ) (1,060 ) (1,040 ) Retail Electric Operations 307 472 249 1,007 Subtotal Energy Group (1,697 ) (6,505 ) 15,838 (12,736 ) Energy Services: On-Site Energy Production (26,489 ) 219 (27,646 ) (2,850 ) Appliance Service Operations 106 36 237 19 Subtotal Energy Services (26,383 ) 255 (27,409 ) (2,831 ) Midstream (22 ) (1 ) 40 (85 ) Corporate and Services (4,352 ) (724 ) (6,344 ) 636 Total Income Taxes $ (31,972 ) $ (5,544 ) $ 4,443 $ 16,326 Property Additions (See Note 1): Gas Utility Operations $ 65,148 $ 66,128 $ 115,385 $ 128,408 Energy Group: Wholesale Energy Operations 27 4 32 7 Retail Gas and Other Operations 136 133 309 428 Subtotal Energy Group 163 137 341 435 Energy Services: On-Site Energy Production 570 2,917 1,683 10,266 Appliance Service Operations — 254 — 260 Subtotal Energy Services 570 3,171 1,683 10,526 Midstream 99 5 310 157 Corporate and Services 8,204 834 11,549 927 Total Property Additions $ 74,184 $ 70,275 $ 129,268 $ 140,453 June 30, 2018 December 31, 2017 Identifiable Assets: Gas Utility Operations $ 2,913,054 $ 2,865,974 Energy Group: Wholesale Energy Operations 124,975 208,785 Retail Gas and Other Operations 39,992 56,935 Retail Electric Operations 35,043 34,923 Subtotal Energy Group 200,010 300,643 Energy Services: On-Site Energy Production 476,498 582,587 Appliance Service Operations 205 1,338 Subtotal Energy Services 476,703 583,925 Midstream 68,348 63,112 Discontinued Operations 1,751 1,757 Corporate and Services 2,388,305 711,038 Intersegment Assets (538,674 ) (661,363 ) Total Identifiable Assets $ 5,509,497 $ 3,865,086</t>
  </si>
  <si>
    <t>REGULATORY ASSETS AND REGULATORY LIABILITIES (Tables)</t>
  </si>
  <si>
    <t>Schedule of Regulatory Assets</t>
  </si>
  <si>
    <t>SJI's and SJG's Regulatory Assets consisted of the following items (in thousands): June 30, 2018 December 31, 2017 Environmental Remediation Costs: Expended - Net $ 122,022 $ 100,327 Liability for Future Expenditures 150,780 171,696 Deferred Asset Retirement Obligation Costs 29,913 42,368 Deferred Pension and Other Postretirement Benefit Costs 78,211 78,211 Deferred Gas Costs - Net 60,025 16,838 Conservation Incentive Program Receivable 3,771 26,652 Societal Benefit Costs Receivable 1,751 2,484 Deferred Interest Rate Contracts 5,601 7,028 Energy Efficiency Tracker 2,189 2,094 Pipeline Supplier Service Charges 662 708 Pipeline Integrity Cost 4,805 5,280 AFUDC - Equity Related Deferrals 13,172 12,785 Other Regulatory Assets 3,733 2,753 Total Regulatory Assets $ 476,635 $ 469,224</t>
  </si>
  <si>
    <t>Schedule of Regulatory Liabilities</t>
  </si>
  <si>
    <t>SJI's and SJG's Regulatory Liabilities consisted of the following items (in thousands): June 30, 2018 December 31, 2017 Excess Plant Removal Costs $ 22,367 $ 23,295 Excess Deferred Taxes 277,015 263,810 Total Regulatory Liabilities $ 299,382 $ 287,105</t>
  </si>
  <si>
    <t>PENSION AND OTHER POSTRETIREMENT BENEFITS (Tables)</t>
  </si>
  <si>
    <t>Schedule of defined benefit plans disclosures</t>
  </si>
  <si>
    <t>For the three and six months ended June 30, 2018 and 2017 , net periodic benefit cost related to the employee and officer pension and other postretirement benefit plans for SJI consisted of the following components (in thousands): Pension Benefits Three Months Ended Six Months Ended 2018 2017 2018 2017 Service Cost $ 639 $ 1,112 $ 2,816 $ 2,494 Interest Cost 716 2,931 5,824 5,886 Expected Return on Plan Assets (19 ) (3,529 ) (7,652 ) (7,053 ) Amortizations: Prior Service Cost (13 ) 33 58 66 Actuarial Loss 1,632 2,528 5,764 5,141 Net Periodic Benefit Cost 2,955 3,075 6,810 6,534 Capitalized Benefit Cost (554 ) (1,129 ) (1,037 ) (2,400 ) Deferred Benefit Cost (374 ) (139 ) (1,125 ) (300 ) Total Net Periodic Benefit Expense $ 2,027 $ 1,807 $ 4,648 $ 3,834 Other Postretirement Benefits Three Months Ended Six Months Ended 2018 2017 2018 2017 Service Cost $ 360 $ 208 $ 441 $ 455 Interest Cost 859 609 1,076 1,209 Expected Return on Plan Assets (1,578 ) (853 ) (1,883 ) (1,705 ) Amortizations: Prior Service Cost (141 ) (86 ) (172 ) (172 ) Actuarial Loss 340 307 451 619 Net Periodic Benefit Cost (160 ) 185 (87 ) 406 Capitalized Benefit Cost — (46 ) (5 ) (101 ) Total Net Periodic Benefit Expense $ (160 ) $ 139 $ (92 ) $ 305</t>
  </si>
  <si>
    <t>LINES OF CREDIT (Tables)</t>
  </si>
  <si>
    <t>Schedule of lines of credit</t>
  </si>
  <si>
    <t>Credit facilities and available liquidity as of June 30, 2018 were as follows (in thousands): Company Total Facility Usage Available Liquidity Expiration Date SJI: Syndicated Revolving Credit Facility $ 400,000 $ 216,100 (A) $ 183,900 August 2022 Revolving Credit Facility 50,000 50,000 — September 2019 Total SJI 450,000 266,100 183,900 SJG: Commercial Paper Program/Revolving Credit Facility 200,000 77,200 (B) 122,800 August 2022 Uncommitted Bank Line 10,000 — 10,000 August 2018 (C) Total SJG 210,000 77,200 132,800 Total $ 660,000 $ 343,300 $ 316,700 (A) Includes letters of credit outstanding in the amount of $6.1 million . (B) Includes letters of credit outstanding in the amount of $0.8 million . (C) SJG expects to renew this facility prior to expiration.</t>
  </si>
  <si>
    <t>DERIVATIVE INSTRUMENTS (Tables)</t>
  </si>
  <si>
    <t>Outstanding derivative contracts</t>
  </si>
  <si>
    <t>As of June 30, 2018 , SJI and SJG had outstanding derivative contracts as follows (1 MMdts = one million decatherms; 1 MMmWh = one million megawatt hours): SJI Consolidated SJG Derivative contracts intended to limit exposure to market risk to: Expected future purchases of natural gas (in MMdts) 69.4 10.9 Expected future sales of natural gas (in MMdts) 56.0 0.5 Expected future purchases of electricity (in MMmWh) 2.3 — Expected future sales of electricity (in MMmWh) 1.9 — Basis and Index related net purchase (sale) contracts (in MMdts) 56.9 2.3</t>
  </si>
  <si>
    <t>Schedule of notional amounts of outstanding derivative positions</t>
  </si>
  <si>
    <t>As of June 30,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The fair values of all derivative instruments, as reflected in the condensed consolidated balance sheets as of June 30, 2018 and December 31, 2017 , are as follows (in thousands): SJI (includes SJG and all other consolidated subsidiaries): Derivatives not designated as hedging instruments under GAAP June 30, 2018 December 31, 2017 Assets Liabilities Assets Liabilities Energy-related commodity contracts: Derivatives - Energy Related - Current $ 23,892 $ 10,798 $ 42,139 $ 46,938 Derivatives - Energy Related - Non-Current 10,283 3,427 5,988 6,025 Interest rate contracts: Derivatives - Other - Current — 443 — 748 Derivatives - Other - Noncurrent — 6,252 — 9,622 Total derivatives not designated as hedging instruments under GAAP $ 34,175 $ 20,920 $ 48,127 $ 63,333 Total Derivatives $ 34,175 $ 20,920 $ 48,127 $ 63,333 SJG: Derivatives not designated as hedging instruments under GAAP June 30, 2018 December 31, 2017 Assets Liabilities Assets Liabilities Energy-related commodity contracts: Derivatives – Energy Related – Current $ 6,726 $ 950 $ 7,327 $ 9,270 Derivatives – Energy Related – Non-Current — 114 5 170 Interest rate contracts: Derivatives – Other Current — 318 — 389 Derivatives – Other Noncurrent — 5,282 — 6,639 Total derivatives not designated as hedging instruments under GAAP $ 6,726 $ 6,664 $ 7,332 $ 16,468 Total Derivatives $ 6,726 $ 6,664 $ 7,332 $ 16,468</t>
  </si>
  <si>
    <t>Offsetting assets</t>
  </si>
  <si>
    <t>As of June 30, 2018 and December 31, 2017 , information related to these offsetting arrangements were as follows (in thousands): As of June 30,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34,175 $ — $ 34,175 $ (8,246 ) (A) $ — $ 25,929 Derivatives - Energy Related Liabilities $ (14,225 ) $ — $ (14,225 ) $ 8,246 (B) $ 155 $ (5,824 ) Derivatives - Other $ (6,695 ) $ — $ (6,695 ) $ — $ — $ (6,695 ) SJG: Derivatives - Energy Related Assets $ 6,726 $ — $ 6,726 $ (390 ) (A) $ — $ 6,336 Derivatives - Energy Related Liabilities $ (1,064 ) $ — $ (1,064 ) $ 390 (B) $ — $ (674 ) Derivatives - Other $ (5,600 ) $ — $ (5,600 ) $ — $ — $ (5,600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June 30, 2018 and December 31, 2017 were related to derivative liabilities which can be net settled against derivative assets. (B) The balances at June 30, 2018 and December 31, 2017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and six months ended June 30, 2018 and 2017 are as follows (in thousands): Three Months Ended Six Months Ended Derivatives in Cash Flow Hedging Relationships under GAAP 2018 2017 2018 2017 SJI (includes SJG and all other consolidated subsidiaries): Interest Rate Contracts: Losses reclassified from AOCL into income (a) $ (12 ) $ (12 ) $ (24 ) $ (2,499 ) SJG: Interest Rate Contracts: Losses reclassified from AOCL into income (a) $ (12 ) $ (12 ) (24 ) (24 ) (a) Included in Interest Charges Three Months Ended Six Months Ended Derivatives Not Designated as Hedging Instruments under GAAP 2018 2017 2018 2017 SJI (includes SJG and all other consolidated subsidiaries): (Losses) Gains on energy-related commodity contracts (a) $ (6,178 ) $ (7,855 ) $ 17,175 $ 6,832 Gains (Losses) on interest rate contracts (b) 620 (379 ) 2,248 (1,384 ) Total $ (5,558 ) $ (8,234 ) $ 19,423 $ 5,448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June 30, 2018 Total Level 1 Level 2 Level 3 SJI (includes SJG and all other consolidated subsidiaries): Assets Available-for-Sale Securities (A) $ 36 $ 36 $ — $ — Derivatives – Energy Related Assets (B) 34,175 1,808 8,581 23,786 $ 34,211 $ 1,844 $ 8,581 $ 23,786 SJG: Assets Derivatives – Energy Related Assets (B) $ 6,726 $ 729 $ — $ 5,997 $ 6,726 $ 729 $ — $ 5,997 SJI (includes SJG and all other consolidated subsidiaries): Liabilities Derivatives – Energy Related Liabilities (B) $ 14,225 $ 3,107 $ 5,693 $ 5,425 Derivatives – Other (C) 6,695 — 6,695 — $ 20,920 $ 3,107 $ 12,388 $ 5,425 SJG: Liabilities Derivatives – Energy Related Liabilities (B) $ 1,064 $ 390 $ 674 $ — Derivatives – Other (C) 5,600 — 5,600 — $ 6,664 $ 390 $ 6,274 $ — As of December 31, 2017 Total Level 1 Level 2 Level 3 SJI (includes SJG and all other consolidated subsidiaries): Asset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assets</t>
  </si>
  <si>
    <t>The following table provides quantitative information regarding significant unobservable inputs in Level 3 fair value measurements (in thousands): SJI (includes SJG and all other consolidated subsidiaries) : Type Fair Value at June 30, 2018 Valuation Technique Significant Unobservable Input Range [Weighted Average] Assets Liabilities Forward Contract - Natural Gas $16,260 $3,686 Discounted Cash Flow Forward price (per dt) $1.74- $8.25 [$2.92] (A) Forward Contract - Electric $7,526 $1,739 Discounted Cash Flow Fixed electric load profile (on-peak) 37.45% - 100.00% [53.30%] (B) Fixed electric load profile (off-peak) 0.00% - 62.55% [46.70%] (B) Type Fair Value at December 31, 2017 Valuation Technique Significant Unobservable Input Range [Weighted Average] Assets Liabilities Forward Contract - Natural Gas $13,519 $15,686 Discounted Cash Flow Forward price (per dt) $1.79 - $12.09 [$3.01] (A) Forward Contract - Electric $7,584 $2,307 Discounted Cash Flow Fixed electric load profile (on-peak) 36.36% - 100.00% [53.39%] (B) Fixed electric load profile (off-peak) 0.00% - 63.64% [46.61%] (B) SJG: Type Fair Value at June 30, 2018 Valuation Technique Significant Unobservable Input Range Assets Liabilities Forward Contract - Natural Gas $ 5,997 $ — Discounted Cash Flow Forward price (per dt) $2.99- $6.17 [$4.48] (A) Type Fair Value at December 31, 2017 Valuation Technique Significant Unobservable Input Ran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t>
  </si>
  <si>
    <t>Quantitative information regarding significant unobservable inputs, liabilities</t>
  </si>
  <si>
    <t>Changes in fair value using significant unobservable inputs</t>
  </si>
  <si>
    <t>The changes in fair value measurements of Derivatives – Energy Related Assets and Liabilities for the three and six months ended June 30, 2018 and 2017 , using significant unobservable inputs (Level 3), are as follows (in thousands): Three Months Ended Six Months Ended SJI (includes SJG and all other consolidated subsidiaries): Balance at beginning of period $ 16,586 $ 3,110 Other Changes in Fair Value from Continuing and New Contracts, Net 6,215 10,204 Settlements (4,440 ) 5,047 Balance at end of period $ 18,361 $ 18,361 SJG: Balance at beginning of period $ (6 ) $ 2,052 Other Changes in Fair Value from Continuing and New Contracts, Net 6,003 5,997 Settlements — (2,052 ) Balance at end of period $ 5,997 $ 5,997 Three Months Ended Six Months Ended SJI (includes SJG and all other consolidated subsidiaries): Balance at beginning of period $ 16,234 $ 9,035 Other Changes in Fair Value from Continuing and New Contracts, Net 7,982 6,994 Transfers in/(out) of Level 3 (A) (748 ) (748 ) Settlements (6,067 ) 2,120 Balance at end of period $ 17,401 $ 17,401 SJG: Balance at beginning of period $ 511 $ 926 Other Changes in Fair Value from Continuing and New Contracts, Net 6,422 6,933 Settlements — (926 ) Balance at end of period $ 6,933 $ 6,933</t>
  </si>
  <si>
    <t>ACCUMULATED OTHER COMPREHENSIVE LOSS (Tables)</t>
  </si>
  <si>
    <t>Schedule of changes in accumulated other comprehensive loss (AOCL)</t>
  </si>
  <si>
    <t>The following table summarizes the changes in SJG's AOCL for the three and six months ended June 30, 2018 (in thousands): Postretirement Liability Adjustment Unrealized Gain (Loss) on Derivatives-Other Total Balance at April 1, 2018 (a) $ (25,507 ) $ (481 ) $ (25,988 ) Other comprehensive loss before reclassifications — — — Amounts reclassified from AOCL (b) — 8 8 Net current period other comprehensive income — 8 8 Balance at June 30, 2018 (a) $ (25,507 ) $ (473 ) $ (25,980 ) Postretirement Liability Adjustment Unrealized Gain (Loss) on Derivatives-Other Total Balance at January 1, 2018 (a) $ (25,507 ) $ (490 ) $ (25,997 ) Other comprehensive loss before reclassifications — — — Amounts reclassified from AOCL (b) — 17 17 Net current period other comprehensive income (loss) — 17 17 Balance at June 30, 2018 (a) $ (25,507 ) $ (473 ) $ (25,980 ) (a) Determined using a combined average statutory tax rate of 25% . (b) See table below. The following table summarizes the changes in SJI's accumulated other comprehensive loss (AOCL) for the three and six months ended June 30, 2018 (in thousands): Postretirement Liability Adjustment Unrealized Gain (Loss) on Derivatives-Other Unrealized Gain (Loss) on Available-for-Sale Securities Other Comprehensive Income (Loss) of Affiliated Companies Total Balance at April 1, 2018 (a) $ (36,262 ) $ (387 ) $ (10 ) $ (97 ) $ (36,756 ) Other comprehensive income before reclassifications — — — — — Amounts reclassified from AOCL (b) — 8 — — 8 Net current period other comprehensive income — 8 — — 8 Balance at June 30, 2018 (a) $ (36,262 ) $ (379 ) $ (10 ) $ (97 ) $ (36,748 ) Postretirement Liability Adjustment Unrealized Gain (Loss) on Derivatives-Other Unrealized Gain (Loss) on Available-for-Sale Securities Other Comprehensive Income (Loss) of Affiliated Companies Total Balance at January 1, 2018 (a) $ (36,262 ) $ (396 ) $ (10 ) $ (97 ) $ (36,765 ) Other comprehensive income before reclassifications — — — — — Amounts reclassified from AOCL (b) — 17 — — 17 Net current period other comprehensive income — 17 — — 17 Balance at June 30, 2018 (a) $ (36,262 ) $ (379 ) $ (10 ) $ (97 ) $ (36,748 ) (a) Determined using a combined average statutory tax rate of 25% . (b) See table below.</t>
  </si>
  <si>
    <t>Reclassifications out of AOCL</t>
  </si>
  <si>
    <t>The reclassifications out of SJG's AOCL during the three and six months ended June 30, 2018 are as follows (in thousands): Components of AOCL Amounts Reclassified from AOCL Affected Line Item in the Condensed Statements of Income Three Months Ended Six Months Ended Unrealized Loss in on Derivatives - Other - Interest Rate Contracts designated as cash flow hedges $ 12 $ 24 Interest Charges Income Taxes (4 ) (7 ) Income Taxes (a) Losses from reclassifications for the period net of tax $ 8 $ 17 (a) Determined using a combined average statutory tax rate of 25% . The following table provides details about reclassifications out of SJI's AOCL for the three and six months ended June 30, 2018 (in thousands): Components of AOCL Amounts Reclassified from AOCL Affected Line Item in the Condensed Consolidated Statements of Income Three Months Ended Six Months Ended Unrealized Loss on Derivatives-Other - interest rate contracts designated as cash flow hedges $ 12 $ 24 Interest Charges Income Taxes (4 ) (7 ) Income Taxes (a) Losses from reclassifications for the period net of tax $ 8 $ 17 (a) Determined using a combined average statutory tax rate of 25% .</t>
  </si>
  <si>
    <t>REVENUE (Tables)</t>
  </si>
  <si>
    <t>Revenue, Remaining Performance Obligation, Expected Timing of Satisfaction</t>
  </si>
  <si>
    <t>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Gas Utility Operations; Wholesale Energy Operations; Retail Gas and Other Operations Natural Gas SJG sells natural gas to residential, commercial and industrial customers, and price is based on regulated tariff rates which are established by the BPU. There is an implied contract between SJG and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sells natural gas to commercial, industrial and residential customers at fixed prices throughout the life of the contract, with the customer billed monthly and payment due within 30 days. For all three segments, revenue is currently being recognized over time based upon volumes delivered (i.e. unit of output) or through the passage of time ratably as the customer uses natural gas, which represents satisfaction of the performance obligation. Gas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elev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their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As disclosed in Note 1, solar assets are in the process of being sold to a third party; however, as of June 30, 2018, all solar assets were still owned by Marina.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As disclosed in Note 1, SJI has entered into an agreement to sell SREC's generated to a third party.</t>
  </si>
  <si>
    <t>Disaggregation of Revenue</t>
  </si>
  <si>
    <t>Disaggregated revenues from contracts with customers, by both customer type and product line, are disclosed below, by operating segment, for the three and six months ended June 30, 2018 (in thousands): Three Months Ended Gas Utility Operations Wholesale Energy Operations Retail Gas and Other Operations Retail Electric Operations On-Site Energy Production Appliance Service Operations Corporate Services and Intersegment Total Customer Type: Residential $ 43,982 $ — $ — $ 6,391 $ — $ 451 $ — $ 50,824 Commercial &amp; Industrial 18,563 76,376 15,121 22,430 24,734 — (7,705 ) 149,519 OSS &amp; Capacity Release 972 — — — — — — 972 Other 539 — — — — — — 539 $ 64,056 $ 76,376 $ 15,121 $ 28,821 $ 24,734 $ 451 $ (7,705 ) $ 201,854 Product Line: Gas $ 64,056 $ 76,376 $ 15,121 $ — $ — $ — $ (1,914 ) $ 153,639 Electric — — 28,821 — — (2,012 ) 26,809 Solar — — — 15,905 — (3,779 ) 12,126 CHP — — — 7,161 — — 7,161 Landfills — — — 1,668 — — 1,668 Other — — — — 451 — 451 $ 64,056 $ 76,376 $ 15,121 $ 28,821 $ 24,734 $ 451 $ (7,705 ) $ 201,854 Six Months Ended Gas Utility Operations Wholesale Energy Operations Retail Gas and Other Operations Retail Electric Operations On-Site Energy Production Appliance Service Operations Corporate Services and Intersegment Total Customer Type: Residential $ 191,244 $ — $ — $ 14,487 $ — $ 971 $ — $ 206,702 Commercial &amp; Industrial 59,368 250,222 48,367 44,380 45,891 — (16,475 ) 431,753 OSS &amp; Capacity Release 6,176 — — — — — — 6,176 Other 1,202 — — — — — — 1,202 $ 257,990 $ 250,222 $ 48,367 $ 58,867 $ 45,891 $ 971 $ (16,475 ) $ 645,833 Product Line: Gas $ 257,990 $ 250,222 $ 48,367 $ — $ — $ — $ (6,488 ) $ 550,091 Electric — — 58,867 — — (3,680 ) 55,187 Solar — — — 27,741 — (6,307 ) 21,434 CHP — — — 15,014 — — 15,014 Landfills — — — 3,136 — — 3,136 Other — — — — 971 — 971 $ 257,990 $ 250,222 $ 48,367 $ 58,867 $ 45,891 $ 971 $ (16,475 ) $ 645,833</t>
  </si>
  <si>
    <t>Contract with Customer, Asset and Liability</t>
  </si>
  <si>
    <t xml:space="preserve">The following table provides information about SJI's and SJG's receivables and unbilled revenue from contracts with customers (in thousands): Accounts Receivable (1) Unbilled Revenue (2) SJI (including SJG and all other consolidated subsidiaries): Beginning balance as of 1/1/18 $ 202,379 $ 73,377 Ending balance as of 6/30/18 196,601 24,464 Increase (Decrease) $ (5,778 ) $ (48,913 ) SJG: Beginning balance as of 1/1/18 $ 78,571 $ 54,980 Ending balance as of 6/30/18 95,420 9,721 Increase (Decrease) $ 16,849 $ (45,259 )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six months ended June 30, 2018 is due primarily to the timing difference between SJI and SJG delivering the commodity to the customer and the customer actually receiving the bill for payment. </t>
  </si>
  <si>
    <t>SUMMARY OF SIGNIFICANT ACCOUNTING POLICIES (Details)</t>
  </si>
  <si>
    <t>Jun. 30, 2018USD ($)countymishares</t>
  </si>
  <si>
    <t>Jun. 30, 2017USD ($)</t>
  </si>
  <si>
    <t>Dec. 31, 2017USD ($)shares</t>
  </si>
  <si>
    <t>Number of counties in which SJG operates | county</t>
  </si>
  <si>
    <t>Length of pipeline (in miles) | mi</t>
  </si>
  <si>
    <t>Public utility assessment</t>
  </si>
  <si>
    <t>Amount of costs related to interests in proved and unproved properties in Pennsylvania, net of amortization</t>
  </si>
  <si>
    <t>Shares of treasury stock held (in shares) | shares</t>
  </si>
  <si>
    <t>Public Utilities, General Disclosures [Line Items]</t>
  </si>
  <si>
    <t>Impairment charge</t>
  </si>
  <si>
    <t>Identified impairments</t>
  </si>
  <si>
    <t>Disposal Group, Held-for-sale, Not Discontinued Operations | Solar assets</t>
  </si>
  <si>
    <t>Amount of impairment to solar assets</t>
  </si>
  <si>
    <t>SUMMARY OF SIGNIFICANT ACCOUNTING POLICIES Business Acquisition (Details) - USD ($) $ in Thousands</t>
  </si>
  <si>
    <t>1 Months Ended</t>
  </si>
  <si>
    <t>Oct. 31, 2017</t>
  </si>
  <si>
    <t>Business Acquisition [Line Items]</t>
  </si>
  <si>
    <t>Payment to acquire assets</t>
  </si>
  <si>
    <t>Unamortized debt issuance costs</t>
  </si>
  <si>
    <t>Elizabethtown Gas and Elkton Gas</t>
  </si>
  <si>
    <t>Legal fees</t>
  </si>
  <si>
    <t>Amortization</t>
  </si>
  <si>
    <t>Payments of financing costs</t>
  </si>
  <si>
    <t>Operating Expense | Elizabethtown Gas and Elkton Gas</t>
  </si>
  <si>
    <t>Interest Expense</t>
  </si>
  <si>
    <t>Interest Expense | Elizabethtown Gas and Elkton Gas</t>
  </si>
  <si>
    <t>Ticking fees</t>
  </si>
  <si>
    <t>SUMMARY OF SIGNIFICANT ACCOUNTING POLICIES Solar Asset Sale (Details) $ in Thousands</t>
  </si>
  <si>
    <t>Jun. 30, 2018USD ($)</t>
  </si>
  <si>
    <t>Jun. 27, 2018USD ($)siteprojectMW</t>
  </si>
  <si>
    <t>Dec. 31, 2017USD ($)</t>
  </si>
  <si>
    <t>Income Statement, Balance Sheet and Additional Disclosures by Disposal Groups, Including Discontinued Operations [Line Items]</t>
  </si>
  <si>
    <t>Disposal Group, Held-for-sale, Not Discontinued Operations | Marina</t>
  </si>
  <si>
    <t>Number of solar energy projects | project</t>
  </si>
  <si>
    <t>Number of solar energy sites | site</t>
  </si>
  <si>
    <t>Capacity of solar energy projects | MW</t>
  </si>
  <si>
    <t>Consideration</t>
  </si>
  <si>
    <t>Ownership interest prior to disposal</t>
  </si>
  <si>
    <t>100.00%</t>
  </si>
  <si>
    <t>Potential aggregate downward adjustment</t>
  </si>
  <si>
    <t>Solar assets | Disposal Group, Held-for-sale, Not Discontinued Operations</t>
  </si>
  <si>
    <t>STOCK-BASED COMPENSATION PLAN (Details) - USD ($) $ / shares in Units, $ in Thousands</t>
  </si>
  <si>
    <t>12 Months Ended</t>
  </si>
  <si>
    <t>Dec. 31, 2016</t>
  </si>
  <si>
    <t>Dec. 31, 2015</t>
  </si>
  <si>
    <t>Deferred Compensation Arrangement with Individual, Share-based Payments [Line Items]</t>
  </si>
  <si>
    <t>Number of options granted (in shares)</t>
  </si>
  <si>
    <t>Number of options outstanding (in shares)</t>
  </si>
  <si>
    <t>Vesting period of shares</t>
  </si>
  <si>
    <t>3 years</t>
  </si>
  <si>
    <t>Service period of shares</t>
  </si>
  <si>
    <t>Fair value per share (in dollars per share)</t>
  </si>
  <si>
    <t>Expected volatility, measurement period</t>
  </si>
  <si>
    <t>Total Cost</t>
  </si>
  <si>
    <t>Capitalized</t>
  </si>
  <si>
    <t>Net Expense</t>
  </si>
  <si>
    <t>Unrecognized compensation cost of awards granted under the plan</t>
  </si>
  <si>
    <t>Weighted average period over which unrecognized compensation cost is to be recognized</t>
  </si>
  <si>
    <t>2 years 12 day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 forfeited during the period (in dollars per share)</t>
  </si>
  <si>
    <t>Weighted average fair value nonvested shares-vested during the period (in dollars per share)</t>
  </si>
  <si>
    <t>Weighted average fair value nonvested shares-ending balance (in dollars per share)</t>
  </si>
  <si>
    <t>Costs capitalized</t>
  </si>
  <si>
    <t>64.00%</t>
  </si>
  <si>
    <t>Officers and Key Employees</t>
  </si>
  <si>
    <t>Number of shares granted (in shares)</t>
  </si>
  <si>
    <t>Shares outstanding (in shares)</t>
  </si>
  <si>
    <t>Number of shares awarded</t>
  </si>
  <si>
    <t>Fair value of shares issued</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Officers and Key Employees | 2016 - TSR</t>
  </si>
  <si>
    <t>Expected volatility</t>
  </si>
  <si>
    <t>18.10%</t>
  </si>
  <si>
    <t>Risk-free interest rate</t>
  </si>
  <si>
    <t>1.31%</t>
  </si>
  <si>
    <t>Officers and Key Employees | 2016 - CEGR, Time</t>
  </si>
  <si>
    <t>Officers and Key Employees | 2017 - TSR</t>
  </si>
  <si>
    <t>20.80%</t>
  </si>
  <si>
    <t>1.47%</t>
  </si>
  <si>
    <t>Officers and Key Employees | 2017 - CEGR, Time</t>
  </si>
  <si>
    <t>Officers and Key Employees | 2018 - TSR</t>
  </si>
  <si>
    <t>21.90%</t>
  </si>
  <si>
    <t>2.00%</t>
  </si>
  <si>
    <t>Officers and Key Employees | 2018 - CEGR, Time</t>
  </si>
  <si>
    <t>Director</t>
  </si>
  <si>
    <t>12 months</t>
  </si>
  <si>
    <t>Director shares vested</t>
  </si>
  <si>
    <t>Director | 2018</t>
  </si>
  <si>
    <t>Stock Appreciation Rights</t>
  </si>
  <si>
    <t>Restricted Stock | Year one</t>
  </si>
  <si>
    <t>1 year</t>
  </si>
  <si>
    <t>Restricted Stock | Year two</t>
  </si>
  <si>
    <t>2 years</t>
  </si>
  <si>
    <t>Restricted Stock | Year three</t>
  </si>
  <si>
    <t>Restricted Stock | Officers and Key Employees</t>
  </si>
  <si>
    <t>Restricted Stock | Officers and Key Employees | Minimum</t>
  </si>
  <si>
    <t>Percentage of actual amount of shares that ultimately vest of original share units granted</t>
  </si>
  <si>
    <t>0.00%</t>
  </si>
  <si>
    <t>Restricted Stock | Officers and Key Employees | Maximum</t>
  </si>
  <si>
    <t>200.00%</t>
  </si>
  <si>
    <t>Restricted Stock | South Jersey Gas Company's officers and other key employees</t>
  </si>
  <si>
    <t>Time-based Restricted Stock | Minimum</t>
  </si>
  <si>
    <t>Return on equity award threshold</t>
  </si>
  <si>
    <t>7.00%</t>
  </si>
  <si>
    <t>Time-based Restricted Stock | Officers and Key Employees</t>
  </si>
  <si>
    <t>Payout limit</t>
  </si>
  <si>
    <t>Time-based Restricted Stock | Officers and Key Employees | Year one</t>
  </si>
  <si>
    <t>Percentage of shares vested</t>
  </si>
  <si>
    <t>3333.00%</t>
  </si>
  <si>
    <t>Time-based Restricted Stock | Officers and Key Employees | Year two</t>
  </si>
  <si>
    <t>Time-based Restricted Stock | Officers and Key Employees | Year three</t>
  </si>
  <si>
    <t>Total Shareholder Return</t>
  </si>
  <si>
    <t>AFFILIATIONS, DISCONTINUED OPERATIONS AND RELATED PARTY TRANSACTIONS - Narrative (Details) $ in Millions</t>
  </si>
  <si>
    <t>Jun. 30, 2018USD ($)mi</t>
  </si>
  <si>
    <t>Schedule of Equity Method Investments [Line Items]</t>
  </si>
  <si>
    <t>Investments in unconsolidated affiliates</t>
  </si>
  <si>
    <t>Notes receivable - affiliate</t>
  </si>
  <si>
    <t>Interest accrual on secured notes receivable</t>
  </si>
  <si>
    <t>7.50%</t>
  </si>
  <si>
    <t>Net asset - included in investment in affiliates and other noncurrent liabilities</t>
  </si>
  <si>
    <t>Combined equity contributions and the notes receivable - affiliate</t>
  </si>
  <si>
    <t>Energenic US LLC</t>
  </si>
  <si>
    <t>Equity interest</t>
  </si>
  <si>
    <t>50.00%</t>
  </si>
  <si>
    <t>Millennium Account Services, LLC (Millennium)</t>
  </si>
  <si>
    <t>Potato Creek, LLC (Potato Creek)</t>
  </si>
  <si>
    <t>30.00%</t>
  </si>
  <si>
    <t>PennEast Pipeline Company, LLC (PennEast)</t>
  </si>
  <si>
    <t>20.00%</t>
  </si>
  <si>
    <t>EnerConnex, LLC</t>
  </si>
  <si>
    <t>Secured Debt</t>
  </si>
  <si>
    <t>Unsecured Debt</t>
  </si>
  <si>
    <t>South Jersey Energy Company | EnergyMark</t>
  </si>
  <si>
    <t>33.00%</t>
  </si>
  <si>
    <t>SJRG | EnergyMark</t>
  </si>
  <si>
    <t>Total Operating Revenue/Affiliates</t>
  </si>
  <si>
    <t>AFFILIATIONS, DISCONTINUED OPERATIONS AND RELATED PARTY TRANSACTIONS - Summarized Operating Results (Details) - USD ($) $ / shares in Units, $ in Thousands</t>
  </si>
  <si>
    <t>Loss Before Income Taxes:</t>
  </si>
  <si>
    <t>Income Tax Benefits</t>
  </si>
  <si>
    <t>Loss from Discontinued Operations — Net</t>
  </si>
  <si>
    <t>Earnings (Loss) Per Common Share from Discontinued Operations - Net</t>
  </si>
  <si>
    <t>Basic and Diluted (in dollars per share)</t>
  </si>
  <si>
    <t>Sand Mining</t>
  </si>
  <si>
    <t>Fuel Oil</t>
  </si>
  <si>
    <t>AFFILIATIONS, DISCONTINUED OPERATIONS AND RELATED PARTY TRANSACTIONS - Related Party Transactions (Details) - SJG - USD ($) $ in Thousands</t>
  </si>
  <si>
    <t>Operating Revenues/Affiliates:</t>
  </si>
  <si>
    <t>Operations Expense/Affiliates:</t>
  </si>
  <si>
    <t>Total Operations Expense/Affiliates</t>
  </si>
  <si>
    <t>SJRG</t>
  </si>
  <si>
    <t>Costs of Sales/Affiliates (Excluding depreciation)</t>
  </si>
  <si>
    <t>Marina</t>
  </si>
  <si>
    <t>SJI</t>
  </si>
  <si>
    <t>Millennium</t>
  </si>
  <si>
    <t>COMMON STOCK - Summary of Shares Issued and Outstanding (Details)</t>
  </si>
  <si>
    <t>Jun. 30, 2018shares</t>
  </si>
  <si>
    <t>Common Stock [Roll Forward]</t>
  </si>
  <si>
    <t>Beginning balance (in shares)</t>
  </si>
  <si>
    <t>New Issuances During the Period:</t>
  </si>
  <si>
    <t>Number of shares issued</t>
  </si>
  <si>
    <t>Stock-Based Compensation Plan (in shares)</t>
  </si>
  <si>
    <t>Ending balance (in shares)</t>
  </si>
  <si>
    <t>COMMON STOCK - Narrative (Details) - USD ($) $ / shares in Units, $ in Millions</t>
  </si>
  <si>
    <t>Share-based Compensation Arrangement by Share-based Payment Award [Line Items]</t>
  </si>
  <si>
    <t>Par value of common stock (in dollars per share)</t>
  </si>
  <si>
    <t>Net excess over par value recorded in premium on common stock</t>
  </si>
  <si>
    <t>Shares of common stock outstanding (in shares)</t>
  </si>
  <si>
    <t>Incremental shares included in diluted EPS calculation (in shares)</t>
  </si>
  <si>
    <t>COMMON STOCK - Public Offerings (Details) - USD ($) $ / shares in Units, $ in Millions</t>
  </si>
  <si>
    <t>Apr. 30, 2018</t>
  </si>
  <si>
    <t>Class of Stock [Line Items]</t>
  </si>
  <si>
    <t>Interest rate</t>
  </si>
  <si>
    <t>Quarterly contract adjustment payments, percent</t>
  </si>
  <si>
    <t>3.55%</t>
  </si>
  <si>
    <t>Shares available for issuance</t>
  </si>
  <si>
    <t>Price per share (in dollars per share)</t>
  </si>
  <si>
    <t>Consideration received, gross</t>
  </si>
  <si>
    <t>Consideration received</t>
  </si>
  <si>
    <t>Capital Units</t>
  </si>
  <si>
    <t>Corporate Unit, stated value per share (in dollars per share)</t>
  </si>
  <si>
    <t>Over-Allotment Option | Common Stock</t>
  </si>
  <si>
    <t>Over-Allotment Option | Capital Units</t>
  </si>
  <si>
    <t>Bank of America, N.A. | Private Placement | Common Stock</t>
  </si>
  <si>
    <t>Number of shares held for forward contract</t>
  </si>
  <si>
    <t>Series 2018A, Due 2031</t>
  </si>
  <si>
    <t>3.70%</t>
  </si>
  <si>
    <t>Series 2018A, Due 2031 | Capital Units</t>
  </si>
  <si>
    <t>Interest in notes issued, percent</t>
  </si>
  <si>
    <t>5.00%</t>
  </si>
  <si>
    <t>FINANCIAL INSTRUMENTS (Details) - USD ($) $ in Thousands</t>
  </si>
  <si>
    <t>Accounts, Notes, Loans and Financing Receivable [Line Items]</t>
  </si>
  <si>
    <t>Restricted investments held In escrow</t>
  </si>
  <si>
    <t>Margin accounts with selected counterparties to support risk management activities</t>
  </si>
  <si>
    <t>Total cash, cash equivalents and restricted cash shown in the statement of cash flows</t>
  </si>
  <si>
    <t>South Jersey Gas Company | Financing Receivable</t>
  </si>
  <si>
    <t>Carrying amount of loans, net of unamortized discounts</t>
  </si>
  <si>
    <t>Imputed interest of loans</t>
  </si>
  <si>
    <t>South Jersey Gas Company | Financing Receivable | Minimum</t>
  </si>
  <si>
    <t>Initial term of note</t>
  </si>
  <si>
    <t>5 years</t>
  </si>
  <si>
    <t>South Jersey Gas Company | Financing Receivable | Maximum</t>
  </si>
  <si>
    <t>10 years</t>
  </si>
  <si>
    <t>FINANCIAL INSTRUMENTS - Credit Risk (Details) $ in Millions</t>
  </si>
  <si>
    <t>Jun. 30, 2018USD ($)counterparty</t>
  </si>
  <si>
    <t>Concentration Risk [Line Items]</t>
  </si>
  <si>
    <t>Number of counterparties | counterparty</t>
  </si>
  <si>
    <t>Supplier Concentration Risk | Derivatives Energy Related Assets</t>
  </si>
  <si>
    <t>Current and noncurrent derivatives | $</t>
  </si>
  <si>
    <t>Percentage of current and noncurrent derivatives</t>
  </si>
  <si>
    <t>29.10%</t>
  </si>
  <si>
    <t>FINANCIAL INSTRUMENTS - Financial Instruments Not Carried at Fair Value (Details) - USD ($) $ in Millions</t>
  </si>
  <si>
    <t>Debt Instrument [Line Items]</t>
  </si>
  <si>
    <t>Estimated fair value of long-term debt, including current maturities</t>
  </si>
  <si>
    <t>Carrying amount of long-term debt, including current maturities</t>
  </si>
  <si>
    <t>SEGMENTS OF BUSINESS (Details) $ in Thousands</t>
  </si>
  <si>
    <t>Jun. 30, 2018USD ($)category</t>
  </si>
  <si>
    <t>Segment Reporting Information [Line Items]</t>
  </si>
  <si>
    <t>Total Operating (Loss) Income</t>
  </si>
  <si>
    <t>Total Depreciation and Amortization</t>
  </si>
  <si>
    <t>Total Interest Charges</t>
  </si>
  <si>
    <t>Total Income Taxes</t>
  </si>
  <si>
    <t>Total Property Additions</t>
  </si>
  <si>
    <t>Total Identifiable Assets</t>
  </si>
  <si>
    <t>Discontinued Operations</t>
  </si>
  <si>
    <t>Energy Group and Energy Services</t>
  </si>
  <si>
    <t>Number of operating categories | category</t>
  </si>
  <si>
    <t>Operating Segments</t>
  </si>
  <si>
    <t>Operating Segments | Gas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 eliminations</t>
  </si>
  <si>
    <t>SJI Midstream, LLC</t>
  </si>
  <si>
    <t>SJI Midstream, LLC | Operating Segments</t>
  </si>
  <si>
    <t>RATES AND REGULATORY ACTIONS (Details) - South Jersey Gas Company - USD ($) $ in Millions</t>
  </si>
  <si>
    <t>11 Months Ended</t>
  </si>
  <si>
    <t>May 31, 2018</t>
  </si>
  <si>
    <t>Mar. 31, 2018</t>
  </si>
  <si>
    <t>Schedule of Capitalization [Line Items]</t>
  </si>
  <si>
    <t>Approved rate increase (decrease)</t>
  </si>
  <si>
    <t>Public utilities, requested rate increase (decrease), amount</t>
  </si>
  <si>
    <t>Investment requested to be recovered through SHARP</t>
  </si>
  <si>
    <t>New Jersey Board of Public Utilities</t>
  </si>
  <si>
    <t>Requested term (in years)</t>
  </si>
  <si>
    <t>Accelerated infrastructure replacement program, remaining balance</t>
  </si>
  <si>
    <t>Approved term (in years)</t>
  </si>
  <si>
    <t>AIRP</t>
  </si>
  <si>
    <t>Annual BGSS</t>
  </si>
  <si>
    <t>Annual CIP</t>
  </si>
  <si>
    <t>Energy Efficiency Tracker</t>
  </si>
  <si>
    <t>Universal Service Fund</t>
  </si>
  <si>
    <t>Amount of regulatory costs not yet approved, annual revenue impact</t>
  </si>
  <si>
    <t>REGULATORY ASSETS AND REGULATORY LIABILITIES - Regulatory Asset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t>
  </si>
  <si>
    <t>Conservation Incentive Program Receivable</t>
  </si>
  <si>
    <t>Societal Benefit Costs Receivable</t>
  </si>
  <si>
    <t>Deferred Interest Rate Contracts</t>
  </si>
  <si>
    <t>Pipeline Supplier Service Charges</t>
  </si>
  <si>
    <t>Pipeline Integrity Cost</t>
  </si>
  <si>
    <t>AFUDC - Equity Related Deferrals</t>
  </si>
  <si>
    <t>Other Regulatory Assets</t>
  </si>
  <si>
    <t>REGULATORY ASSETS AND REGULATORY LIABILITIES - Narrative and Regulatory Liabilities (Details) $ in Thousands</t>
  </si>
  <si>
    <t>Jun. 30, 2018USD ($)siteasset</t>
  </si>
  <si>
    <t>Revision of estimate of asset retirement obligation</t>
  </si>
  <si>
    <t>Regulatory Liabilities [Line Items]</t>
  </si>
  <si>
    <t>Total Regulatory Liabilities</t>
  </si>
  <si>
    <t>Deferred Revenues - Net</t>
  </si>
  <si>
    <t>Increase in Regulatory Assets</t>
  </si>
  <si>
    <t>Tax Reform</t>
  </si>
  <si>
    <t>Excess Plant Removal Costs</t>
  </si>
  <si>
    <t>Environmental restoration costs</t>
  </si>
  <si>
    <t>Number of regulatory assets | asset</t>
  </si>
  <si>
    <t>Number of sites for environmental cleanup | site</t>
  </si>
  <si>
    <t>Original recovery period of expenditures</t>
  </si>
  <si>
    <t>7 years</t>
  </si>
  <si>
    <t>PENSION AND OTHER POSTRETIREMENT BENEFITS (Details) - USD ($)</t>
  </si>
  <si>
    <t>Jan. 31, 2017</t>
  </si>
  <si>
    <t>Defined Benefit Plans and Other Postretirement Benefit Plans Table Text Block [Line Items]</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Estimated future contributions</t>
  </si>
  <si>
    <t>Pension Benefits | South Jersey Gas Company</t>
  </si>
  <si>
    <t>Other Postretirement Benefits</t>
  </si>
  <si>
    <t>Other Postretirement Benefits | South Jersey Gas Company</t>
  </si>
  <si>
    <t>Supplemental executive retirement plan</t>
  </si>
  <si>
    <t>LINES OF CREDIT (Details)</t>
  </si>
  <si>
    <t>Jun. 26, 2018USD ($)</t>
  </si>
  <si>
    <t>Oct. 31, 2017USD ($)</t>
  </si>
  <si>
    <t>Apr. 30, 2018USD ($)</t>
  </si>
  <si>
    <t>Line of Credit Facility [Line Items]</t>
  </si>
  <si>
    <t>Line of Credit</t>
  </si>
  <si>
    <t>Total Facility</t>
  </si>
  <si>
    <t>Usage</t>
  </si>
  <si>
    <t>Available Liquidity</t>
  </si>
  <si>
    <t>Weighted average interest rate on borrowings</t>
  </si>
  <si>
    <t>2.90%</t>
  </si>
  <si>
    <t>2.21%</t>
  </si>
  <si>
    <t>Average borrowings outstanding</t>
  </si>
  <si>
    <t>Debt covenant, ratio of indebtedness to total capitalization, syndicate</t>
  </si>
  <si>
    <t>Proceeds from issuance of equity</t>
  </si>
  <si>
    <t>Debt covenant, ratio of indebtedness to total capitalization</t>
  </si>
  <si>
    <t>Line of Credit | SJI</t>
  </si>
  <si>
    <t>Line of Credit | SJI | Line of Credit</t>
  </si>
  <si>
    <t>Letters of credit outstanding</t>
  </si>
  <si>
    <t>Line of Credit | SJI | Revolving Credit Facility</t>
  </si>
  <si>
    <t>Term (in years)</t>
  </si>
  <si>
    <t>Additional aggregate borrowing capacity</t>
  </si>
  <si>
    <t>Line of Credit | South Jersey Gas Company</t>
  </si>
  <si>
    <t>2.33%</t>
  </si>
  <si>
    <t>1.36%</t>
  </si>
  <si>
    <t>Line of Credit | South Jersey Gas Company | Revolving Credit Facility</t>
  </si>
  <si>
    <t>Line of Credit | South Jersey Gas Company | Uncommitted Bank Line</t>
  </si>
  <si>
    <t>Unsecured promissory notes</t>
  </si>
  <si>
    <t>Principal amount issued</t>
  </si>
  <si>
    <t>Unsecured promissory notes | SJG Commercial Paper Program</t>
  </si>
  <si>
    <t>Fixed maturities of notes, at maximum number of days</t>
  </si>
  <si>
    <t>270 days</t>
  </si>
  <si>
    <t>Bridge Loan</t>
  </si>
  <si>
    <t>COMMITMENTS AND CONTINGENCIES (Details)</t>
  </si>
  <si>
    <t>18 Months Ended</t>
  </si>
  <si>
    <t>Jun. 30, 2018USD ($)siteuniondecatherm / daycontract</t>
  </si>
  <si>
    <t>Apr. 30, 2018$ / shares</t>
  </si>
  <si>
    <t>Commitment and Contingencies [Line Items]</t>
  </si>
  <si>
    <t>Percentage of personnel represented by collective bargaining agreements</t>
  </si>
  <si>
    <t>41.00%</t>
  </si>
  <si>
    <t>Number of unions | union</t>
  </si>
  <si>
    <t>Cost of Sales - Nonutility</t>
  </si>
  <si>
    <t>Approximate amount accrued related to all claims</t>
  </si>
  <si>
    <t>Pricing dispute, long-term gas supply contract</t>
  </si>
  <si>
    <t>Number of long-term gas supply contracts | contract</t>
  </si>
  <si>
    <t>Letter of credit provided</t>
  </si>
  <si>
    <t>Standby letters of credit</t>
  </si>
  <si>
    <t>Cumulative obligation for demand charges and reservation fees per month</t>
  </si>
  <si>
    <t>58.00%</t>
  </si>
  <si>
    <t>South Jersey Gas Company | Pricing dispute, long-term gas supply contract | Judicial ruling</t>
  </si>
  <si>
    <t>Amount to be paid to supplier</t>
  </si>
  <si>
    <t>South Jersey Gas Company | Line of Credit</t>
  </si>
  <si>
    <t>South Jersey Gas Company | Syndicated Revolving Credit Facility | Line of Credit</t>
  </si>
  <si>
    <t>South Jersey Gas Company | Letters of credit under separate facility</t>
  </si>
  <si>
    <t>South Jersey Resources Group</t>
  </si>
  <si>
    <t>Minimum purchase commitment (in dts/d) | decatherm / day</t>
  </si>
  <si>
    <t>Maximum purchase commitment (in dts/d) | decatherm / day</t>
  </si>
  <si>
    <t>Minimum length of contract</t>
  </si>
  <si>
    <t>Maximum length of contract</t>
  </si>
  <si>
    <t>South Jersey Resources Group | Pricing dispute, long-term gas supply contract | Judicial ruling</t>
  </si>
  <si>
    <t>Parental guarantee</t>
  </si>
  <si>
    <t>Parental guarantees</t>
  </si>
  <si>
    <t>Guarantee expiration period</t>
  </si>
  <si>
    <t>Accounts Payable | South Jersey Gas Company | Pricing dispute, long-term gas supply contract | Judicial ruling</t>
  </si>
  <si>
    <t>Accounts Payable | South Jersey Resources Group | Pricing dispute, long-term gas supply contract | Judicial ruling</t>
  </si>
  <si>
    <t>Corporate Unit, stated value per share (in dollars per share) | $ / shares</t>
  </si>
  <si>
    <t>DERIVATIVE INSTRUMENTS - Outstanding Contracts (Details) MWh in Millions, MMcfe in Millions</t>
  </si>
  <si>
    <t>Mar. 31, 2017USD ($)</t>
  </si>
  <si>
    <t>Jun. 30, 2018USD ($)MMcfe</t>
  </si>
  <si>
    <t>Jun. 30, 2018USD ($)MWh</t>
  </si>
  <si>
    <t>Derivative [Line Items]</t>
  </si>
  <si>
    <t>Reclassified unrealized gain (loss) to interest income (expense)</t>
  </si>
  <si>
    <t>Interest Rate Swap, $20,000,000 Contract 1</t>
  </si>
  <si>
    <t>Notional Amount</t>
  </si>
  <si>
    <t>Fixed Interest Rate</t>
  </si>
  <si>
    <t>3.049%</t>
  </si>
  <si>
    <t>Interest Rate Swap, $20,000,000 Contract 2</t>
  </si>
  <si>
    <t>Interest Rate Swap, $10,000,000</t>
  </si>
  <si>
    <t>Basis and Index related net purchase (sales) contracts</t>
  </si>
  <si>
    <t>Notional amount (natural gas in mmcfe and electricity in mwh) | MMcfe</t>
  </si>
  <si>
    <t>Derivatives not designated as hedging instruments under GAAP</t>
  </si>
  <si>
    <t>Gain (loss) on energy related derivative instruments not designated as hedging instruments</t>
  </si>
  <si>
    <t>Expected future purchases</t>
  </si>
  <si>
    <t>Notional amount (natural gas in mmcfe and electricity in mwh)</t>
  </si>
  <si>
    <t>Expected future sales</t>
  </si>
  <si>
    <t>SJG</t>
  </si>
  <si>
    <t>Unrealized gains (losses)</t>
  </si>
  <si>
    <t>SJG | Interest Rate Swap, $12,500,000 Contract 1</t>
  </si>
  <si>
    <t>3.53%</t>
  </si>
  <si>
    <t>SJG | Interest Rate Swap, $12,500,000 Contract 2</t>
  </si>
  <si>
    <t>3.43%</t>
  </si>
  <si>
    <t>SJG | Basis and Index related net purchase (sales) contracts</t>
  </si>
  <si>
    <t>SJG | Expected future purchases</t>
  </si>
  <si>
    <t>SJG | Expected future sales</t>
  </si>
  <si>
    <t>DERIVATIVE INSTRUMENTS - Fair Value of all Derivative Instruments (Details) - USD ($) $ in Thousands</t>
  </si>
  <si>
    <t>Derivatives, Fair Value [Line Items]</t>
  </si>
  <si>
    <t>Assets</t>
  </si>
  <si>
    <t>Liabilities</t>
  </si>
  <si>
    <t>Commodity Contract</t>
  </si>
  <si>
    <t>Commodity Contract | South Jersey Gas Company</t>
  </si>
  <si>
    <t>Derivatives not designated as hedging instruments under GAAP | South Jersey Gas Company</t>
  </si>
  <si>
    <t>Derivatives not designated as hedging instruments under GAAP | Commodity Contract | Derivatives - Energy Related - Current</t>
  </si>
  <si>
    <t>Derivatives not designated as hedging instruments under GAAP | Commodity Contract | Derivatives - Energy Related - Current | South Jersey Gas Company</t>
  </si>
  <si>
    <t>Derivatives not designated as hedging instruments under GAAP | Commodity Contract | Derivatives - Energy Related - Non-Current</t>
  </si>
  <si>
    <t>Derivatives not designated as hedging instruments under GAAP | Commodity Contract | Derivatives - Energy Related - Non-Current | South Jersey Gas Company</t>
  </si>
  <si>
    <t>Derivatives not designated as hedging instruments under GAAP | Interest rate contracts | Derivatives - Other - Current</t>
  </si>
  <si>
    <t>Derivatives not designated as hedging instruments under GAAP | Interest rate contracts | Derivatives - Other - Current | South Jersey Gas Company</t>
  </si>
  <si>
    <t>Derivatives not designated as hedging instruments under GAAP | Interest rate contracts | Derivatives - Other - Noncurrent</t>
  </si>
  <si>
    <t>Derivatives not designated as hedging instruments under GAAP | Interest rate contracts | Derivatives - Other - Noncurrent | South Jersey Gas Company</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Commodity Contract | SJG</t>
  </si>
  <si>
    <t>Other | SJG</t>
  </si>
  <si>
    <t>DERIVATIVE INSTRUMENTS - Effect of Instruments (Details) - USD ($) $ in Thousands</t>
  </si>
  <si>
    <t>Interest Rate Contracts:</t>
  </si>
  <si>
    <t>Total</t>
  </si>
  <si>
    <t>Fair value of derivative instruments with credit-risk-related features</t>
  </si>
  <si>
    <t>Additional collateral, aggregate fair value</t>
  </si>
  <si>
    <t>Derivatives in Cash Flow Hedging Relationships under GAAP</t>
  </si>
  <si>
    <t>Losses reclassified from AOCL into income</t>
  </si>
  <si>
    <t>Derivatives in Cash Flow Hedging Relationships under GAAP | SJG</t>
  </si>
  <si>
    <t>(Losses) gains on energy-related commodity contracts</t>
  </si>
  <si>
    <t>Gains (Losses) on interest rate contracts</t>
  </si>
  <si>
    <t>FAIR VALUE OF FINANCIAL ASSETS AND FINANCIAL LIABILITIES - Measured on a Recurring Basis (Details) - Fair Value, Measurements, Recurring - USD ($) $ in Thousands</t>
  </si>
  <si>
    <t>Derivatives - Other</t>
  </si>
  <si>
    <t>Total Liabilities</t>
  </si>
  <si>
    <t>Level 1 | SJG</t>
  </si>
  <si>
    <t>Level 2 | SJG</t>
  </si>
  <si>
    <t>Level 3 | SJG</t>
  </si>
  <si>
    <t>FAIR VALUE OF FINANCIAL ASSETS AND FINANCIAL LIABILITIES - Quantitative Information Regarding Significant Unobservable Inputs (Details) - Forward Contracts - Fair Value, Inputs, Level 3 $ in Thousands</t>
  </si>
  <si>
    <t>Jun. 30, 2018USD ($)$ / decatherm</t>
  </si>
  <si>
    <t>Dec. 31, 2017USD ($)$ / decatherm</t>
  </si>
  <si>
    <t>Natural Gas | Minimum</t>
  </si>
  <si>
    <t>Fair Value Inputs, Assets And Liabilities, Quantitative Information [Line Items]</t>
  </si>
  <si>
    <t>Forward price (in dollars per dt) | $ / decatherm</t>
  </si>
  <si>
    <t>Natural Gas | Minimum | South Jersey Gas Company</t>
  </si>
  <si>
    <t>Natural Gas | Maximum</t>
  </si>
  <si>
    <t>Natural Gas | Maximum | South Jersey Gas Company</t>
  </si>
  <si>
    <t>Natural Gas | Weighted Average</t>
  </si>
  <si>
    <t>Natural Gas | Weighted Average | South Jersey Gas Company</t>
  </si>
  <si>
    <t>Electricity | Minimum | On-Peak</t>
  </si>
  <si>
    <t>Fixed electric load profile</t>
  </si>
  <si>
    <t>37.45%</t>
  </si>
  <si>
    <t>36.36%</t>
  </si>
  <si>
    <t>Electricity | Minimum | Off-Peak</t>
  </si>
  <si>
    <t>Electricity | Maximum | On-Peak</t>
  </si>
  <si>
    <t>Electricity | Maximum | Off-Peak</t>
  </si>
  <si>
    <t>62.55%</t>
  </si>
  <si>
    <t>63.64%</t>
  </si>
  <si>
    <t>Electricity | Weighted Average | On-Peak</t>
  </si>
  <si>
    <t>53.30%</t>
  </si>
  <si>
    <t>53.39%</t>
  </si>
  <si>
    <t>Electricity | Weighted Average | Off-Peak</t>
  </si>
  <si>
    <t>46.70%</t>
  </si>
  <si>
    <t>46.61%</t>
  </si>
  <si>
    <t>Discounted Cash Flow | Natural Gas</t>
  </si>
  <si>
    <t>Assets | $</t>
  </si>
  <si>
    <t>Liabilities | $</t>
  </si>
  <si>
    <t>Discounted Cash Flow | Natural Gas | South Jersey Gas Company</t>
  </si>
  <si>
    <t>Discounted Cash Flow | Electricity</t>
  </si>
  <si>
    <t>FAIR VALUE OF FINANCIAL ASSETS AND FINANCIAL LIABILITIES - Changes in Measurements (Details) - USD ($) $ in Thousands</t>
  </si>
  <si>
    <t>Fair Value, Net Derivative Asset (Liability) Measured on Recurring Basis, Unobservable Input Reconciliation [Roll Forward]</t>
  </si>
  <si>
    <t>Balance at beginning of period</t>
  </si>
  <si>
    <t>Other Changes in Fair Value from Continuing and New Contracts, Net</t>
  </si>
  <si>
    <t>Transfers in/(out) of Level 3 (A)</t>
  </si>
  <si>
    <t>Settlements</t>
  </si>
  <si>
    <t>Balance at end of period</t>
  </si>
  <si>
    <t>LONG-TERM DEBT (Details) - USD ($)</t>
  </si>
  <si>
    <t>Jun. 26, 2018</t>
  </si>
  <si>
    <t>Jun. 20, 2018</t>
  </si>
  <si>
    <t>Jan. 31, 2018</t>
  </si>
  <si>
    <t>3.18% Notes, Due April 2021</t>
  </si>
  <si>
    <t>3.18%</t>
  </si>
  <si>
    <t>Series 2018 B, 3.78% Senior Notes</t>
  </si>
  <si>
    <t>3.82%</t>
  </si>
  <si>
    <t>Series 2018 C. 3.88% Senior Notes</t>
  </si>
  <si>
    <t>3.92%</t>
  </si>
  <si>
    <t>Series 2018D Senior Notes, Due 2019</t>
  </si>
  <si>
    <t>Term Loan</t>
  </si>
  <si>
    <t>Medium-term notes | Series 2017A-2, Due January 2025</t>
  </si>
  <si>
    <t>3.32%</t>
  </si>
  <si>
    <t>Medium-term notes | Series 2017B-2, Due January 2028</t>
  </si>
  <si>
    <t>3.56%</t>
  </si>
  <si>
    <t>ACCUMULATED OTHER COMPREHENSIVE LOSS - Summary of Changes (Details) - USD ($) $ in Thousands</t>
  </si>
  <si>
    <t>Accumulated Other Comprehensive Income (Loss), Net of Tax [Roll Forward]</t>
  </si>
  <si>
    <t>Beginning balance</t>
  </si>
  <si>
    <t>Other comprehensive income before reclassifications</t>
  </si>
  <si>
    <t>Amounts reclassified from AOCL</t>
  </si>
  <si>
    <t>Ending balance</t>
  </si>
  <si>
    <t>Postretirement Liability Adjustment</t>
  </si>
  <si>
    <t>Unrealized Gain (Loss) on Derivatives-Other</t>
  </si>
  <si>
    <t>Unrealized Gain (Loss) on Available-for-Sale Securities</t>
  </si>
  <si>
    <t>Other Comprehensive Income (Loss) of Affiliated Companies</t>
  </si>
  <si>
    <t>Total | South Jersey Gas Company</t>
  </si>
  <si>
    <t>Postretirement Liability Adjustment | South Jersey Gas Company</t>
  </si>
  <si>
    <t>Unrealized Gain (Loss) on Derivatives-Other | South Jersey Gas Company</t>
  </si>
  <si>
    <t>ACCUMULATED OTHER COMPREHENSIVE LOSS - Reclassifications out of AOCL (Details) - USD ($) $ in Thousands</t>
  </si>
  <si>
    <t>Reclassification out of Accumulated Other Comprehensive Income [Line Items]</t>
  </si>
  <si>
    <t>Reclassification from Accumulated Other Comprehensive Income, Current Period, Net of Tax</t>
  </si>
  <si>
    <t>Unrealized Loss in on Derivatives - Other - Interest Rate Contracts designated as cash flow hedges | South Jersey Gas Company</t>
  </si>
  <si>
    <t>Reclassification out of Accumulated Other Comprehensive Income | Unrealized Loss on Derivatives-Other - interest rate contracts designated as cash flow hedges</t>
  </si>
  <si>
    <t>Reclassification out of Accumulated Other Comprehensive Income | Unrealized Loss in on Derivatives - Other - Interest Rate Contracts designated as cash flow hedges | South Jersey Gas Company</t>
  </si>
  <si>
    <t>Net Income (Loss) Attributable to Parent</t>
  </si>
  <si>
    <t>Interest Charges | Reclassification out of Accumulated Other Comprehensive Income | Unrealized Loss on Derivatives-Other - interest rate contracts designated as cash flow hedges</t>
  </si>
  <si>
    <t>Unrealized Loss on Derivatives-Other - interest rate contracts designated as cash flow hedges</t>
  </si>
  <si>
    <t>Interest Charges | Reclassification out of Accumulated Other Comprehensive Income | Unrealized Loss in on Derivatives - Other - Interest Rate Contracts designated as cash flow hedges | South Jersey Gas Company</t>
  </si>
  <si>
    <t>REVENUE (Details) - USD ($) $ in Thousands</t>
  </si>
  <si>
    <t>Disaggregation of Revenue [Line Items]</t>
  </si>
  <si>
    <t>Revenue</t>
  </si>
  <si>
    <t>REVENUE Disaggregated Revenue (Details) - USD ($) $ in Thousands</t>
  </si>
  <si>
    <t>Residential</t>
  </si>
  <si>
    <t>Commercial &amp; Industrial</t>
  </si>
  <si>
    <t>OSS &amp; Capacity Release</t>
  </si>
  <si>
    <t>Gas</t>
  </si>
  <si>
    <t>Electric</t>
  </si>
  <si>
    <t>Solar</t>
  </si>
  <si>
    <t>CHP</t>
  </si>
  <si>
    <t>Landfills</t>
  </si>
  <si>
    <t>Gas Utility Operations</t>
  </si>
  <si>
    <t>Gas Utility Operations | Residential</t>
  </si>
  <si>
    <t>Gas Utility Operations | Commercial &amp; Industrial</t>
  </si>
  <si>
    <t>Gas Utility Operations | OSS &amp; Capacity Release</t>
  </si>
  <si>
    <t>Gas Utility Operations | Other</t>
  </si>
  <si>
    <t>Gas Utility Operations | Gas</t>
  </si>
  <si>
    <t>Wholesale Energy Operations</t>
  </si>
  <si>
    <t>Wholesale Energy Operations | Commercial &amp; Industrial</t>
  </si>
  <si>
    <t>Wholesale Energy Operations | Gas</t>
  </si>
  <si>
    <t>Retail Gas and Other Operations</t>
  </si>
  <si>
    <t>Retail Gas and Other Operations | Commercial &amp; Industrial</t>
  </si>
  <si>
    <t>Retail Gas and Other Operations | Gas</t>
  </si>
  <si>
    <t>Retail Electric Operations</t>
  </si>
  <si>
    <t>Retail Electric Operations | Residential</t>
  </si>
  <si>
    <t>Retail Electric Operations | Commercial &amp; Industrial</t>
  </si>
  <si>
    <t>Retail Electric Operations | Electric</t>
  </si>
  <si>
    <t>On-Site Energy Production</t>
  </si>
  <si>
    <t>On-Site Energy Production | Commercial &amp; Industrial</t>
  </si>
  <si>
    <t>On-Site Energy Production | Solar</t>
  </si>
  <si>
    <t>On-Site Energy Production | CHP</t>
  </si>
  <si>
    <t>On-Site Energy Production | Landfills</t>
  </si>
  <si>
    <t>Appliance Service Operations</t>
  </si>
  <si>
    <t>Appliance Service Operations | Residential</t>
  </si>
  <si>
    <t>Appliance Service Operations | Commercial &amp; Industrial</t>
  </si>
  <si>
    <t>Appliance Service Operations | Other</t>
  </si>
  <si>
    <t>Corporate Services and Intersegment</t>
  </si>
  <si>
    <t>Corporate Services and Intersegment | Commercial &amp; Industrial</t>
  </si>
  <si>
    <t>Corporate Services and Intersegment | Gas</t>
  </si>
  <si>
    <t>Corporate Services and Intersegment | Electric</t>
  </si>
  <si>
    <t>Corporate Services and Intersegment | Solar</t>
  </si>
  <si>
    <t>REVENUE Accounts Receivable (Details) - USD ($) $ in Thousands</t>
  </si>
  <si>
    <t>Difference between Revenue Guidance in Effect before and after Topic 606 | Accounting Standards Update 2014-09</t>
  </si>
  <si>
    <t>Difference between Revenue Guidance in Effect before and after Topic 606 | Accounting Standards Update 2014-09 | South Jersey Gas Company</t>
  </si>
  <si>
    <t>SUBSEQUENT EVENTS (Details) - USD ($) $ in Thousands</t>
  </si>
  <si>
    <t>Jul. 01, 2018</t>
  </si>
  <si>
    <t>Jul. 31, 2018</t>
  </si>
  <si>
    <t>Subsequent Event [Line Items]</t>
  </si>
  <si>
    <t>Elizabethtown Gas and Elkton Gas | Subsequent event</t>
  </si>
  <si>
    <t>Public utilities rate credit</t>
  </si>
  <si>
    <t>Elkton Gas</t>
  </si>
  <si>
    <t>Elizabethtown Gas</t>
  </si>
  <si>
    <t>Marina | Disposal Group, Held-for-sale, Not Discontinued Operations | Solar assets | Subsequent event</t>
  </si>
  <si>
    <t>Proceeds from sale of productive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5506217</v>
      </c>
    </row>
    <row r="14" spans="1:3">
      <c r="A14" s="4" t="s">
        <v>22</v>
      </c>
    </row>
    <row r="15" spans="1:3">
      <c r="A15" s="3" t="s">
        <v>4</v>
      </c>
    </row>
    <row r="16" spans="1:3">
      <c r="A16" s="4" t="s">
        <v>5</v>
      </c>
      <c r="B16" s="4" t="s">
        <v>23</v>
      </c>
    </row>
    <row r="17" spans="1:3">
      <c r="A17" s="4" t="s">
        <v>7</v>
      </c>
      <c r="B17" s="5" t="n">
        <v>1035216</v>
      </c>
    </row>
    <row r="18" spans="1:3">
      <c r="A18" s="4" t="s">
        <v>8</v>
      </c>
      <c r="B18" s="4" t="s">
        <v>9</v>
      </c>
    </row>
    <row r="19" spans="1:3">
      <c r="A19" s="4" t="s">
        <v>10</v>
      </c>
      <c r="B19" s="4" t="s">
        <v>24</v>
      </c>
    </row>
    <row r="20" spans="1:3">
      <c r="A20" s="4" t="s">
        <v>21</v>
      </c>
      <c r="C20" s="5" t="n">
        <v>233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75603</v>
      </c>
      <c r="C4" s="7" t="n">
        <v>81938</v>
      </c>
      <c r="D4" s="7" t="n">
        <v>307371</v>
      </c>
      <c r="E4" s="7" t="n">
        <v>277707</v>
      </c>
    </row>
    <row r="5" spans="1:5">
      <c r="A5" s="4" t="s">
        <v>30</v>
      </c>
      <c r="B5" s="5" t="n">
        <v>151727</v>
      </c>
      <c r="C5" s="5" t="n">
        <v>162436</v>
      </c>
      <c r="D5" s="5" t="n">
        <v>441904</v>
      </c>
      <c r="E5" s="5" t="n">
        <v>392496</v>
      </c>
    </row>
    <row r="6" spans="1:5">
      <c r="A6" s="4" t="s">
        <v>31</v>
      </c>
      <c r="B6" s="5" t="n">
        <v>227330</v>
      </c>
      <c r="C6" s="5" t="n">
        <v>244374</v>
      </c>
      <c r="D6" s="5" t="n">
        <v>749275</v>
      </c>
      <c r="E6" s="5" t="n">
        <v>670203</v>
      </c>
    </row>
    <row r="7" spans="1:5">
      <c r="A7" s="3" t="s">
        <v>32</v>
      </c>
    </row>
    <row r="8" spans="1:5">
      <c r="A8" s="4" t="s">
        <v>33</v>
      </c>
      <c r="B8" s="5" t="n">
        <v>18181</v>
      </c>
      <c r="C8" s="5" t="n">
        <v>32331</v>
      </c>
      <c r="D8" s="5" t="n">
        <v>105298</v>
      </c>
      <c r="E8" s="5" t="n">
        <v>103710</v>
      </c>
    </row>
    <row r="9" spans="1:5">
      <c r="A9" s="4" t="s">
        <v>34</v>
      </c>
      <c r="B9" s="5" t="n">
        <v>127615</v>
      </c>
      <c r="C9" s="5" t="n">
        <v>147354</v>
      </c>
      <c r="D9" s="5" t="n">
        <v>323566</v>
      </c>
      <c r="E9" s="5" t="n">
        <v>363117</v>
      </c>
    </row>
    <row r="10" spans="1:5">
      <c r="A10" s="4" t="s">
        <v>35</v>
      </c>
      <c r="B10" s="5" t="n">
        <v>58007</v>
      </c>
      <c r="C10" s="5" t="n">
        <v>37296</v>
      </c>
      <c r="D10" s="5" t="n">
        <v>105051</v>
      </c>
      <c r="E10" s="5" t="n">
        <v>75744</v>
      </c>
    </row>
    <row r="11" spans="1:5">
      <c r="A11" s="4" t="s">
        <v>36</v>
      </c>
      <c r="B11" s="5" t="n">
        <v>99233</v>
      </c>
      <c r="C11" s="5" t="n">
        <v>0</v>
      </c>
    </row>
    <row r="12" spans="1:5">
      <c r="A12" s="4" t="s">
        <v>37</v>
      </c>
      <c r="B12" s="5" t="n">
        <v>6812</v>
      </c>
      <c r="C12" s="5" t="n">
        <v>4672</v>
      </c>
      <c r="D12" s="5" t="n">
        <v>13674</v>
      </c>
      <c r="E12" s="5" t="n">
        <v>9653</v>
      </c>
    </row>
    <row r="13" spans="1:5">
      <c r="A13" s="4" t="s">
        <v>38</v>
      </c>
      <c r="B13" s="5" t="n">
        <v>24771</v>
      </c>
      <c r="C13" s="5" t="n">
        <v>24556</v>
      </c>
      <c r="D13" s="5" t="n">
        <v>49433</v>
      </c>
      <c r="E13" s="5" t="n">
        <v>48879</v>
      </c>
    </row>
    <row r="14" spans="1:5">
      <c r="A14" s="4" t="s">
        <v>39</v>
      </c>
      <c r="B14" s="5" t="n">
        <v>1243</v>
      </c>
      <c r="C14" s="5" t="n">
        <v>1551</v>
      </c>
      <c r="D14" s="5" t="n">
        <v>3682</v>
      </c>
      <c r="E14" s="5" t="n">
        <v>3622</v>
      </c>
    </row>
    <row r="15" spans="1:5">
      <c r="A15" s="4" t="s">
        <v>40</v>
      </c>
      <c r="B15" s="5" t="n">
        <v>335862</v>
      </c>
      <c r="C15" s="5" t="n">
        <v>247760</v>
      </c>
      <c r="D15" s="5" t="n">
        <v>699937</v>
      </c>
      <c r="E15" s="5" t="n">
        <v>604725</v>
      </c>
    </row>
    <row r="16" spans="1:5">
      <c r="A16" s="4" t="s">
        <v>41</v>
      </c>
      <c r="B16" s="5" t="n">
        <v>-108532</v>
      </c>
      <c r="C16" s="5" t="n">
        <v>-3386</v>
      </c>
      <c r="D16" s="5" t="n">
        <v>49338</v>
      </c>
      <c r="E16" s="5" t="n">
        <v>65478</v>
      </c>
    </row>
    <row r="17" spans="1:5">
      <c r="A17" s="4" t="s">
        <v>42</v>
      </c>
      <c r="B17" s="5" t="n">
        <v>974</v>
      </c>
      <c r="C17" s="5" t="n">
        <v>1139</v>
      </c>
      <c r="D17" s="5" t="n">
        <v>3735</v>
      </c>
      <c r="E17" s="5" t="n">
        <v>5626</v>
      </c>
    </row>
    <row r="18" spans="1:5">
      <c r="A18" s="4" t="s">
        <v>43</v>
      </c>
      <c r="B18" s="5" t="n">
        <v>-19561</v>
      </c>
      <c r="C18" s="5" t="n">
        <v>-10979</v>
      </c>
      <c r="D18" s="5" t="n">
        <v>-33533</v>
      </c>
      <c r="E18" s="5" t="n">
        <v>-27724</v>
      </c>
    </row>
    <row r="19" spans="1:5">
      <c r="A19" s="4" t="s">
        <v>44</v>
      </c>
      <c r="B19" s="5" t="n">
        <v>-127119</v>
      </c>
      <c r="C19" s="5" t="n">
        <v>-13226</v>
      </c>
      <c r="D19" s="5" t="n">
        <v>19540</v>
      </c>
      <c r="E19" s="5" t="n">
        <v>43380</v>
      </c>
    </row>
    <row r="20" spans="1:5">
      <c r="A20" s="4" t="s">
        <v>45</v>
      </c>
      <c r="B20" s="5" t="n">
        <v>31972</v>
      </c>
      <c r="C20" s="5" t="n">
        <v>5544</v>
      </c>
      <c r="D20" s="5" t="n">
        <v>-4443</v>
      </c>
      <c r="E20" s="5" t="n">
        <v>-16326</v>
      </c>
    </row>
    <row r="21" spans="1:5">
      <c r="A21" s="4" t="s">
        <v>46</v>
      </c>
      <c r="B21" s="5" t="n">
        <v>1354</v>
      </c>
      <c r="C21" s="5" t="n">
        <v>70</v>
      </c>
      <c r="D21" s="5" t="n">
        <v>2416</v>
      </c>
      <c r="E21" s="5" t="n">
        <v>3081</v>
      </c>
    </row>
    <row r="22" spans="1:5">
      <c r="A22" s="4" t="s">
        <v>47</v>
      </c>
      <c r="B22" s="5" t="n">
        <v>-93793</v>
      </c>
      <c r="C22" s="5" t="n">
        <v>-7612</v>
      </c>
      <c r="D22" s="5" t="n">
        <v>17513</v>
      </c>
      <c r="E22" s="5" t="n">
        <v>30135</v>
      </c>
    </row>
    <row r="23" spans="1:5">
      <c r="A23" s="4" t="s">
        <v>48</v>
      </c>
      <c r="B23" s="5" t="n">
        <v>-26</v>
      </c>
      <c r="C23" s="5" t="n">
        <v>-47</v>
      </c>
      <c r="D23" s="5" t="n">
        <v>-92</v>
      </c>
      <c r="E23" s="5" t="n">
        <v>-77</v>
      </c>
    </row>
    <row r="24" spans="1:5">
      <c r="A24" s="4" t="s">
        <v>49</v>
      </c>
      <c r="B24" s="7" t="n">
        <v>-93819</v>
      </c>
      <c r="C24" s="7" t="n">
        <v>-7659</v>
      </c>
      <c r="D24" s="7" t="n">
        <v>17421</v>
      </c>
      <c r="E24" s="7" t="n">
        <v>30058</v>
      </c>
    </row>
    <row r="25" spans="1:5">
      <c r="A25" s="3" t="s">
        <v>50</v>
      </c>
    </row>
    <row r="26" spans="1:5">
      <c r="A26" s="4" t="s">
        <v>51</v>
      </c>
      <c r="B26" s="8" t="n">
        <v>-1.12</v>
      </c>
      <c r="C26" s="8" t="n">
        <v>-0.1</v>
      </c>
      <c r="D26" s="8" t="n">
        <v>0.21</v>
      </c>
      <c r="E26" s="8" t="n">
        <v>0.38</v>
      </c>
    </row>
    <row r="27" spans="1:5">
      <c r="A27" s="4" t="s">
        <v>52</v>
      </c>
      <c r="B27" s="5" t="n">
        <v>0</v>
      </c>
      <c r="C27" s="5" t="n">
        <v>0</v>
      </c>
      <c r="D27" s="5" t="n">
        <v>0</v>
      </c>
      <c r="E27" s="5" t="n">
        <v>0</v>
      </c>
    </row>
    <row r="28" spans="1:5">
      <c r="A28" s="4" t="s">
        <v>53</v>
      </c>
      <c r="B28" s="8" t="n">
        <v>-1.12</v>
      </c>
      <c r="C28" s="8" t="n">
        <v>-0.1</v>
      </c>
      <c r="D28" s="8" t="n">
        <v>0.21</v>
      </c>
      <c r="E28" s="8" t="n">
        <v>0.38</v>
      </c>
    </row>
    <row r="29" spans="1:5">
      <c r="A29" s="4" t="s">
        <v>54</v>
      </c>
      <c r="B29" s="5" t="n">
        <v>84080</v>
      </c>
      <c r="C29" s="5" t="n">
        <v>79549</v>
      </c>
      <c r="D29" s="5" t="n">
        <v>81850</v>
      </c>
      <c r="E29" s="5" t="n">
        <v>79534</v>
      </c>
    </row>
    <row r="30" spans="1:5">
      <c r="A30" s="3" t="s">
        <v>55</v>
      </c>
    </row>
    <row r="31" spans="1:5">
      <c r="A31" s="4" t="s">
        <v>51</v>
      </c>
      <c r="B31" s="8" t="n">
        <v>-1.12</v>
      </c>
      <c r="C31" s="8" t="n">
        <v>-0.1</v>
      </c>
      <c r="D31" s="8" t="n">
        <v>0.21</v>
      </c>
      <c r="E31" s="8" t="n">
        <v>0.38</v>
      </c>
    </row>
    <row r="32" spans="1:5">
      <c r="A32" s="4" t="s">
        <v>52</v>
      </c>
      <c r="B32" s="5" t="n">
        <v>0</v>
      </c>
      <c r="C32" s="5" t="n">
        <v>0</v>
      </c>
      <c r="D32" s="5" t="n">
        <v>0</v>
      </c>
      <c r="E32" s="5" t="n">
        <v>0</v>
      </c>
    </row>
    <row r="33" spans="1:5">
      <c r="A33" s="4" t="s">
        <v>56</v>
      </c>
      <c r="B33" s="8" t="n">
        <v>-1.12</v>
      </c>
      <c r="C33" s="8" t="n">
        <v>-0.1</v>
      </c>
      <c r="D33" s="8" t="n">
        <v>0.21</v>
      </c>
      <c r="E33" s="8" t="n">
        <v>0.38</v>
      </c>
    </row>
    <row r="34" spans="1:5">
      <c r="A34" s="4" t="s">
        <v>57</v>
      </c>
      <c r="B34" s="5" t="n">
        <v>84080</v>
      </c>
      <c r="C34" s="5" t="n">
        <v>79549</v>
      </c>
      <c r="D34" s="5" t="n">
        <v>82302</v>
      </c>
      <c r="E34" s="5" t="n">
        <v>79670</v>
      </c>
    </row>
    <row r="35" spans="1:5">
      <c r="A35" s="4" t="s">
        <v>58</v>
      </c>
      <c r="B35" s="8" t="n">
        <v>0.28</v>
      </c>
      <c r="C35" s="8" t="n">
        <v>0.27</v>
      </c>
      <c r="D35" s="8" t="n">
        <v>0.5600000000000001</v>
      </c>
      <c r="E35" s="8" t="n">
        <v>0.54</v>
      </c>
    </row>
    <row r="36" spans="1:5">
      <c r="A36" s="4" t="s">
        <v>22</v>
      </c>
    </row>
    <row r="37" spans="1:5">
      <c r="A37" s="3" t="s">
        <v>28</v>
      </c>
    </row>
    <row r="38" spans="1:5">
      <c r="A38" s="4" t="s">
        <v>31</v>
      </c>
      <c r="B38" s="7" t="n">
        <v>76801</v>
      </c>
      <c r="C38" s="7" t="n">
        <v>83251</v>
      </c>
      <c r="D38" s="7" t="n">
        <v>311260</v>
      </c>
      <c r="E38" s="7" t="n">
        <v>280065</v>
      </c>
    </row>
    <row r="39" spans="1:5">
      <c r="A39" s="3" t="s">
        <v>32</v>
      </c>
    </row>
    <row r="40" spans="1:5">
      <c r="A40" s="4" t="s">
        <v>59</v>
      </c>
      <c r="B40" s="5" t="n">
        <v>19379</v>
      </c>
      <c r="C40" s="5" t="n">
        <v>33644</v>
      </c>
      <c r="D40" s="5" t="n">
        <v>109187</v>
      </c>
      <c r="E40" s="5" t="n">
        <v>106068</v>
      </c>
    </row>
    <row r="41" spans="1:5">
      <c r="A41" s="4" t="s">
        <v>35</v>
      </c>
      <c r="B41" s="5" t="n">
        <v>27268</v>
      </c>
      <c r="C41" s="5" t="n">
        <v>22455</v>
      </c>
      <c r="D41" s="5" t="n">
        <v>56638</v>
      </c>
      <c r="E41" s="5" t="n">
        <v>46630</v>
      </c>
    </row>
    <row r="42" spans="1:5">
      <c r="A42" s="4" t="s">
        <v>37</v>
      </c>
      <c r="B42" s="5" t="n">
        <v>6812</v>
      </c>
      <c r="C42" s="5" t="n">
        <v>4672</v>
      </c>
      <c r="D42" s="5" t="n">
        <v>13674</v>
      </c>
      <c r="E42" s="5" t="n">
        <v>9653</v>
      </c>
    </row>
    <row r="43" spans="1:5">
      <c r="A43" s="4" t="s">
        <v>38</v>
      </c>
      <c r="B43" s="5" t="n">
        <v>14401</v>
      </c>
      <c r="C43" s="5" t="n">
        <v>12873</v>
      </c>
      <c r="D43" s="5" t="n">
        <v>28764</v>
      </c>
      <c r="E43" s="5" t="n">
        <v>25587</v>
      </c>
    </row>
    <row r="44" spans="1:5">
      <c r="A44" s="4" t="s">
        <v>39</v>
      </c>
      <c r="B44" s="5" t="n">
        <v>498</v>
      </c>
      <c r="C44" s="5" t="n">
        <v>872</v>
      </c>
      <c r="D44" s="5" t="n">
        <v>1753</v>
      </c>
      <c r="E44" s="5" t="n">
        <v>2167</v>
      </c>
    </row>
    <row r="45" spans="1:5">
      <c r="A45" s="4" t="s">
        <v>40</v>
      </c>
      <c r="B45" s="5" t="n">
        <v>68358</v>
      </c>
      <c r="C45" s="5" t="n">
        <v>74516</v>
      </c>
      <c r="D45" s="5" t="n">
        <v>210016</v>
      </c>
      <c r="E45" s="5" t="n">
        <v>190105</v>
      </c>
    </row>
    <row r="46" spans="1:5">
      <c r="A46" s="4" t="s">
        <v>41</v>
      </c>
      <c r="B46" s="5" t="n">
        <v>8443</v>
      </c>
      <c r="C46" s="5" t="n">
        <v>8735</v>
      </c>
      <c r="D46" s="5" t="n">
        <v>101244</v>
      </c>
      <c r="E46" s="5" t="n">
        <v>89960</v>
      </c>
    </row>
    <row r="47" spans="1:5">
      <c r="A47" s="4" t="s">
        <v>42</v>
      </c>
      <c r="B47" s="5" t="n">
        <v>607</v>
      </c>
      <c r="C47" s="5" t="n">
        <v>1039</v>
      </c>
      <c r="D47" s="5" t="n">
        <v>3117</v>
      </c>
      <c r="E47" s="5" t="n">
        <v>2081</v>
      </c>
    </row>
    <row r="48" spans="1:5">
      <c r="A48" s="4" t="s">
        <v>43</v>
      </c>
      <c r="B48" s="5" t="n">
        <v>-6999</v>
      </c>
      <c r="C48" s="5" t="n">
        <v>-6077</v>
      </c>
      <c r="D48" s="5" t="n">
        <v>-13727</v>
      </c>
      <c r="E48" s="5" t="n">
        <v>-11955</v>
      </c>
    </row>
    <row r="49" spans="1:5">
      <c r="A49" s="4" t="s">
        <v>44</v>
      </c>
      <c r="B49" s="5" t="n">
        <v>2051</v>
      </c>
      <c r="C49" s="5" t="n">
        <v>3697</v>
      </c>
      <c r="D49" s="5" t="n">
        <v>90634</v>
      </c>
      <c r="E49" s="5" t="n">
        <v>80086</v>
      </c>
    </row>
    <row r="50" spans="1:5">
      <c r="A50" s="4" t="s">
        <v>45</v>
      </c>
      <c r="B50" s="5" t="n">
        <v>-482</v>
      </c>
      <c r="C50" s="5" t="n">
        <v>-1431</v>
      </c>
      <c r="D50" s="5" t="n">
        <v>-22318</v>
      </c>
      <c r="E50" s="5" t="n">
        <v>-31342</v>
      </c>
    </row>
    <row r="51" spans="1:5">
      <c r="A51" s="4" t="s">
        <v>49</v>
      </c>
      <c r="B51" s="7" t="n">
        <v>1569</v>
      </c>
      <c r="C51" s="7" t="n">
        <v>2266</v>
      </c>
      <c r="D51" s="7" t="n">
        <v>68316</v>
      </c>
      <c r="E51" s="7" t="n">
        <v>487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26</v>
      </c>
      <c r="E1" s="2" t="s">
        <v>1</v>
      </c>
    </row>
    <row r="2" spans="1:6">
      <c r="C2" s="2" t="s">
        <v>2</v>
      </c>
      <c r="D2" s="2" t="s">
        <v>27</v>
      </c>
      <c r="E2" s="2" t="s">
        <v>2</v>
      </c>
      <c r="F2" s="2" t="s">
        <v>27</v>
      </c>
    </row>
    <row r="3" spans="1:6">
      <c r="A3" s="4" t="s">
        <v>61</v>
      </c>
      <c r="C3" s="7" t="n">
        <v>-93819</v>
      </c>
      <c r="D3" s="7" t="n">
        <v>-7659</v>
      </c>
      <c r="E3" s="7" t="n">
        <v>17421</v>
      </c>
      <c r="F3" s="7" t="n">
        <v>30058</v>
      </c>
    </row>
    <row r="4" spans="1:6">
      <c r="A4" s="3" t="s">
        <v>62</v>
      </c>
    </row>
    <row r="5" spans="1:6">
      <c r="A5" s="4" t="s">
        <v>63</v>
      </c>
      <c r="C5" s="5" t="n">
        <v>8</v>
      </c>
      <c r="D5" s="5" t="n">
        <v>7</v>
      </c>
      <c r="E5" s="5" t="n">
        <v>17</v>
      </c>
      <c r="F5" s="5" t="n">
        <v>1522</v>
      </c>
    </row>
    <row r="6" spans="1:6">
      <c r="A6" s="4" t="s">
        <v>64</v>
      </c>
      <c r="B6" s="4" t="s">
        <v>65</v>
      </c>
      <c r="C6" s="5" t="n">
        <v>8</v>
      </c>
      <c r="D6" s="5" t="n">
        <v>7</v>
      </c>
      <c r="E6" s="5" t="n">
        <v>17</v>
      </c>
      <c r="F6" s="5" t="n">
        <v>1522</v>
      </c>
    </row>
    <row r="7" spans="1:6">
      <c r="A7" s="4" t="s">
        <v>66</v>
      </c>
      <c r="C7" s="5" t="n">
        <v>-93811</v>
      </c>
      <c r="D7" s="5" t="n">
        <v>-7652</v>
      </c>
      <c r="E7" s="7" t="n">
        <v>17438</v>
      </c>
      <c r="F7" s="7" t="n">
        <v>31580</v>
      </c>
    </row>
    <row r="8" spans="1:6">
      <c r="A8" s="4" t="s">
        <v>67</v>
      </c>
      <c r="E8" s="4" t="s">
        <v>68</v>
      </c>
      <c r="F8" s="4" t="s">
        <v>69</v>
      </c>
    </row>
    <row r="9" spans="1:6">
      <c r="A9" s="4" t="s">
        <v>22</v>
      </c>
    </row>
    <row r="10" spans="1:6">
      <c r="A10" s="4" t="s">
        <v>61</v>
      </c>
      <c r="C10" s="5" t="n">
        <v>1569</v>
      </c>
      <c r="D10" s="5" t="n">
        <v>2266</v>
      </c>
      <c r="E10" s="7" t="n">
        <v>68316</v>
      </c>
      <c r="F10" s="7" t="n">
        <v>48744</v>
      </c>
    </row>
    <row r="11" spans="1:6">
      <c r="A11" s="3" t="s">
        <v>62</v>
      </c>
    </row>
    <row r="12" spans="1:6">
      <c r="A12" s="4" t="s">
        <v>63</v>
      </c>
      <c r="C12" s="5" t="n">
        <v>8</v>
      </c>
      <c r="D12" s="5" t="n">
        <v>7</v>
      </c>
      <c r="E12" s="5" t="n">
        <v>17</v>
      </c>
      <c r="F12" s="5" t="n">
        <v>14</v>
      </c>
    </row>
    <row r="13" spans="1:6">
      <c r="A13" s="4" t="s">
        <v>64</v>
      </c>
      <c r="B13" s="4" t="s">
        <v>70</v>
      </c>
      <c r="C13" s="5" t="n">
        <v>8</v>
      </c>
      <c r="D13" s="5" t="n">
        <v>7</v>
      </c>
      <c r="E13" s="5" t="n">
        <v>17</v>
      </c>
      <c r="F13" s="5" t="n">
        <v>14</v>
      </c>
    </row>
    <row r="14" spans="1:6">
      <c r="A14" s="4" t="s">
        <v>66</v>
      </c>
      <c r="C14" s="7" t="n">
        <v>1577</v>
      </c>
      <c r="D14" s="7" t="n">
        <v>2273</v>
      </c>
      <c r="E14" s="7" t="n">
        <v>68333</v>
      </c>
      <c r="F14" s="7" t="n">
        <v>48758</v>
      </c>
    </row>
    <row r="15" spans="1:6">
      <c r="A15" s="4" t="s">
        <v>67</v>
      </c>
      <c r="E15" s="4" t="s">
        <v>68</v>
      </c>
      <c r="F15" s="4" t="s">
        <v>69</v>
      </c>
    </row>
    <row r="16" spans="1:6"/>
    <row r="17" spans="1:6">
      <c r="A17" s="4" t="s">
        <v>65</v>
      </c>
      <c r="B17" s="4" t="s">
        <v>71</v>
      </c>
    </row>
    <row r="18" spans="1:6">
      <c r="A18" s="4" t="s">
        <v>70</v>
      </c>
      <c r="B18" s="4" t="s">
        <v>71</v>
      </c>
    </row>
  </sheetData>
  <mergeCells count="6">
    <mergeCell ref="A1:B2"/>
    <mergeCell ref="C1:D1"/>
    <mergeCell ref="E1:F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88</v>
      </c>
    </row>
    <row r="9" spans="1:2">
      <c r="A9" s="4" t="s">
        <v>290</v>
      </c>
      <c r="B9"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18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7"/>
  </cols>
  <sheetData>
    <row r="1" spans="1:6">
      <c r="A1" s="1" t="s">
        <v>312</v>
      </c>
      <c r="B1" s="2" t="s">
        <v>26</v>
      </c>
      <c r="D1" s="2" t="s">
        <v>1</v>
      </c>
    </row>
    <row r="2" spans="1:6">
      <c r="B2" s="2" t="s">
        <v>313</v>
      </c>
      <c r="C2" s="2" t="s">
        <v>314</v>
      </c>
      <c r="D2" s="2" t="s">
        <v>313</v>
      </c>
      <c r="E2" s="2" t="s">
        <v>314</v>
      </c>
      <c r="F2" s="2" t="s">
        <v>315</v>
      </c>
    </row>
    <row r="3" spans="1:6">
      <c r="A3" s="3" t="s">
        <v>172</v>
      </c>
    </row>
    <row r="4" spans="1:6">
      <c r="A4" s="4" t="s">
        <v>316</v>
      </c>
      <c r="B4" s="5" t="n">
        <v>7</v>
      </c>
      <c r="D4" s="5" t="n">
        <v>7</v>
      </c>
    </row>
    <row r="5" spans="1:6">
      <c r="A5" s="4" t="s">
        <v>317</v>
      </c>
      <c r="B5" s="5" t="n">
        <v>118</v>
      </c>
      <c r="D5" s="5" t="n">
        <v>118</v>
      </c>
    </row>
    <row r="6" spans="1:6">
      <c r="A6" s="4" t="s">
        <v>318</v>
      </c>
      <c r="B6" s="7" t="n">
        <v>200000</v>
      </c>
      <c r="C6" s="7" t="n">
        <v>200000</v>
      </c>
      <c r="D6" s="7" t="n">
        <v>500000</v>
      </c>
      <c r="E6" s="7" t="n">
        <v>600000</v>
      </c>
    </row>
    <row r="7" spans="1:6">
      <c r="A7" s="4" t="s">
        <v>319</v>
      </c>
      <c r="B7" s="7" t="n">
        <v>8600000</v>
      </c>
      <c r="D7" s="7" t="n">
        <v>8600000</v>
      </c>
      <c r="F7" s="7" t="n">
        <v>8700000</v>
      </c>
    </row>
    <row r="8" spans="1:6">
      <c r="A8" s="4" t="s">
        <v>320</v>
      </c>
      <c r="B8" s="5" t="n">
        <v>225333</v>
      </c>
      <c r="D8" s="5" t="n">
        <v>225333</v>
      </c>
      <c r="F8" s="5" t="n">
        <v>216642</v>
      </c>
    </row>
    <row r="9" spans="1:6">
      <c r="A9" s="4" t="s">
        <v>127</v>
      </c>
      <c r="B9" s="7" t="n">
        <v>3578000</v>
      </c>
      <c r="D9" s="7" t="n">
        <v>3578000</v>
      </c>
      <c r="F9" s="7" t="n">
        <v>3578000</v>
      </c>
    </row>
    <row r="10" spans="1:6">
      <c r="A10" s="3" t="s">
        <v>321</v>
      </c>
    </row>
    <row r="11" spans="1:6">
      <c r="A11" s="4" t="s">
        <v>322</v>
      </c>
      <c r="C11" s="5" t="n">
        <v>0</v>
      </c>
      <c r="E11" s="5" t="n">
        <v>300000</v>
      </c>
    </row>
    <row r="12" spans="1:6">
      <c r="A12" s="4" t="s">
        <v>323</v>
      </c>
      <c r="B12" s="5" t="n">
        <v>0</v>
      </c>
      <c r="C12" s="5" t="n">
        <v>0</v>
      </c>
      <c r="D12" s="5" t="n">
        <v>0</v>
      </c>
      <c r="E12" s="5" t="n">
        <v>0</v>
      </c>
    </row>
    <row r="13" spans="1:6">
      <c r="A13" s="4" t="s">
        <v>22</v>
      </c>
    </row>
    <row r="14" spans="1:6">
      <c r="A14" s="3" t="s">
        <v>321</v>
      </c>
    </row>
    <row r="15" spans="1:6">
      <c r="A15" s="4" t="s">
        <v>322</v>
      </c>
      <c r="B15" s="5" t="n">
        <v>0</v>
      </c>
      <c r="C15" s="7" t="n">
        <v>0</v>
      </c>
      <c r="D15" s="5" t="n">
        <v>0</v>
      </c>
      <c r="E15" s="7" t="n">
        <v>0</v>
      </c>
    </row>
    <row r="16" spans="1:6">
      <c r="A16" s="4" t="s">
        <v>324</v>
      </c>
    </row>
    <row r="17" spans="1:6">
      <c r="A17" s="3" t="s">
        <v>321</v>
      </c>
    </row>
    <row r="18" spans="1:6">
      <c r="A18" s="4" t="s">
        <v>325</v>
      </c>
      <c r="B18" s="7" t="n">
        <v>99200000</v>
      </c>
      <c r="D18" s="7" t="n">
        <v>99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26</v>
      </c>
      <c r="B1" s="2" t="s">
        <v>327</v>
      </c>
      <c r="C1" s="2" t="s">
        <v>26</v>
      </c>
      <c r="F1" s="2" t="s">
        <v>1</v>
      </c>
    </row>
    <row r="2" spans="1:7">
      <c r="B2" s="2" t="s">
        <v>328</v>
      </c>
      <c r="C2" s="2" t="s">
        <v>2</v>
      </c>
      <c r="D2" s="2" t="s">
        <v>99</v>
      </c>
      <c r="E2" s="2" t="s">
        <v>27</v>
      </c>
      <c r="F2" s="2" t="s">
        <v>2</v>
      </c>
      <c r="G2" s="2" t="s">
        <v>27</v>
      </c>
    </row>
    <row r="3" spans="1:7">
      <c r="A3" s="3" t="s">
        <v>329</v>
      </c>
    </row>
    <row r="4" spans="1:7">
      <c r="A4" s="4" t="s">
        <v>330</v>
      </c>
      <c r="F4" s="7" t="n">
        <v>125973</v>
      </c>
      <c r="G4" s="7" t="n">
        <v>142029</v>
      </c>
    </row>
    <row r="5" spans="1:7">
      <c r="A5" s="4" t="s">
        <v>43</v>
      </c>
      <c r="C5" s="7" t="n">
        <v>19561</v>
      </c>
      <c r="E5" s="7" t="n">
        <v>10979</v>
      </c>
      <c r="F5" s="5" t="n">
        <v>33533</v>
      </c>
      <c r="G5" s="7" t="n">
        <v>27724</v>
      </c>
    </row>
    <row r="6" spans="1:7">
      <c r="A6" s="4" t="s">
        <v>331</v>
      </c>
      <c r="C6" s="5" t="n">
        <v>24100</v>
      </c>
      <c r="D6" s="7" t="n">
        <v>17400</v>
      </c>
      <c r="F6" s="5" t="n">
        <v>24100</v>
      </c>
    </row>
    <row r="7" spans="1:7">
      <c r="A7" s="4" t="s">
        <v>332</v>
      </c>
    </row>
    <row r="8" spans="1:7">
      <c r="A8" s="3" t="s">
        <v>329</v>
      </c>
    </row>
    <row r="9" spans="1:7">
      <c r="A9" s="4" t="s">
        <v>330</v>
      </c>
      <c r="B9" s="7" t="n">
        <v>1700000</v>
      </c>
      <c r="D9" s="7" t="n">
        <v>1700000</v>
      </c>
    </row>
    <row r="10" spans="1:7">
      <c r="A10" s="4" t="s">
        <v>333</v>
      </c>
      <c r="C10" s="5" t="n">
        <v>18000</v>
      </c>
      <c r="F10" s="5" t="n">
        <v>27300</v>
      </c>
    </row>
    <row r="11" spans="1:7">
      <c r="A11" s="4" t="s">
        <v>334</v>
      </c>
      <c r="F11" s="5" t="n">
        <v>100</v>
      </c>
    </row>
    <row r="12" spans="1:7">
      <c r="A12" s="4" t="s">
        <v>335</v>
      </c>
      <c r="F12" s="5" t="n">
        <v>6500</v>
      </c>
    </row>
    <row r="13" spans="1:7">
      <c r="A13" s="4" t="s">
        <v>331</v>
      </c>
      <c r="C13" s="5" t="n">
        <v>13800</v>
      </c>
      <c r="F13" s="5" t="n">
        <v>13800</v>
      </c>
    </row>
    <row r="14" spans="1:7">
      <c r="A14" s="4" t="s">
        <v>336</v>
      </c>
    </row>
    <row r="15" spans="1:7">
      <c r="A15" s="3" t="s">
        <v>329</v>
      </c>
    </row>
    <row r="16" spans="1:7">
      <c r="A16" s="4" t="s">
        <v>333</v>
      </c>
      <c r="C16" s="5" t="n">
        <v>9500</v>
      </c>
      <c r="F16" s="5" t="n">
        <v>15000</v>
      </c>
    </row>
    <row r="17" spans="1:7">
      <c r="A17" s="4" t="s">
        <v>337</v>
      </c>
    </row>
    <row r="18" spans="1:7">
      <c r="A18" s="3" t="s">
        <v>329</v>
      </c>
    </row>
    <row r="19" spans="1:7">
      <c r="A19" s="4" t="s">
        <v>43</v>
      </c>
      <c r="C19" s="5" t="n">
        <v>2700</v>
      </c>
      <c r="F19" s="5" t="n">
        <v>2700</v>
      </c>
    </row>
    <row r="20" spans="1:7">
      <c r="A20" s="4" t="s">
        <v>338</v>
      </c>
    </row>
    <row r="21" spans="1:7">
      <c r="A21" s="3" t="s">
        <v>329</v>
      </c>
    </row>
    <row r="22" spans="1:7">
      <c r="A22" s="4" t="s">
        <v>334</v>
      </c>
      <c r="C22" s="5" t="n">
        <v>5300</v>
      </c>
      <c r="F22" s="5" t="n">
        <v>7900</v>
      </c>
    </row>
    <row r="23" spans="1:7">
      <c r="A23" s="4" t="s">
        <v>339</v>
      </c>
      <c r="C23" s="7" t="n">
        <v>500</v>
      </c>
      <c r="F23" s="7" t="n">
        <v>170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340</v>
      </c>
      <c r="B1" s="2" t="s">
        <v>341</v>
      </c>
      <c r="C1" s="2" t="s">
        <v>342</v>
      </c>
      <c r="D1" s="2" t="s">
        <v>343</v>
      </c>
    </row>
    <row r="2" spans="1:4">
      <c r="A2" s="3" t="s">
        <v>344</v>
      </c>
    </row>
    <row r="3" spans="1:4">
      <c r="A3" s="4" t="s">
        <v>125</v>
      </c>
      <c r="B3" s="7" t="n">
        <v>476635</v>
      </c>
      <c r="D3" s="7" t="n">
        <v>469224</v>
      </c>
    </row>
    <row r="4" spans="1:4">
      <c r="A4" s="4" t="s">
        <v>345</v>
      </c>
    </row>
    <row r="5" spans="1:4">
      <c r="A5" s="3" t="s">
        <v>344</v>
      </c>
    </row>
    <row r="6" spans="1:4">
      <c r="A6" s="4" t="s">
        <v>346</v>
      </c>
      <c r="C6" s="5" t="n">
        <v>76</v>
      </c>
    </row>
    <row r="7" spans="1:4">
      <c r="A7" s="4" t="s">
        <v>347</v>
      </c>
      <c r="C7" s="5" t="n">
        <v>143</v>
      </c>
    </row>
    <row r="8" spans="1:4">
      <c r="A8" s="4" t="s">
        <v>348</v>
      </c>
      <c r="C8" s="5" t="n">
        <v>204</v>
      </c>
    </row>
    <row r="9" spans="1:4">
      <c r="A9" s="4" t="s">
        <v>349</v>
      </c>
      <c r="C9" s="7" t="n">
        <v>347900</v>
      </c>
    </row>
    <row r="10" spans="1:4">
      <c r="A10" s="4" t="s">
        <v>350</v>
      </c>
      <c r="C10" s="4" t="s">
        <v>351</v>
      </c>
    </row>
    <row r="11" spans="1:4">
      <c r="A11" s="4" t="s">
        <v>352</v>
      </c>
      <c r="C11" s="7" t="n">
        <v>5400</v>
      </c>
    </row>
    <row r="12" spans="1:4">
      <c r="A12" s="4" t="s">
        <v>353</v>
      </c>
    </row>
    <row r="13" spans="1:4">
      <c r="A13" s="3" t="s">
        <v>344</v>
      </c>
    </row>
    <row r="14" spans="1:4">
      <c r="A14" s="4" t="s">
        <v>125</v>
      </c>
      <c r="B14" s="7" t="n">
        <v>428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27</v>
      </c>
    </row>
    <row r="3" spans="1:3">
      <c r="A3" s="4" t="s">
        <v>73</v>
      </c>
      <c r="B3" s="7" t="n">
        <v>152828</v>
      </c>
      <c r="C3" s="7" t="n">
        <v>123658</v>
      </c>
    </row>
    <row r="4" spans="1:3">
      <c r="A4" s="3" t="s">
        <v>74</v>
      </c>
    </row>
    <row r="5" spans="1:3">
      <c r="A5" s="4" t="s">
        <v>75</v>
      </c>
      <c r="B5" s="5" t="n">
        <v>-125973</v>
      </c>
      <c r="C5" s="5" t="n">
        <v>-142029</v>
      </c>
    </row>
    <row r="6" spans="1:3">
      <c r="A6" s="4" t="s">
        <v>76</v>
      </c>
      <c r="B6" s="5" t="n">
        <v>0</v>
      </c>
      <c r="C6" s="5" t="n">
        <v>3058</v>
      </c>
    </row>
    <row r="7" spans="1:3">
      <c r="A7" s="4" t="s">
        <v>77</v>
      </c>
      <c r="B7" s="5" t="n">
        <v>-3947</v>
      </c>
      <c r="C7" s="5" t="n">
        <v>-4602</v>
      </c>
    </row>
    <row r="8" spans="1:3">
      <c r="A8" s="4" t="s">
        <v>78</v>
      </c>
      <c r="B8" s="5" t="n">
        <v>5035</v>
      </c>
      <c r="C8" s="5" t="n">
        <v>4948</v>
      </c>
    </row>
    <row r="9" spans="1:3">
      <c r="A9" s="4" t="s">
        <v>79</v>
      </c>
      <c r="B9" s="5" t="n">
        <v>0</v>
      </c>
      <c r="C9" s="5" t="n">
        <v>3000</v>
      </c>
    </row>
    <row r="10" spans="1:3">
      <c r="A10" s="4" t="s">
        <v>80</v>
      </c>
      <c r="B10" s="5" t="n">
        <v>-574</v>
      </c>
      <c r="C10" s="5" t="n">
        <v>-8074</v>
      </c>
    </row>
    <row r="11" spans="1:3">
      <c r="A11" s="4" t="s">
        <v>81</v>
      </c>
      <c r="B11" s="5" t="n">
        <v>-8413</v>
      </c>
      <c r="C11" s="5" t="n">
        <v>-19461</v>
      </c>
    </row>
    <row r="12" spans="1:3">
      <c r="A12" s="4" t="s">
        <v>82</v>
      </c>
      <c r="B12" s="5" t="n">
        <v>2006</v>
      </c>
      <c r="C12" s="5" t="n">
        <v>243</v>
      </c>
    </row>
    <row r="13" spans="1:3">
      <c r="A13" s="4" t="s">
        <v>83</v>
      </c>
      <c r="B13" s="5" t="n">
        <v>-131866</v>
      </c>
      <c r="C13" s="5" t="n">
        <v>-162917</v>
      </c>
    </row>
    <row r="14" spans="1:3">
      <c r="A14" s="3" t="s">
        <v>84</v>
      </c>
    </row>
    <row r="15" spans="1:3">
      <c r="A15" s="4" t="s">
        <v>85</v>
      </c>
      <c r="B15" s="5" t="n">
        <v>-10000</v>
      </c>
      <c r="C15" s="5" t="n">
        <v>200</v>
      </c>
    </row>
    <row r="16" spans="1:3">
      <c r="A16" s="4" t="s">
        <v>86</v>
      </c>
      <c r="B16" s="5" t="n">
        <v>1592500</v>
      </c>
      <c r="C16" s="5" t="n">
        <v>321000</v>
      </c>
    </row>
    <row r="17" spans="1:3">
      <c r="A17" s="4" t="s">
        <v>87</v>
      </c>
      <c r="B17" s="5" t="n">
        <v>0</v>
      </c>
      <c r="C17" s="5" t="n">
        <v>-277400</v>
      </c>
    </row>
    <row r="18" spans="1:3">
      <c r="A18" s="4" t="s">
        <v>88</v>
      </c>
      <c r="B18" s="5" t="n">
        <v>-13821</v>
      </c>
      <c r="C18" s="5" t="n">
        <v>-2060</v>
      </c>
    </row>
    <row r="19" spans="1:3">
      <c r="A19" s="4" t="s">
        <v>89</v>
      </c>
      <c r="B19" s="5" t="n">
        <v>-776</v>
      </c>
      <c r="C19" s="5" t="n">
        <v>-751</v>
      </c>
    </row>
    <row r="20" spans="1:3">
      <c r="A20" s="4" t="s">
        <v>90</v>
      </c>
      <c r="B20" s="5" t="n">
        <v>-22292</v>
      </c>
      <c r="C20" s="5" t="n">
        <v>-21676</v>
      </c>
    </row>
    <row r="21" spans="1:3">
      <c r="A21" s="4" t="s">
        <v>91</v>
      </c>
      <c r="B21" s="5" t="n">
        <v>173750</v>
      </c>
      <c r="C21" s="5" t="n">
        <v>0</v>
      </c>
    </row>
    <row r="22" spans="1:3">
      <c r="A22" s="4" t="s">
        <v>92</v>
      </c>
      <c r="B22" s="5" t="n">
        <v>-6554</v>
      </c>
      <c r="C22" s="5" t="n">
        <v>0</v>
      </c>
    </row>
    <row r="23" spans="1:3">
      <c r="A23" s="4" t="s">
        <v>93</v>
      </c>
      <c r="B23" s="5" t="n">
        <v>1712807</v>
      </c>
      <c r="C23" s="5" t="n">
        <v>19313</v>
      </c>
    </row>
    <row r="24" spans="1:3">
      <c r="A24" s="4" t="s">
        <v>94</v>
      </c>
      <c r="B24" s="5" t="n">
        <v>1733769</v>
      </c>
      <c r="C24" s="5" t="n">
        <v>-19946</v>
      </c>
    </row>
    <row r="25" spans="1:3">
      <c r="A25" s="4" t="s">
        <v>95</v>
      </c>
      <c r="B25" s="5" t="n">
        <v>39695</v>
      </c>
      <c r="C25" s="5" t="n">
        <v>31910</v>
      </c>
    </row>
    <row r="26" spans="1:3">
      <c r="A26" s="4" t="s">
        <v>96</v>
      </c>
      <c r="B26" s="5" t="n">
        <v>1773464</v>
      </c>
      <c r="C26" s="5" t="n">
        <v>11964</v>
      </c>
    </row>
    <row r="27" spans="1:3">
      <c r="A27" s="4" t="s">
        <v>22</v>
      </c>
    </row>
    <row r="28" spans="1:3">
      <c r="A28" s="4" t="s">
        <v>73</v>
      </c>
      <c r="B28" s="5" t="n">
        <v>85263</v>
      </c>
      <c r="C28" s="5" t="n">
        <v>75514</v>
      </c>
    </row>
    <row r="29" spans="1:3">
      <c r="A29" s="3" t="s">
        <v>74</v>
      </c>
    </row>
    <row r="30" spans="1:3">
      <c r="A30" s="4" t="s">
        <v>75</v>
      </c>
      <c r="B30" s="5" t="n">
        <v>-113226</v>
      </c>
      <c r="C30" s="5" t="n">
        <v>-127209</v>
      </c>
    </row>
    <row r="31" spans="1:3">
      <c r="A31" s="4" t="s">
        <v>77</v>
      </c>
      <c r="B31" s="5" t="n">
        <v>-3947</v>
      </c>
      <c r="C31" s="5" t="n">
        <v>-4602</v>
      </c>
    </row>
    <row r="32" spans="1:3">
      <c r="A32" s="4" t="s">
        <v>80</v>
      </c>
      <c r="B32" s="5" t="n">
        <v>0</v>
      </c>
      <c r="C32" s="5" t="n">
        <v>-4875</v>
      </c>
    </row>
    <row r="33" spans="1:3">
      <c r="A33" s="4" t="s">
        <v>78</v>
      </c>
      <c r="B33" s="5" t="n">
        <v>5035</v>
      </c>
      <c r="C33" s="5" t="n">
        <v>4948</v>
      </c>
    </row>
    <row r="34" spans="1:3">
      <c r="A34" s="4" t="s">
        <v>83</v>
      </c>
      <c r="B34" s="5" t="n">
        <v>-112138</v>
      </c>
      <c r="C34" s="5" t="n">
        <v>-131738</v>
      </c>
    </row>
    <row r="35" spans="1:3">
      <c r="A35" s="3" t="s">
        <v>84</v>
      </c>
    </row>
    <row r="36" spans="1:3">
      <c r="A36" s="4" t="s">
        <v>85</v>
      </c>
      <c r="B36" s="5" t="n">
        <v>24400</v>
      </c>
      <c r="C36" s="5" t="n">
        <v>-101500</v>
      </c>
    </row>
    <row r="37" spans="1:3">
      <c r="A37" s="4" t="s">
        <v>86</v>
      </c>
      <c r="B37" s="5" t="n">
        <v>0</v>
      </c>
      <c r="C37" s="5" t="n">
        <v>321000</v>
      </c>
    </row>
    <row r="38" spans="1:3">
      <c r="A38" s="4" t="s">
        <v>87</v>
      </c>
      <c r="B38" s="5" t="n">
        <v>0</v>
      </c>
      <c r="C38" s="5" t="n">
        <v>-200000</v>
      </c>
    </row>
    <row r="39" spans="1:3">
      <c r="A39" s="4" t="s">
        <v>88</v>
      </c>
      <c r="B39" s="5" t="n">
        <v>-5</v>
      </c>
      <c r="C39" s="5" t="n">
        <v>-2029</v>
      </c>
    </row>
    <row r="40" spans="1:3">
      <c r="A40" s="4" t="s">
        <v>97</v>
      </c>
      <c r="B40" s="5" t="n">
        <v>0</v>
      </c>
      <c r="C40" s="5" t="n">
        <v>40000</v>
      </c>
    </row>
    <row r="41" spans="1:3">
      <c r="A41" s="4" t="s">
        <v>93</v>
      </c>
      <c r="B41" s="5" t="n">
        <v>24395</v>
      </c>
      <c r="C41" s="5" t="n">
        <v>57471</v>
      </c>
    </row>
    <row r="42" spans="1:3">
      <c r="A42" s="4" t="s">
        <v>94</v>
      </c>
      <c r="B42" s="5" t="n">
        <v>-2480</v>
      </c>
      <c r="C42" s="5" t="n">
        <v>1247</v>
      </c>
    </row>
    <row r="43" spans="1:3">
      <c r="A43" s="4" t="s">
        <v>95</v>
      </c>
      <c r="B43" s="5" t="n">
        <v>4619</v>
      </c>
      <c r="C43" s="5" t="n">
        <v>1391</v>
      </c>
    </row>
    <row r="44" spans="1:3">
      <c r="A44" s="4" t="s">
        <v>96</v>
      </c>
      <c r="B44" s="7" t="n">
        <v>2139</v>
      </c>
      <c r="C44" s="7" t="n">
        <v>2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354</v>
      </c>
      <c r="B1" s="2" t="s">
        <v>26</v>
      </c>
      <c r="D1" s="2" t="s">
        <v>1</v>
      </c>
      <c r="F1" s="2" t="s">
        <v>355</v>
      </c>
    </row>
    <row r="2" spans="1:8">
      <c r="B2" s="2" t="s">
        <v>2</v>
      </c>
      <c r="C2" s="2" t="s">
        <v>27</v>
      </c>
      <c r="D2" s="2" t="s">
        <v>2</v>
      </c>
      <c r="E2" s="2" t="s">
        <v>27</v>
      </c>
      <c r="F2" s="2" t="s">
        <v>356</v>
      </c>
      <c r="G2" s="2" t="s">
        <v>357</v>
      </c>
      <c r="H2" s="2" t="s">
        <v>2</v>
      </c>
    </row>
    <row r="3" spans="1:8">
      <c r="A3" s="3" t="s">
        <v>358</v>
      </c>
    </row>
    <row r="4" spans="1:8">
      <c r="A4" s="4" t="s">
        <v>359</v>
      </c>
      <c r="D4" s="5" t="n">
        <v>0</v>
      </c>
      <c r="E4" s="5" t="n">
        <v>0</v>
      </c>
    </row>
    <row r="5" spans="1:8">
      <c r="A5" s="4" t="s">
        <v>360</v>
      </c>
      <c r="C5" s="5" t="n">
        <v>0</v>
      </c>
      <c r="E5" s="5" t="n">
        <v>0</v>
      </c>
      <c r="H5" s="5" t="n">
        <v>0</v>
      </c>
    </row>
    <row r="6" spans="1:8">
      <c r="A6" s="4" t="s">
        <v>361</v>
      </c>
      <c r="F6" s="4" t="s">
        <v>362</v>
      </c>
    </row>
    <row r="7" spans="1:8">
      <c r="A7" s="4" t="s">
        <v>363</v>
      </c>
      <c r="D7" s="4" t="s">
        <v>362</v>
      </c>
    </row>
    <row r="8" spans="1:8">
      <c r="A8" s="4" t="s">
        <v>364</v>
      </c>
      <c r="B8" s="8" t="n">
        <v>29.52</v>
      </c>
      <c r="D8" s="8" t="n">
        <v>28.6</v>
      </c>
      <c r="H8" s="8" t="n">
        <v>29.52</v>
      </c>
    </row>
    <row r="9" spans="1:8">
      <c r="A9" s="4" t="s">
        <v>365</v>
      </c>
      <c r="D9" s="4" t="s">
        <v>362</v>
      </c>
    </row>
    <row r="10" spans="1:8">
      <c r="A10" s="4" t="s">
        <v>366</v>
      </c>
      <c r="B10" s="7" t="n">
        <v>1296</v>
      </c>
      <c r="C10" s="7" t="n">
        <v>1373</v>
      </c>
      <c r="D10" s="7" t="n">
        <v>2602</v>
      </c>
      <c r="E10" s="7" t="n">
        <v>2699</v>
      </c>
    </row>
    <row r="11" spans="1:8">
      <c r="A11" s="4" t="s">
        <v>367</v>
      </c>
      <c r="B11" s="5" t="n">
        <v>-101</v>
      </c>
      <c r="C11" s="5" t="n">
        <v>-104</v>
      </c>
      <c r="D11" s="5" t="n">
        <v>-202</v>
      </c>
      <c r="E11" s="5" t="n">
        <v>-192</v>
      </c>
    </row>
    <row r="12" spans="1:8">
      <c r="A12" s="4" t="s">
        <v>368</v>
      </c>
      <c r="B12" s="7" t="n">
        <v>1195</v>
      </c>
      <c r="C12" s="5" t="n">
        <v>1269</v>
      </c>
      <c r="D12" s="7" t="n">
        <v>2400</v>
      </c>
      <c r="E12" s="5" t="n">
        <v>2507</v>
      </c>
    </row>
    <row r="13" spans="1:8">
      <c r="A13" s="4" t="s">
        <v>369</v>
      </c>
      <c r="H13" s="7" t="n">
        <v>8100</v>
      </c>
    </row>
    <row r="14" spans="1:8">
      <c r="A14" s="4" t="s">
        <v>370</v>
      </c>
      <c r="D14" s="4" t="s">
        <v>371</v>
      </c>
    </row>
    <row r="15" spans="1:8">
      <c r="A15" s="3" t="s">
        <v>372</v>
      </c>
    </row>
    <row r="16" spans="1:8">
      <c r="A16" s="4" t="s">
        <v>373</v>
      </c>
      <c r="D16" s="8" t="n">
        <v>28.6</v>
      </c>
    </row>
    <row r="17" spans="1:8">
      <c r="A17" s="4" t="s">
        <v>374</v>
      </c>
      <c r="D17" s="9" t="n">
        <v>31.17</v>
      </c>
    </row>
    <row r="18" spans="1:8">
      <c r="A18" s="4" t="s">
        <v>375</v>
      </c>
      <c r="D18" s="9" t="n">
        <v>28.34</v>
      </c>
    </row>
    <row r="19" spans="1:8">
      <c r="A19" s="4" t="s">
        <v>376</v>
      </c>
      <c r="D19" s="9" t="n">
        <v>30.56</v>
      </c>
    </row>
    <row r="20" spans="1:8">
      <c r="A20" s="4" t="s">
        <v>377</v>
      </c>
      <c r="B20" s="8" t="n">
        <v>29.52</v>
      </c>
      <c r="D20" s="8" t="n">
        <v>29.52</v>
      </c>
    </row>
    <row r="21" spans="1:8">
      <c r="A21" s="4" t="s">
        <v>22</v>
      </c>
    </row>
    <row r="22" spans="1:8">
      <c r="A22" s="3" t="s">
        <v>358</v>
      </c>
    </row>
    <row r="23" spans="1:8">
      <c r="A23" s="4" t="s">
        <v>378</v>
      </c>
      <c r="D23" s="4" t="s">
        <v>379</v>
      </c>
    </row>
    <row r="24" spans="1:8">
      <c r="A24" s="4" t="s">
        <v>380</v>
      </c>
    </row>
    <row r="25" spans="1:8">
      <c r="A25" s="3" t="s">
        <v>358</v>
      </c>
    </row>
    <row r="26" spans="1:8">
      <c r="A26" s="4" t="s">
        <v>381</v>
      </c>
      <c r="D26" s="5" t="n">
        <v>197844</v>
      </c>
    </row>
    <row r="27" spans="1:8">
      <c r="A27" s="4" t="s">
        <v>382</v>
      </c>
      <c r="B27" s="5" t="n">
        <v>451449</v>
      </c>
      <c r="D27" s="5" t="n">
        <v>342793</v>
      </c>
      <c r="H27" s="5" t="n">
        <v>451449</v>
      </c>
    </row>
    <row r="28" spans="1:8">
      <c r="A28" s="4" t="s">
        <v>366</v>
      </c>
      <c r="B28" s="7" t="n">
        <v>1090</v>
      </c>
      <c r="C28" s="5" t="n">
        <v>1117</v>
      </c>
      <c r="D28" s="7" t="n">
        <v>2190</v>
      </c>
      <c r="E28" s="7" t="n">
        <v>2187</v>
      </c>
    </row>
    <row r="29" spans="1:8">
      <c r="A29" s="4" t="s">
        <v>383</v>
      </c>
      <c r="D29" s="5" t="n">
        <v>66894</v>
      </c>
      <c r="E29" s="5" t="n">
        <v>65628</v>
      </c>
    </row>
    <row r="30" spans="1:8">
      <c r="A30" s="4" t="s">
        <v>384</v>
      </c>
      <c r="D30" s="7" t="n">
        <v>2000</v>
      </c>
      <c r="E30" s="7" t="n">
        <v>2200</v>
      </c>
    </row>
    <row r="31" spans="1:8">
      <c r="A31" s="3" t="s">
        <v>385</v>
      </c>
    </row>
    <row r="32" spans="1:8">
      <c r="A32" s="4" t="s">
        <v>386</v>
      </c>
      <c r="D32" s="5" t="n">
        <v>342793</v>
      </c>
    </row>
    <row r="33" spans="1:8">
      <c r="A33" s="4" t="s">
        <v>387</v>
      </c>
      <c r="D33" s="5" t="n">
        <v>197844</v>
      </c>
    </row>
    <row r="34" spans="1:8">
      <c r="A34" s="4" t="s">
        <v>388</v>
      </c>
      <c r="D34" s="5" t="n">
        <v>-44287</v>
      </c>
    </row>
    <row r="35" spans="1:8">
      <c r="A35" s="4" t="s">
        <v>389</v>
      </c>
      <c r="D35" s="5" t="n">
        <v>-44901</v>
      </c>
    </row>
    <row r="36" spans="1:8">
      <c r="A36" s="4" t="s">
        <v>390</v>
      </c>
      <c r="B36" s="5" t="n">
        <v>451449</v>
      </c>
      <c r="D36" s="5" t="n">
        <v>451449</v>
      </c>
    </row>
    <row r="37" spans="1:8">
      <c r="A37" s="4" t="s">
        <v>391</v>
      </c>
    </row>
    <row r="38" spans="1:8">
      <c r="A38" s="3" t="s">
        <v>358</v>
      </c>
    </row>
    <row r="39" spans="1:8">
      <c r="A39" s="4" t="s">
        <v>382</v>
      </c>
      <c r="B39" s="5" t="n">
        <v>56595</v>
      </c>
      <c r="D39" s="5" t="n">
        <v>56595</v>
      </c>
      <c r="H39" s="5" t="n">
        <v>56595</v>
      </c>
    </row>
    <row r="40" spans="1:8">
      <c r="A40" s="4" t="s">
        <v>364</v>
      </c>
      <c r="B40" s="8" t="n">
        <v>22.53</v>
      </c>
      <c r="D40" s="8" t="n">
        <v>22.53</v>
      </c>
      <c r="H40" s="8" t="n">
        <v>22.53</v>
      </c>
    </row>
    <row r="41" spans="1:8">
      <c r="A41" s="4" t="s">
        <v>392</v>
      </c>
      <c r="D41" s="4" t="s">
        <v>393</v>
      </c>
    </row>
    <row r="42" spans="1:8">
      <c r="A42" s="4" t="s">
        <v>394</v>
      </c>
      <c r="D42" s="4" t="s">
        <v>395</v>
      </c>
    </row>
    <row r="43" spans="1:8">
      <c r="A43" s="3" t="s">
        <v>385</v>
      </c>
    </row>
    <row r="44" spans="1:8">
      <c r="A44" s="4" t="s">
        <v>390</v>
      </c>
      <c r="B44" s="5" t="n">
        <v>56595</v>
      </c>
      <c r="D44" s="5" t="n">
        <v>56595</v>
      </c>
    </row>
    <row r="45" spans="1:8">
      <c r="A45" s="3" t="s">
        <v>372</v>
      </c>
    </row>
    <row r="46" spans="1:8">
      <c r="A46" s="4" t="s">
        <v>377</v>
      </c>
      <c r="B46" s="8" t="n">
        <v>22.53</v>
      </c>
      <c r="D46" s="8" t="n">
        <v>22.53</v>
      </c>
    </row>
    <row r="47" spans="1:8">
      <c r="A47" s="4" t="s">
        <v>396</v>
      </c>
    </row>
    <row r="48" spans="1:8">
      <c r="A48" s="3" t="s">
        <v>358</v>
      </c>
    </row>
    <row r="49" spans="1:8">
      <c r="A49" s="4" t="s">
        <v>382</v>
      </c>
      <c r="B49" s="5" t="n">
        <v>71543</v>
      </c>
      <c r="D49" s="5" t="n">
        <v>71543</v>
      </c>
      <c r="H49" s="5" t="n">
        <v>71543</v>
      </c>
    </row>
    <row r="50" spans="1:8">
      <c r="A50" s="4" t="s">
        <v>364</v>
      </c>
      <c r="B50" s="8" t="n">
        <v>23.52</v>
      </c>
      <c r="D50" s="8" t="n">
        <v>23.52</v>
      </c>
      <c r="H50" s="8" t="n">
        <v>23.52</v>
      </c>
    </row>
    <row r="51" spans="1:8">
      <c r="A51" s="3" t="s">
        <v>385</v>
      </c>
    </row>
    <row r="52" spans="1:8">
      <c r="A52" s="4" t="s">
        <v>390</v>
      </c>
      <c r="B52" s="5" t="n">
        <v>71543</v>
      </c>
      <c r="D52" s="5" t="n">
        <v>71543</v>
      </c>
    </row>
    <row r="53" spans="1:8">
      <c r="A53" s="3" t="s">
        <v>372</v>
      </c>
    </row>
    <row r="54" spans="1:8">
      <c r="A54" s="4" t="s">
        <v>377</v>
      </c>
      <c r="B54" s="8" t="n">
        <v>23.52</v>
      </c>
      <c r="D54" s="8" t="n">
        <v>23.52</v>
      </c>
    </row>
    <row r="55" spans="1:8">
      <c r="A55" s="4" t="s">
        <v>397</v>
      </c>
    </row>
    <row r="56" spans="1:8">
      <c r="A56" s="3" t="s">
        <v>358</v>
      </c>
    </row>
    <row r="57" spans="1:8">
      <c r="A57" s="4" t="s">
        <v>382</v>
      </c>
      <c r="B57" s="5" t="n">
        <v>48533</v>
      </c>
      <c r="D57" s="5" t="n">
        <v>48533</v>
      </c>
      <c r="H57" s="5" t="n">
        <v>48533</v>
      </c>
    </row>
    <row r="58" spans="1:8">
      <c r="A58" s="4" t="s">
        <v>364</v>
      </c>
      <c r="B58" s="8" t="n">
        <v>32.17</v>
      </c>
      <c r="D58" s="8" t="n">
        <v>32.17</v>
      </c>
      <c r="H58" s="8" t="n">
        <v>32.17</v>
      </c>
    </row>
    <row r="59" spans="1:8">
      <c r="A59" s="4" t="s">
        <v>392</v>
      </c>
      <c r="D59" s="4" t="s">
        <v>398</v>
      </c>
    </row>
    <row r="60" spans="1:8">
      <c r="A60" s="4" t="s">
        <v>394</v>
      </c>
      <c r="D60" s="4" t="s">
        <v>399</v>
      </c>
    </row>
    <row r="61" spans="1:8">
      <c r="A61" s="3" t="s">
        <v>385</v>
      </c>
    </row>
    <row r="62" spans="1:8">
      <c r="A62" s="4" t="s">
        <v>390</v>
      </c>
      <c r="B62" s="5" t="n">
        <v>48533</v>
      </c>
      <c r="D62" s="5" t="n">
        <v>48533</v>
      </c>
    </row>
    <row r="63" spans="1:8">
      <c r="A63" s="3" t="s">
        <v>372</v>
      </c>
    </row>
    <row r="64" spans="1:8">
      <c r="A64" s="4" t="s">
        <v>377</v>
      </c>
      <c r="B64" s="8" t="n">
        <v>32.17</v>
      </c>
      <c r="D64" s="8" t="n">
        <v>32.17</v>
      </c>
    </row>
    <row r="65" spans="1:8">
      <c r="A65" s="4" t="s">
        <v>400</v>
      </c>
    </row>
    <row r="66" spans="1:8">
      <c r="A66" s="3" t="s">
        <v>358</v>
      </c>
    </row>
    <row r="67" spans="1:8">
      <c r="A67" s="4" t="s">
        <v>382</v>
      </c>
      <c r="B67" s="5" t="n">
        <v>79524</v>
      </c>
      <c r="D67" s="5" t="n">
        <v>79524</v>
      </c>
      <c r="H67" s="5" t="n">
        <v>79524</v>
      </c>
    </row>
    <row r="68" spans="1:8">
      <c r="A68" s="4" t="s">
        <v>364</v>
      </c>
      <c r="B68" s="8" t="n">
        <v>33.69</v>
      </c>
      <c r="D68" s="8" t="n">
        <v>33.69</v>
      </c>
      <c r="H68" s="8" t="n">
        <v>33.69</v>
      </c>
    </row>
    <row r="69" spans="1:8">
      <c r="A69" s="3" t="s">
        <v>385</v>
      </c>
    </row>
    <row r="70" spans="1:8">
      <c r="A70" s="4" t="s">
        <v>390</v>
      </c>
      <c r="B70" s="5" t="n">
        <v>79524</v>
      </c>
      <c r="D70" s="5" t="n">
        <v>79524</v>
      </c>
    </row>
    <row r="71" spans="1:8">
      <c r="A71" s="3" t="s">
        <v>372</v>
      </c>
    </row>
    <row r="72" spans="1:8">
      <c r="A72" s="4" t="s">
        <v>377</v>
      </c>
      <c r="B72" s="8" t="n">
        <v>33.69</v>
      </c>
      <c r="D72" s="8" t="n">
        <v>33.69</v>
      </c>
    </row>
    <row r="73" spans="1:8">
      <c r="A73" s="4" t="s">
        <v>401</v>
      </c>
    </row>
    <row r="74" spans="1:8">
      <c r="A74" s="3" t="s">
        <v>358</v>
      </c>
    </row>
    <row r="75" spans="1:8">
      <c r="A75" s="4" t="s">
        <v>382</v>
      </c>
      <c r="B75" s="5" t="n">
        <v>65351</v>
      </c>
      <c r="D75" s="5" t="n">
        <v>65351</v>
      </c>
      <c r="H75" s="5" t="n">
        <v>65351</v>
      </c>
    </row>
    <row r="76" spans="1:8">
      <c r="A76" s="4" t="s">
        <v>364</v>
      </c>
      <c r="B76" s="8" t="n">
        <v>31.05</v>
      </c>
      <c r="D76" s="8" t="n">
        <v>31.05</v>
      </c>
      <c r="H76" s="8" t="n">
        <v>31.05</v>
      </c>
    </row>
    <row r="77" spans="1:8">
      <c r="A77" s="4" t="s">
        <v>392</v>
      </c>
      <c r="D77" s="4" t="s">
        <v>402</v>
      </c>
    </row>
    <row r="78" spans="1:8">
      <c r="A78" s="4" t="s">
        <v>394</v>
      </c>
      <c r="D78" s="4" t="s">
        <v>403</v>
      </c>
    </row>
    <row r="79" spans="1:8">
      <c r="A79" s="3" t="s">
        <v>385</v>
      </c>
    </row>
    <row r="80" spans="1:8">
      <c r="A80" s="4" t="s">
        <v>390</v>
      </c>
      <c r="B80" s="5" t="n">
        <v>65351</v>
      </c>
      <c r="D80" s="5" t="n">
        <v>65351</v>
      </c>
    </row>
    <row r="81" spans="1:8">
      <c r="A81" s="3" t="s">
        <v>372</v>
      </c>
    </row>
    <row r="82" spans="1:8">
      <c r="A82" s="4" t="s">
        <v>377</v>
      </c>
      <c r="B82" s="8" t="n">
        <v>31.05</v>
      </c>
      <c r="D82" s="8" t="n">
        <v>31.05</v>
      </c>
    </row>
    <row r="83" spans="1:8">
      <c r="A83" s="4" t="s">
        <v>404</v>
      </c>
    </row>
    <row r="84" spans="1:8">
      <c r="A84" s="3" t="s">
        <v>358</v>
      </c>
    </row>
    <row r="85" spans="1:8">
      <c r="A85" s="4" t="s">
        <v>382</v>
      </c>
      <c r="B85" s="5" t="n">
        <v>129902</v>
      </c>
      <c r="D85" s="5" t="n">
        <v>129902</v>
      </c>
      <c r="H85" s="5" t="n">
        <v>129902</v>
      </c>
    </row>
    <row r="86" spans="1:8">
      <c r="A86" s="4" t="s">
        <v>364</v>
      </c>
      <c r="B86" s="8" t="n">
        <v>31.23</v>
      </c>
      <c r="D86" s="8" t="n">
        <v>31.23</v>
      </c>
      <c r="H86" s="8" t="n">
        <v>31.23</v>
      </c>
    </row>
    <row r="87" spans="1:8">
      <c r="A87" s="3" t="s">
        <v>385</v>
      </c>
    </row>
    <row r="88" spans="1:8">
      <c r="A88" s="4" t="s">
        <v>390</v>
      </c>
      <c r="B88" s="5" t="n">
        <v>129902</v>
      </c>
      <c r="D88" s="5" t="n">
        <v>129902</v>
      </c>
    </row>
    <row r="89" spans="1:8">
      <c r="A89" s="3" t="s">
        <v>372</v>
      </c>
    </row>
    <row r="90" spans="1:8">
      <c r="A90" s="4" t="s">
        <v>377</v>
      </c>
      <c r="B90" s="8" t="n">
        <v>31.23</v>
      </c>
      <c r="D90" s="8" t="n">
        <v>31.23</v>
      </c>
    </row>
    <row r="91" spans="1:8">
      <c r="A91" s="4" t="s">
        <v>405</v>
      </c>
    </row>
    <row r="92" spans="1:8">
      <c r="A92" s="3" t="s">
        <v>358</v>
      </c>
    </row>
    <row r="93" spans="1:8">
      <c r="A93" s="4" t="s">
        <v>381</v>
      </c>
      <c r="D93" s="5" t="n">
        <v>26416</v>
      </c>
      <c r="E93" s="5" t="n">
        <v>30394</v>
      </c>
    </row>
    <row r="94" spans="1:8">
      <c r="A94" s="4" t="s">
        <v>361</v>
      </c>
      <c r="D94" s="4" t="s">
        <v>406</v>
      </c>
    </row>
    <row r="95" spans="1:8">
      <c r="A95" s="4" t="s">
        <v>407</v>
      </c>
      <c r="H95" s="4" t="s">
        <v>351</v>
      </c>
    </row>
    <row r="96" spans="1:8">
      <c r="A96" s="4" t="s">
        <v>382</v>
      </c>
      <c r="B96" s="5" t="n">
        <v>26416</v>
      </c>
      <c r="D96" s="5" t="n">
        <v>30394</v>
      </c>
      <c r="H96" s="5" t="n">
        <v>26416</v>
      </c>
    </row>
    <row r="97" spans="1:8">
      <c r="A97" s="4" t="s">
        <v>366</v>
      </c>
      <c r="B97" s="7" t="n">
        <v>206</v>
      </c>
      <c r="C97" s="7" t="n">
        <v>256</v>
      </c>
      <c r="D97" s="7" t="n">
        <v>412</v>
      </c>
      <c r="E97" s="7" t="n">
        <v>512</v>
      </c>
    </row>
    <row r="98" spans="1:8">
      <c r="A98" s="4" t="s">
        <v>384</v>
      </c>
      <c r="D98" s="7" t="n">
        <v>800</v>
      </c>
      <c r="E98" s="7" t="n">
        <v>1000</v>
      </c>
    </row>
    <row r="99" spans="1:8">
      <c r="A99" s="3" t="s">
        <v>385</v>
      </c>
    </row>
    <row r="100" spans="1:8">
      <c r="A100" s="4" t="s">
        <v>386</v>
      </c>
      <c r="D100" s="5" t="n">
        <v>30394</v>
      </c>
    </row>
    <row r="101" spans="1:8">
      <c r="A101" s="4" t="s">
        <v>387</v>
      </c>
      <c r="D101" s="5" t="n">
        <v>26416</v>
      </c>
      <c r="E101" s="5" t="n">
        <v>30394</v>
      </c>
    </row>
    <row r="102" spans="1:8">
      <c r="A102" s="4" t="s">
        <v>388</v>
      </c>
      <c r="D102" s="5" t="n">
        <v>0</v>
      </c>
    </row>
    <row r="103" spans="1:8">
      <c r="A103" s="4" t="s">
        <v>389</v>
      </c>
      <c r="D103" s="5" t="n">
        <v>-30394</v>
      </c>
    </row>
    <row r="104" spans="1:8">
      <c r="A104" s="4" t="s">
        <v>390</v>
      </c>
      <c r="B104" s="5" t="n">
        <v>26416</v>
      </c>
      <c r="D104" s="5" t="n">
        <v>26416</v>
      </c>
    </row>
    <row r="105" spans="1:8">
      <c r="A105" s="4" t="s">
        <v>408</v>
      </c>
    </row>
    <row r="106" spans="1:8">
      <c r="A106" s="3" t="s">
        <v>358</v>
      </c>
    </row>
    <row r="107" spans="1:8">
      <c r="A107" s="4" t="s">
        <v>382</v>
      </c>
      <c r="B107" s="5" t="n">
        <v>26416</v>
      </c>
      <c r="D107" s="5" t="n">
        <v>26416</v>
      </c>
      <c r="H107" s="5" t="n">
        <v>26416</v>
      </c>
    </row>
    <row r="108" spans="1:8">
      <c r="A108" s="4" t="s">
        <v>364</v>
      </c>
      <c r="B108" s="8" t="n">
        <v>31.16</v>
      </c>
      <c r="D108" s="8" t="n">
        <v>31.16</v>
      </c>
      <c r="H108" s="8" t="n">
        <v>31.16</v>
      </c>
    </row>
    <row r="109" spans="1:8">
      <c r="A109" s="3" t="s">
        <v>385</v>
      </c>
    </row>
    <row r="110" spans="1:8">
      <c r="A110" s="4" t="s">
        <v>390</v>
      </c>
      <c r="B110" s="5" t="n">
        <v>26416</v>
      </c>
      <c r="D110" s="5" t="n">
        <v>26416</v>
      </c>
    </row>
    <row r="111" spans="1:8">
      <c r="A111" s="3" t="s">
        <v>372</v>
      </c>
    </row>
    <row r="112" spans="1:8">
      <c r="A112" s="4" t="s">
        <v>377</v>
      </c>
      <c r="B112" s="8" t="n">
        <v>31.16</v>
      </c>
      <c r="D112" s="8" t="n">
        <v>31.16</v>
      </c>
    </row>
    <row r="113" spans="1:8">
      <c r="A113" s="4" t="s">
        <v>409</v>
      </c>
    </row>
    <row r="114" spans="1:8">
      <c r="A114" s="3" t="s">
        <v>358</v>
      </c>
    </row>
    <row r="115" spans="1:8">
      <c r="A115" s="4" t="s">
        <v>381</v>
      </c>
      <c r="D115" s="5" t="n">
        <v>0</v>
      </c>
    </row>
    <row r="116" spans="1:8">
      <c r="A116" s="3" t="s">
        <v>385</v>
      </c>
    </row>
    <row r="117" spans="1:8">
      <c r="A117" s="4" t="s">
        <v>387</v>
      </c>
      <c r="D117" s="5" t="n">
        <v>0</v>
      </c>
    </row>
    <row r="118" spans="1:8">
      <c r="A118" s="4" t="s">
        <v>410</v>
      </c>
    </row>
    <row r="119" spans="1:8">
      <c r="A119" s="3" t="s">
        <v>358</v>
      </c>
    </row>
    <row r="120" spans="1:8">
      <c r="A120" s="4" t="s">
        <v>361</v>
      </c>
      <c r="D120" s="4" t="s">
        <v>411</v>
      </c>
    </row>
    <row r="121" spans="1:8">
      <c r="A121" s="4" t="s">
        <v>412</v>
      </c>
    </row>
    <row r="122" spans="1:8">
      <c r="A122" s="3" t="s">
        <v>358</v>
      </c>
    </row>
    <row r="123" spans="1:8">
      <c r="A123" s="4" t="s">
        <v>361</v>
      </c>
      <c r="D123" s="4" t="s">
        <v>413</v>
      </c>
    </row>
    <row r="124" spans="1:8">
      <c r="A124" s="4" t="s">
        <v>363</v>
      </c>
      <c r="G124" s="4" t="s">
        <v>413</v>
      </c>
    </row>
    <row r="125" spans="1:8">
      <c r="A125" s="4" t="s">
        <v>414</v>
      </c>
    </row>
    <row r="126" spans="1:8">
      <c r="A126" s="3" t="s">
        <v>358</v>
      </c>
    </row>
    <row r="127" spans="1:8">
      <c r="A127" s="4" t="s">
        <v>361</v>
      </c>
      <c r="D127" s="4" t="s">
        <v>362</v>
      </c>
    </row>
    <row r="128" spans="1:8">
      <c r="A128" s="4" t="s">
        <v>363</v>
      </c>
      <c r="G128" s="4" t="s">
        <v>362</v>
      </c>
    </row>
    <row r="129" spans="1:8">
      <c r="A129" s="4" t="s">
        <v>415</v>
      </c>
    </row>
    <row r="130" spans="1:8">
      <c r="A130" s="3" t="s">
        <v>358</v>
      </c>
    </row>
    <row r="131" spans="1:8">
      <c r="A131" s="4" t="s">
        <v>381</v>
      </c>
      <c r="D131" s="5" t="n">
        <v>197844</v>
      </c>
      <c r="E131" s="5" t="n">
        <v>167444</v>
      </c>
    </row>
    <row r="132" spans="1:8">
      <c r="A132" s="3" t="s">
        <v>385</v>
      </c>
    </row>
    <row r="133" spans="1:8">
      <c r="A133" s="4" t="s">
        <v>387</v>
      </c>
      <c r="D133" s="5" t="n">
        <v>197844</v>
      </c>
      <c r="E133" s="5" t="n">
        <v>167444</v>
      </c>
    </row>
    <row r="134" spans="1:8">
      <c r="A134" s="4" t="s">
        <v>416</v>
      </c>
    </row>
    <row r="135" spans="1:8">
      <c r="A135" s="3" t="s">
        <v>358</v>
      </c>
    </row>
    <row r="136" spans="1:8">
      <c r="A136" s="4" t="s">
        <v>417</v>
      </c>
      <c r="D136" s="4" t="s">
        <v>418</v>
      </c>
    </row>
    <row r="137" spans="1:8">
      <c r="A137" s="4" t="s">
        <v>419</v>
      </c>
    </row>
    <row r="138" spans="1:8">
      <c r="A138" s="3" t="s">
        <v>358</v>
      </c>
    </row>
    <row r="139" spans="1:8">
      <c r="A139" s="4" t="s">
        <v>417</v>
      </c>
      <c r="D139" s="4" t="s">
        <v>420</v>
      </c>
    </row>
    <row r="140" spans="1:8">
      <c r="A140" s="4" t="s">
        <v>421</v>
      </c>
    </row>
    <row r="141" spans="1:8">
      <c r="A141" s="3" t="s">
        <v>358</v>
      </c>
    </row>
    <row r="142" spans="1:8">
      <c r="A142" s="4" t="s">
        <v>381</v>
      </c>
      <c r="D142" s="5" t="n">
        <v>32185</v>
      </c>
      <c r="E142" s="5" t="n">
        <v>24001</v>
      </c>
    </row>
    <row r="143" spans="1:8">
      <c r="A143" s="4" t="s">
        <v>368</v>
      </c>
      <c r="D143" s="7" t="n">
        <v>300</v>
      </c>
      <c r="E143" s="7" t="n">
        <v>300</v>
      </c>
    </row>
    <row r="144" spans="1:8">
      <c r="A144" s="3" t="s">
        <v>385</v>
      </c>
    </row>
    <row r="145" spans="1:8">
      <c r="A145" s="4" t="s">
        <v>387</v>
      </c>
      <c r="D145" s="5" t="n">
        <v>32185</v>
      </c>
      <c r="E145" s="5" t="n">
        <v>24001</v>
      </c>
    </row>
    <row r="146" spans="1:8">
      <c r="A146" s="4" t="s">
        <v>422</v>
      </c>
    </row>
    <row r="147" spans="1:8">
      <c r="A147" s="3" t="s">
        <v>358</v>
      </c>
    </row>
    <row r="148" spans="1:8">
      <c r="A148" s="4" t="s">
        <v>423</v>
      </c>
      <c r="G148" s="4" t="s">
        <v>424</v>
      </c>
    </row>
    <row r="149" spans="1:8">
      <c r="A149" s="4" t="s">
        <v>425</v>
      </c>
    </row>
    <row r="150" spans="1:8">
      <c r="A150" s="3" t="s">
        <v>358</v>
      </c>
    </row>
    <row r="151" spans="1:8">
      <c r="A151" s="4" t="s">
        <v>381</v>
      </c>
      <c r="D151" s="5" t="n">
        <v>64712</v>
      </c>
      <c r="E151" s="5" t="n">
        <v>52971</v>
      </c>
    </row>
    <row r="152" spans="1:8">
      <c r="A152" s="4" t="s">
        <v>361</v>
      </c>
      <c r="D152" s="4" t="s">
        <v>362</v>
      </c>
      <c r="G152" s="4" t="s">
        <v>362</v>
      </c>
    </row>
    <row r="153" spans="1:8">
      <c r="A153" s="4" t="s">
        <v>426</v>
      </c>
      <c r="G153" s="4" t="s">
        <v>351</v>
      </c>
    </row>
    <row r="154" spans="1:8">
      <c r="A154" s="3" t="s">
        <v>385</v>
      </c>
    </row>
    <row r="155" spans="1:8">
      <c r="A155" s="4" t="s">
        <v>387</v>
      </c>
      <c r="D155" s="5" t="n">
        <v>64712</v>
      </c>
      <c r="E155" s="5" t="n">
        <v>52971</v>
      </c>
    </row>
    <row r="156" spans="1:8">
      <c r="A156" s="4" t="s">
        <v>427</v>
      </c>
    </row>
    <row r="157" spans="1:8">
      <c r="A157" s="3" t="s">
        <v>358</v>
      </c>
    </row>
    <row r="158" spans="1:8">
      <c r="A158" s="4" t="s">
        <v>428</v>
      </c>
      <c r="G158" s="4" t="s">
        <v>429</v>
      </c>
    </row>
    <row r="159" spans="1:8">
      <c r="A159" s="4" t="s">
        <v>430</v>
      </c>
    </row>
    <row r="160" spans="1:8">
      <c r="A160" s="3" t="s">
        <v>358</v>
      </c>
    </row>
    <row r="161" spans="1:8">
      <c r="A161" s="4" t="s">
        <v>428</v>
      </c>
      <c r="G161" s="4" t="s">
        <v>429</v>
      </c>
    </row>
    <row r="162" spans="1:8">
      <c r="A162" s="4" t="s">
        <v>431</v>
      </c>
    </row>
    <row r="163" spans="1:8">
      <c r="A163" s="3" t="s">
        <v>358</v>
      </c>
    </row>
    <row r="164" spans="1:8">
      <c r="A164" s="4" t="s">
        <v>428</v>
      </c>
      <c r="G164" s="4" t="s">
        <v>429</v>
      </c>
    </row>
    <row r="165" spans="1:8">
      <c r="A165" s="4" t="s">
        <v>432</v>
      </c>
    </row>
    <row r="166" spans="1:8">
      <c r="A166" s="3" t="s">
        <v>358</v>
      </c>
    </row>
    <row r="167" spans="1:8">
      <c r="A167" s="4" t="s">
        <v>361</v>
      </c>
      <c r="D167" s="4" t="s">
        <v>362</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s>
  <sheetData>
    <row r="1" spans="1:6">
      <c r="A1" s="1" t="s">
        <v>433</v>
      </c>
      <c r="B1" s="2" t="s">
        <v>26</v>
      </c>
      <c r="D1" s="2" t="s">
        <v>1</v>
      </c>
    </row>
    <row r="2" spans="1:6">
      <c r="B2" s="2" t="s">
        <v>434</v>
      </c>
      <c r="C2" s="2" t="s">
        <v>314</v>
      </c>
      <c r="D2" s="2" t="s">
        <v>434</v>
      </c>
      <c r="E2" s="2" t="s">
        <v>314</v>
      </c>
      <c r="F2" s="2" t="s">
        <v>343</v>
      </c>
    </row>
    <row r="3" spans="1:6">
      <c r="A3" s="3" t="s">
        <v>435</v>
      </c>
    </row>
    <row r="4" spans="1:6">
      <c r="A4" s="4" t="s">
        <v>317</v>
      </c>
      <c r="B4" s="5" t="n">
        <v>118</v>
      </c>
      <c r="D4" s="5" t="n">
        <v>118</v>
      </c>
    </row>
    <row r="5" spans="1:6">
      <c r="A5" s="4" t="s">
        <v>436</v>
      </c>
      <c r="D5" s="10" t="n">
        <v>6.4</v>
      </c>
      <c r="E5" s="10" t="n">
        <v>19.2</v>
      </c>
    </row>
    <row r="6" spans="1:6">
      <c r="A6" s="4" t="s">
        <v>437</v>
      </c>
      <c r="B6" s="10" t="n">
        <v>16.2</v>
      </c>
      <c r="D6" s="10" t="n">
        <v>16.2</v>
      </c>
      <c r="F6" s="10" t="n">
        <v>18.2</v>
      </c>
    </row>
    <row r="7" spans="1:6">
      <c r="A7" s="4" t="s">
        <v>438</v>
      </c>
      <c r="B7" s="4" t="s">
        <v>439</v>
      </c>
      <c r="D7" s="4" t="s">
        <v>439</v>
      </c>
    </row>
    <row r="8" spans="1:6">
      <c r="A8" s="4" t="s">
        <v>440</v>
      </c>
      <c r="B8" s="10" t="n">
        <v>72.40000000000001</v>
      </c>
      <c r="D8" s="10" t="n">
        <v>72.40000000000001</v>
      </c>
    </row>
    <row r="9" spans="1:6">
      <c r="A9" s="4" t="s">
        <v>441</v>
      </c>
      <c r="D9" s="10" t="n">
        <v>88.59999999999999</v>
      </c>
    </row>
    <row r="10" spans="1:6">
      <c r="A10" s="4" t="s">
        <v>442</v>
      </c>
    </row>
    <row r="11" spans="1:6">
      <c r="A11" s="3" t="s">
        <v>435</v>
      </c>
    </row>
    <row r="12" spans="1:6">
      <c r="A12" s="4" t="s">
        <v>443</v>
      </c>
      <c r="B12" s="4" t="s">
        <v>444</v>
      </c>
      <c r="D12" s="4" t="s">
        <v>444</v>
      </c>
    </row>
    <row r="13" spans="1:6">
      <c r="A13" s="4" t="s">
        <v>445</v>
      </c>
    </row>
    <row r="14" spans="1:6">
      <c r="A14" s="3" t="s">
        <v>435</v>
      </c>
    </row>
    <row r="15" spans="1:6">
      <c r="A15" s="4" t="s">
        <v>443</v>
      </c>
      <c r="B15" s="4" t="s">
        <v>444</v>
      </c>
      <c r="D15" s="4" t="s">
        <v>444</v>
      </c>
    </row>
    <row r="16" spans="1:6">
      <c r="A16" s="4" t="s">
        <v>446</v>
      </c>
    </row>
    <row r="17" spans="1:6">
      <c r="A17" s="3" t="s">
        <v>435</v>
      </c>
    </row>
    <row r="18" spans="1:6">
      <c r="A18" s="4" t="s">
        <v>443</v>
      </c>
      <c r="B18" s="4" t="s">
        <v>447</v>
      </c>
      <c r="D18" s="4" t="s">
        <v>447</v>
      </c>
    </row>
    <row r="19" spans="1:6">
      <c r="A19" s="4" t="s">
        <v>448</v>
      </c>
    </row>
    <row r="20" spans="1:6">
      <c r="A20" s="3" t="s">
        <v>435</v>
      </c>
    </row>
    <row r="21" spans="1:6">
      <c r="A21" s="4" t="s">
        <v>443</v>
      </c>
      <c r="B21" s="4" t="s">
        <v>449</v>
      </c>
      <c r="D21" s="4" t="s">
        <v>449</v>
      </c>
    </row>
    <row r="22" spans="1:6">
      <c r="A22" s="4" t="s">
        <v>450</v>
      </c>
    </row>
    <row r="23" spans="1:6">
      <c r="A23" s="3" t="s">
        <v>435</v>
      </c>
    </row>
    <row r="24" spans="1:6">
      <c r="A24" s="4" t="s">
        <v>443</v>
      </c>
      <c r="B24" s="4" t="s">
        <v>68</v>
      </c>
      <c r="D24" s="4" t="s">
        <v>68</v>
      </c>
    </row>
    <row r="25" spans="1:6">
      <c r="A25" s="4" t="s">
        <v>451</v>
      </c>
    </row>
    <row r="26" spans="1:6">
      <c r="A26" s="3" t="s">
        <v>435</v>
      </c>
    </row>
    <row r="27" spans="1:6">
      <c r="A27" s="4" t="s">
        <v>437</v>
      </c>
      <c r="B27" s="10" t="n">
        <v>13.7</v>
      </c>
      <c r="D27" s="10" t="n">
        <v>13.7</v>
      </c>
    </row>
    <row r="28" spans="1:6">
      <c r="A28" s="4" t="s">
        <v>452</v>
      </c>
    </row>
    <row r="29" spans="1:6">
      <c r="A29" s="3" t="s">
        <v>435</v>
      </c>
    </row>
    <row r="30" spans="1:6">
      <c r="A30" s="4" t="s">
        <v>437</v>
      </c>
      <c r="B30" s="10" t="n">
        <v>2.5</v>
      </c>
      <c r="D30" s="10" t="n">
        <v>2.5</v>
      </c>
    </row>
    <row r="31" spans="1:6">
      <c r="A31" s="4" t="s">
        <v>453</v>
      </c>
    </row>
    <row r="32" spans="1:6">
      <c r="A32" s="3" t="s">
        <v>435</v>
      </c>
    </row>
    <row r="33" spans="1:6">
      <c r="A33" s="4" t="s">
        <v>443</v>
      </c>
      <c r="B33" s="4" t="s">
        <v>454</v>
      </c>
      <c r="D33" s="4" t="s">
        <v>454</v>
      </c>
    </row>
    <row r="34" spans="1:6">
      <c r="A34" s="4" t="s">
        <v>455</v>
      </c>
    </row>
    <row r="35" spans="1:6">
      <c r="A35" s="3" t="s">
        <v>435</v>
      </c>
    </row>
    <row r="36" spans="1:6">
      <c r="A36" s="4" t="s">
        <v>456</v>
      </c>
      <c r="B36" s="7" t="n">
        <v>8</v>
      </c>
      <c r="C36" s="10" t="n">
        <v>7.3</v>
      </c>
      <c r="D36" s="10" t="n">
        <v>21.2</v>
      </c>
      <c r="E36" s="10" t="n">
        <v>2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6</v>
      </c>
      <c r="D1" s="2" t="s">
        <v>1</v>
      </c>
    </row>
    <row r="2" spans="1:5">
      <c r="B2" s="2" t="s">
        <v>2</v>
      </c>
      <c r="C2" s="2" t="s">
        <v>27</v>
      </c>
      <c r="D2" s="2" t="s">
        <v>2</v>
      </c>
      <c r="E2" s="2" t="s">
        <v>27</v>
      </c>
    </row>
    <row r="3" spans="1:5">
      <c r="A3" s="3" t="s">
        <v>458</v>
      </c>
    </row>
    <row r="4" spans="1:5">
      <c r="A4" s="4" t="s">
        <v>459</v>
      </c>
      <c r="B4" s="7" t="n">
        <v>7</v>
      </c>
      <c r="C4" s="7" t="n">
        <v>25</v>
      </c>
      <c r="D4" s="7" t="n">
        <v>22</v>
      </c>
      <c r="E4" s="7" t="n">
        <v>41</v>
      </c>
    </row>
    <row r="5" spans="1:5">
      <c r="A5" s="4" t="s">
        <v>460</v>
      </c>
      <c r="B5" s="7" t="n">
        <v>-26</v>
      </c>
      <c r="C5" s="7" t="n">
        <v>-47</v>
      </c>
      <c r="D5" s="7" t="n">
        <v>-92</v>
      </c>
      <c r="E5" s="7" t="n">
        <v>-77</v>
      </c>
    </row>
    <row r="6" spans="1:5">
      <c r="A6" s="3" t="s">
        <v>461</v>
      </c>
    </row>
    <row r="7" spans="1:5">
      <c r="A7" s="4" t="s">
        <v>462</v>
      </c>
      <c r="B7" s="7" t="n">
        <v>0</v>
      </c>
      <c r="C7" s="7" t="n">
        <v>0</v>
      </c>
      <c r="D7" s="7" t="n">
        <v>0</v>
      </c>
      <c r="E7" s="7" t="n">
        <v>0</v>
      </c>
    </row>
    <row r="8" spans="1:5">
      <c r="A8" s="4" t="s">
        <v>463</v>
      </c>
    </row>
    <row r="9" spans="1:5">
      <c r="A9" s="3" t="s">
        <v>458</v>
      </c>
    </row>
    <row r="10" spans="1:5">
      <c r="A10" s="4" t="s">
        <v>44</v>
      </c>
      <c r="B10" s="7" t="n">
        <v>7</v>
      </c>
      <c r="C10" s="7" t="n">
        <v>-15</v>
      </c>
      <c r="D10" s="7" t="n">
        <v>-33</v>
      </c>
      <c r="E10" s="7" t="n">
        <v>-32</v>
      </c>
    </row>
    <row r="11" spans="1:5">
      <c r="A11" s="4" t="s">
        <v>464</v>
      </c>
    </row>
    <row r="12" spans="1:5">
      <c r="A12" s="3" t="s">
        <v>458</v>
      </c>
    </row>
    <row r="13" spans="1:5">
      <c r="A13" s="4" t="s">
        <v>44</v>
      </c>
      <c r="B13" s="7" t="n">
        <v>-40</v>
      </c>
      <c r="C13" s="7" t="n">
        <v>-57</v>
      </c>
      <c r="D13" s="7" t="n">
        <v>-81</v>
      </c>
      <c r="E13" s="7" t="n">
        <v>-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6</v>
      </c>
      <c r="D1" s="2" t="s">
        <v>1</v>
      </c>
    </row>
    <row r="2" spans="1:5">
      <c r="B2" s="2" t="s">
        <v>2</v>
      </c>
      <c r="C2" s="2" t="s">
        <v>27</v>
      </c>
      <c r="D2" s="2" t="s">
        <v>2</v>
      </c>
      <c r="E2" s="2" t="s">
        <v>27</v>
      </c>
    </row>
    <row r="3" spans="1:5">
      <c r="A3" s="3" t="s">
        <v>466</v>
      </c>
    </row>
    <row r="4" spans="1:5">
      <c r="A4" s="4" t="s">
        <v>456</v>
      </c>
      <c r="B4" s="7" t="n">
        <v>1221</v>
      </c>
      <c r="C4" s="7" t="n">
        <v>1334</v>
      </c>
      <c r="D4" s="7" t="n">
        <v>3935</v>
      </c>
      <c r="E4" s="7" t="n">
        <v>2400</v>
      </c>
    </row>
    <row r="5" spans="1:5">
      <c r="A5" s="3" t="s">
        <v>467</v>
      </c>
    </row>
    <row r="6" spans="1:5">
      <c r="A6" s="4" t="s">
        <v>468</v>
      </c>
      <c r="B6" s="5" t="n">
        <v>7335</v>
      </c>
      <c r="C6" s="5" t="n">
        <v>5659</v>
      </c>
      <c r="D6" s="5" t="n">
        <v>14960</v>
      </c>
      <c r="E6" s="5" t="n">
        <v>12378</v>
      </c>
    </row>
    <row r="7" spans="1:5">
      <c r="A7" s="4" t="s">
        <v>469</v>
      </c>
    </row>
    <row r="8" spans="1:5">
      <c r="A8" s="3" t="s">
        <v>466</v>
      </c>
    </row>
    <row r="9" spans="1:5">
      <c r="A9" s="4" t="s">
        <v>456</v>
      </c>
      <c r="B9" s="5" t="n">
        <v>1109</v>
      </c>
      <c r="C9" s="5" t="n">
        <v>1248</v>
      </c>
      <c r="D9" s="5" t="n">
        <v>3697</v>
      </c>
      <c r="E9" s="5" t="n">
        <v>2211</v>
      </c>
    </row>
    <row r="10" spans="1:5">
      <c r="A10" s="4" t="s">
        <v>470</v>
      </c>
      <c r="B10" s="5" t="n">
        <v>2093</v>
      </c>
      <c r="C10" s="5" t="n">
        <v>496</v>
      </c>
      <c r="D10" s="5" t="n">
        <v>27431</v>
      </c>
      <c r="E10" s="5" t="n">
        <v>10946</v>
      </c>
    </row>
    <row r="11" spans="1:5">
      <c r="A11" s="4" t="s">
        <v>471</v>
      </c>
    </row>
    <row r="12" spans="1:5">
      <c r="A12" s="3" t="s">
        <v>466</v>
      </c>
    </row>
    <row r="13" spans="1:5">
      <c r="A13" s="4" t="s">
        <v>456</v>
      </c>
      <c r="B13" s="5" t="n">
        <v>89</v>
      </c>
      <c r="C13" s="5" t="n">
        <v>65</v>
      </c>
      <c r="D13" s="5" t="n">
        <v>192</v>
      </c>
      <c r="E13" s="5" t="n">
        <v>147</v>
      </c>
    </row>
    <row r="14" spans="1:5">
      <c r="A14" s="4" t="s">
        <v>472</v>
      </c>
    </row>
    <row r="15" spans="1:5">
      <c r="A15" s="3" t="s">
        <v>467</v>
      </c>
    </row>
    <row r="16" spans="1:5">
      <c r="A16" s="4" t="s">
        <v>468</v>
      </c>
      <c r="B16" s="5" t="n">
        <v>6708</v>
      </c>
      <c r="C16" s="5" t="n">
        <v>4988</v>
      </c>
      <c r="D16" s="5" t="n">
        <v>13751</v>
      </c>
      <c r="E16" s="5" t="n">
        <v>11038</v>
      </c>
    </row>
    <row r="17" spans="1:5">
      <c r="A17" s="4" t="s">
        <v>473</v>
      </c>
    </row>
    <row r="18" spans="1:5">
      <c r="A18" s="3" t="s">
        <v>467</v>
      </c>
    </row>
    <row r="19" spans="1:5">
      <c r="A19" s="4" t="s">
        <v>468</v>
      </c>
      <c r="B19" s="5" t="n">
        <v>744</v>
      </c>
      <c r="C19" s="5" t="n">
        <v>712</v>
      </c>
      <c r="D19" s="5" t="n">
        <v>1441</v>
      </c>
      <c r="E19" s="5" t="n">
        <v>1420</v>
      </c>
    </row>
    <row r="20" spans="1:5">
      <c r="A20" s="4" t="s">
        <v>129</v>
      </c>
    </row>
    <row r="21" spans="1:5">
      <c r="A21" s="3" t="s">
        <v>466</v>
      </c>
    </row>
    <row r="22" spans="1:5">
      <c r="A22" s="4" t="s">
        <v>456</v>
      </c>
      <c r="B22" s="5" t="n">
        <v>23</v>
      </c>
      <c r="C22" s="5" t="n">
        <v>21</v>
      </c>
      <c r="D22" s="5" t="n">
        <v>46</v>
      </c>
      <c r="E22" s="5" t="n">
        <v>42</v>
      </c>
    </row>
    <row r="23" spans="1:5">
      <c r="A23" s="3" t="s">
        <v>467</v>
      </c>
    </row>
    <row r="24" spans="1:5">
      <c r="A24" s="4" t="s">
        <v>468</v>
      </c>
      <c r="B24" s="7" t="n">
        <v>-117</v>
      </c>
      <c r="C24" s="7" t="n">
        <v>-41</v>
      </c>
      <c r="D24" s="7" t="n">
        <v>-232</v>
      </c>
      <c r="E24" s="7" t="n">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474</v>
      </c>
      <c r="B1" s="2" t="s">
        <v>1</v>
      </c>
    </row>
    <row r="2" spans="1:2">
      <c r="B2" s="2" t="s">
        <v>475</v>
      </c>
    </row>
    <row r="3" spans="1:2">
      <c r="A3" s="3" t="s">
        <v>476</v>
      </c>
    </row>
    <row r="4" spans="1:2">
      <c r="A4" s="4" t="s">
        <v>477</v>
      </c>
      <c r="B4" s="5" t="n">
        <v>79549080</v>
      </c>
    </row>
    <row r="5" spans="1:2">
      <c r="A5" s="3" t="s">
        <v>478</v>
      </c>
    </row>
    <row r="6" spans="1:2">
      <c r="A6" s="4" t="s">
        <v>479</v>
      </c>
      <c r="B6" s="5" t="n">
        <v>5889830</v>
      </c>
    </row>
    <row r="7" spans="1:2">
      <c r="A7" s="4" t="s">
        <v>480</v>
      </c>
      <c r="B7" s="5" t="n">
        <v>67076</v>
      </c>
    </row>
    <row r="8" spans="1:2">
      <c r="A8" s="4" t="s">
        <v>481</v>
      </c>
      <c r="B8" s="5" t="n">
        <v>855059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26</v>
      </c>
      <c r="D1" s="2" t="s">
        <v>1</v>
      </c>
    </row>
    <row r="2" spans="1:6">
      <c r="B2" s="2" t="s">
        <v>2</v>
      </c>
      <c r="C2" s="2" t="s">
        <v>27</v>
      </c>
      <c r="D2" s="2" t="s">
        <v>2</v>
      </c>
      <c r="E2" s="2" t="s">
        <v>27</v>
      </c>
      <c r="F2" s="2" t="s">
        <v>99</v>
      </c>
    </row>
    <row r="3" spans="1:6">
      <c r="A3" s="3" t="s">
        <v>483</v>
      </c>
    </row>
    <row r="4" spans="1:6">
      <c r="A4" s="4" t="s">
        <v>484</v>
      </c>
      <c r="B4" s="8" t="n">
        <v>1.25</v>
      </c>
      <c r="D4" s="8" t="n">
        <v>1.25</v>
      </c>
    </row>
    <row r="5" spans="1:6">
      <c r="A5" s="4" t="s">
        <v>485</v>
      </c>
      <c r="D5" s="10" t="n">
        <v>132.7</v>
      </c>
    </row>
    <row r="6" spans="1:6">
      <c r="A6" s="4" t="s">
        <v>486</v>
      </c>
      <c r="B6" s="5" t="n">
        <v>85505986</v>
      </c>
      <c r="D6" s="5" t="n">
        <v>85505986</v>
      </c>
      <c r="F6" s="5" t="n">
        <v>79549080</v>
      </c>
    </row>
    <row r="7" spans="1:6">
      <c r="A7" s="4" t="s">
        <v>487</v>
      </c>
      <c r="B7" s="5" t="n">
        <v>806695</v>
      </c>
      <c r="C7" s="5" t="n">
        <v>150852</v>
      </c>
      <c r="D7" s="5" t="n">
        <v>452210</v>
      </c>
      <c r="E7" s="5" t="n">
        <v>136332</v>
      </c>
    </row>
    <row r="8" spans="1:6">
      <c r="A8" s="4" t="s">
        <v>22</v>
      </c>
    </row>
    <row r="9" spans="1:6">
      <c r="A9" s="3" t="s">
        <v>483</v>
      </c>
    </row>
    <row r="10" spans="1:6">
      <c r="A10" s="4" t="s">
        <v>484</v>
      </c>
      <c r="B10" s="8" t="n">
        <v>2.5</v>
      </c>
      <c r="D10" s="8" t="n">
        <v>2.5</v>
      </c>
    </row>
    <row r="11" spans="1:6">
      <c r="A11" s="4" t="s">
        <v>486</v>
      </c>
      <c r="B11" s="5" t="n">
        <v>2339139</v>
      </c>
      <c r="D11" s="5" t="n">
        <v>23391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327</v>
      </c>
      <c r="C1" s="2" t="s">
        <v>1</v>
      </c>
    </row>
    <row r="2" spans="1:3">
      <c r="B2" s="2" t="s">
        <v>489</v>
      </c>
      <c r="C2" s="2" t="s">
        <v>2</v>
      </c>
    </row>
    <row r="3" spans="1:3">
      <c r="A3" s="3" t="s">
        <v>490</v>
      </c>
    </row>
    <row r="4" spans="1:3">
      <c r="A4" s="4" t="s">
        <v>484</v>
      </c>
      <c r="C4" s="8" t="n">
        <v>1.25</v>
      </c>
    </row>
    <row r="5" spans="1:3">
      <c r="A5" s="4" t="s">
        <v>479</v>
      </c>
      <c r="C5" s="5" t="n">
        <v>5889830</v>
      </c>
    </row>
    <row r="6" spans="1:3">
      <c r="A6" s="4" t="s">
        <v>491</v>
      </c>
      <c r="C6" s="4" t="s">
        <v>439</v>
      </c>
    </row>
    <row r="7" spans="1:3">
      <c r="A7" s="4" t="s">
        <v>492</v>
      </c>
      <c r="B7" s="4" t="s">
        <v>493</v>
      </c>
    </row>
    <row r="8" spans="1:3">
      <c r="A8" s="4" t="s">
        <v>133</v>
      </c>
    </row>
    <row r="9" spans="1:3">
      <c r="A9" s="3" t="s">
        <v>490</v>
      </c>
    </row>
    <row r="10" spans="1:3">
      <c r="A10" s="4" t="s">
        <v>494</v>
      </c>
      <c r="B10" s="5" t="n">
        <v>12669491</v>
      </c>
    </row>
    <row r="11" spans="1:3">
      <c r="A11" s="4" t="s">
        <v>484</v>
      </c>
      <c r="B11" s="8" t="n">
        <v>1.25</v>
      </c>
    </row>
    <row r="12" spans="1:3">
      <c r="A12" s="4" t="s">
        <v>495</v>
      </c>
      <c r="B12" s="8" t="n">
        <v>29.5</v>
      </c>
    </row>
    <row r="13" spans="1:3">
      <c r="A13" s="4" t="s">
        <v>479</v>
      </c>
      <c r="B13" s="5" t="n">
        <v>5889830</v>
      </c>
    </row>
    <row r="14" spans="1:3">
      <c r="A14" s="4" t="s">
        <v>496</v>
      </c>
      <c r="B14" s="10" t="n">
        <v>173.7</v>
      </c>
    </row>
    <row r="15" spans="1:3">
      <c r="A15" s="4" t="s">
        <v>497</v>
      </c>
      <c r="B15" s="10" t="n">
        <v>167.7</v>
      </c>
    </row>
    <row r="16" spans="1:3">
      <c r="A16" s="4" t="s">
        <v>498</v>
      </c>
    </row>
    <row r="17" spans="1:3">
      <c r="A17" s="3" t="s">
        <v>490</v>
      </c>
    </row>
    <row r="18" spans="1:3">
      <c r="A18" s="4" t="s">
        <v>479</v>
      </c>
      <c r="B18" s="5" t="n">
        <v>5750000</v>
      </c>
    </row>
    <row r="19" spans="1:3">
      <c r="A19" s="4" t="s">
        <v>496</v>
      </c>
      <c r="B19" s="10" t="n">
        <v>287.5</v>
      </c>
    </row>
    <row r="20" spans="1:3">
      <c r="A20" s="4" t="s">
        <v>497</v>
      </c>
      <c r="B20" s="10" t="n">
        <v>278.9</v>
      </c>
    </row>
    <row r="21" spans="1:3">
      <c r="A21" s="4" t="s">
        <v>499</v>
      </c>
      <c r="B21" s="7" t="n">
        <v>50</v>
      </c>
    </row>
    <row r="22" spans="1:3">
      <c r="A22" s="4" t="s">
        <v>500</v>
      </c>
    </row>
    <row r="23" spans="1:3">
      <c r="A23" s="3" t="s">
        <v>490</v>
      </c>
    </row>
    <row r="24" spans="1:3">
      <c r="A24" s="4" t="s">
        <v>479</v>
      </c>
      <c r="B24" s="5" t="n">
        <v>1652542</v>
      </c>
    </row>
    <row r="25" spans="1:3">
      <c r="A25" s="4" t="s">
        <v>501</v>
      </c>
    </row>
    <row r="26" spans="1:3">
      <c r="A26" s="3" t="s">
        <v>490</v>
      </c>
    </row>
    <row r="27" spans="1:3">
      <c r="A27" s="4" t="s">
        <v>479</v>
      </c>
      <c r="B27" s="5" t="n">
        <v>750000</v>
      </c>
    </row>
    <row r="28" spans="1:3">
      <c r="A28" s="4" t="s">
        <v>502</v>
      </c>
    </row>
    <row r="29" spans="1:3">
      <c r="A29" s="3" t="s">
        <v>490</v>
      </c>
    </row>
    <row r="30" spans="1:3">
      <c r="A30" s="4" t="s">
        <v>503</v>
      </c>
      <c r="B30" s="5" t="n">
        <v>6779661</v>
      </c>
    </row>
    <row r="31" spans="1:3">
      <c r="A31" s="4" t="s">
        <v>504</v>
      </c>
    </row>
    <row r="32" spans="1:3">
      <c r="A32" s="3" t="s">
        <v>490</v>
      </c>
    </row>
    <row r="33" spans="1:3">
      <c r="A33" s="4" t="s">
        <v>491</v>
      </c>
      <c r="B33" s="4" t="s">
        <v>505</v>
      </c>
    </row>
    <row r="34" spans="1:3">
      <c r="A34" s="4" t="s">
        <v>506</v>
      </c>
    </row>
    <row r="35" spans="1:3">
      <c r="A35" s="3" t="s">
        <v>490</v>
      </c>
    </row>
    <row r="36" spans="1:3">
      <c r="A36" s="4" t="s">
        <v>507</v>
      </c>
      <c r="B36"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9</v>
      </c>
      <c r="B1" s="2" t="s">
        <v>1</v>
      </c>
    </row>
    <row r="2" spans="1:5">
      <c r="B2" s="2" t="s">
        <v>2</v>
      </c>
      <c r="C2" s="2" t="s">
        <v>99</v>
      </c>
      <c r="D2" s="2" t="s">
        <v>27</v>
      </c>
      <c r="E2" s="2" t="s">
        <v>356</v>
      </c>
    </row>
    <row r="3" spans="1:5">
      <c r="A3" s="3" t="s">
        <v>510</v>
      </c>
    </row>
    <row r="4" spans="1:5">
      <c r="A4" s="4" t="s">
        <v>511</v>
      </c>
      <c r="B4" s="7" t="n">
        <v>1740000</v>
      </c>
    </row>
    <row r="5" spans="1:5">
      <c r="A5" s="4" t="s">
        <v>512</v>
      </c>
      <c r="B5" s="5" t="n">
        <v>10600</v>
      </c>
      <c r="C5" s="7" t="n">
        <v>31600</v>
      </c>
    </row>
    <row r="6" spans="1:5">
      <c r="A6" s="4" t="s">
        <v>111</v>
      </c>
      <c r="B6" s="5" t="n">
        <v>22420</v>
      </c>
      <c r="C6" s="5" t="n">
        <v>7819</v>
      </c>
    </row>
    <row r="7" spans="1:5">
      <c r="A7" s="4" t="s">
        <v>112</v>
      </c>
      <c r="B7" s="5" t="n">
        <v>1740380</v>
      </c>
      <c r="C7" s="5" t="n">
        <v>0</v>
      </c>
    </row>
    <row r="8" spans="1:5">
      <c r="A8" s="4" t="s">
        <v>107</v>
      </c>
      <c r="B8" s="5" t="n">
        <v>10664</v>
      </c>
      <c r="C8" s="5" t="n">
        <v>31876</v>
      </c>
    </row>
    <row r="9" spans="1:5">
      <c r="A9" s="4" t="s">
        <v>513</v>
      </c>
      <c r="B9" s="5" t="n">
        <v>1773464</v>
      </c>
      <c r="C9" s="5" t="n">
        <v>39695</v>
      </c>
      <c r="D9" s="7" t="n">
        <v>11964</v>
      </c>
      <c r="E9" s="7" t="n">
        <v>31910</v>
      </c>
    </row>
    <row r="10" spans="1:5">
      <c r="A10" s="4" t="s">
        <v>116</v>
      </c>
      <c r="B10" s="7" t="n">
        <v>13275</v>
      </c>
      <c r="C10" s="5" t="n">
        <v>13275</v>
      </c>
    </row>
    <row r="11" spans="1:5">
      <c r="A11" s="4" t="s">
        <v>442</v>
      </c>
    </row>
    <row r="12" spans="1:5">
      <c r="A12" s="3" t="s">
        <v>510</v>
      </c>
    </row>
    <row r="13" spans="1:5">
      <c r="A13" s="4" t="s">
        <v>443</v>
      </c>
      <c r="B13" s="4" t="s">
        <v>444</v>
      </c>
    </row>
    <row r="14" spans="1:5">
      <c r="A14" s="4" t="s">
        <v>116</v>
      </c>
      <c r="B14" s="7" t="n">
        <v>13700</v>
      </c>
    </row>
    <row r="15" spans="1:5">
      <c r="A15" s="4" t="s">
        <v>22</v>
      </c>
    </row>
    <row r="16" spans="1:5">
      <c r="A16" s="3" t="s">
        <v>510</v>
      </c>
    </row>
    <row r="17" spans="1:5">
      <c r="A17" s="4" t="s">
        <v>512</v>
      </c>
      <c r="B17" s="5" t="n">
        <v>500</v>
      </c>
      <c r="C17" s="5" t="n">
        <v>2900</v>
      </c>
    </row>
    <row r="18" spans="1:5">
      <c r="A18" s="4" t="s">
        <v>111</v>
      </c>
      <c r="B18" s="5" t="n">
        <v>1634</v>
      </c>
      <c r="C18" s="5" t="n">
        <v>1707</v>
      </c>
    </row>
    <row r="19" spans="1:5">
      <c r="A19" s="4" t="s">
        <v>112</v>
      </c>
      <c r="B19" s="5" t="n">
        <v>0</v>
      </c>
    </row>
    <row r="20" spans="1:5">
      <c r="A20" s="4" t="s">
        <v>107</v>
      </c>
      <c r="B20" s="5" t="n">
        <v>505</v>
      </c>
      <c r="C20" s="5" t="n">
        <v>2912</v>
      </c>
    </row>
    <row r="21" spans="1:5">
      <c r="A21" s="4" t="s">
        <v>513</v>
      </c>
      <c r="B21" s="5" t="n">
        <v>2139</v>
      </c>
      <c r="C21" s="5" t="n">
        <v>4619</v>
      </c>
      <c r="D21" s="7" t="n">
        <v>2638</v>
      </c>
      <c r="E21" s="7" t="n">
        <v>1391</v>
      </c>
    </row>
    <row r="22" spans="1:5">
      <c r="A22" s="4" t="s">
        <v>514</v>
      </c>
    </row>
    <row r="23" spans="1:5">
      <c r="A23" s="3" t="s">
        <v>510</v>
      </c>
    </row>
    <row r="24" spans="1:5">
      <c r="A24" s="4" t="s">
        <v>515</v>
      </c>
      <c r="B24" s="5" t="n">
        <v>5900</v>
      </c>
      <c r="C24" s="5" t="n">
        <v>7000</v>
      </c>
    </row>
    <row r="25" spans="1:5">
      <c r="A25" s="4" t="s">
        <v>516</v>
      </c>
      <c r="B25" s="7" t="n">
        <v>700</v>
      </c>
      <c r="C25" s="7" t="n">
        <v>700</v>
      </c>
    </row>
    <row r="26" spans="1:5">
      <c r="A26" s="4" t="s">
        <v>517</v>
      </c>
    </row>
    <row r="27" spans="1:5">
      <c r="A27" s="3" t="s">
        <v>510</v>
      </c>
    </row>
    <row r="28" spans="1:5">
      <c r="A28" s="4" t="s">
        <v>518</v>
      </c>
      <c r="B28" s="4" t="s">
        <v>519</v>
      </c>
    </row>
    <row r="29" spans="1:5">
      <c r="A29" s="4" t="s">
        <v>520</v>
      </c>
    </row>
    <row r="30" spans="1:5">
      <c r="A30" s="3" t="s">
        <v>510</v>
      </c>
    </row>
    <row r="31" spans="1:5">
      <c r="A31" s="4" t="s">
        <v>518</v>
      </c>
      <c r="B31"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3"/>
  </cols>
  <sheetData>
    <row r="1" spans="1:2">
      <c r="A1" s="1" t="s">
        <v>522</v>
      </c>
      <c r="B1" s="2" t="s">
        <v>1</v>
      </c>
    </row>
    <row r="2" spans="1:2">
      <c r="B2" s="2" t="s">
        <v>523</v>
      </c>
    </row>
    <row r="3" spans="1:2">
      <c r="A3" s="3" t="s">
        <v>524</v>
      </c>
    </row>
    <row r="4" spans="1:2">
      <c r="A4" s="4" t="s">
        <v>525</v>
      </c>
      <c r="B4" s="5" t="n">
        <v>3</v>
      </c>
    </row>
    <row r="5" spans="1:2">
      <c r="A5" s="4" t="s">
        <v>526</v>
      </c>
    </row>
    <row r="6" spans="1:2">
      <c r="A6" s="3" t="s">
        <v>524</v>
      </c>
    </row>
    <row r="7" spans="1:2">
      <c r="A7" s="4" t="s">
        <v>527</v>
      </c>
      <c r="B7" s="7" t="n">
        <v>10</v>
      </c>
    </row>
    <row r="8" spans="1:2">
      <c r="A8" s="4" t="s">
        <v>528</v>
      </c>
      <c r="B8" s="4" t="s">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99</v>
      </c>
    </row>
    <row r="2" spans="1:3">
      <c r="A2" s="3" t="s">
        <v>531</v>
      </c>
    </row>
    <row r="3" spans="1:3">
      <c r="A3" s="4" t="s">
        <v>532</v>
      </c>
      <c r="B3" s="7" t="n">
        <v>2840</v>
      </c>
      <c r="C3" s="7" t="n">
        <v>1220</v>
      </c>
    </row>
    <row r="4" spans="1:3">
      <c r="A4" s="4" t="s">
        <v>533</v>
      </c>
      <c r="B4" s="5" t="n">
        <v>2770</v>
      </c>
      <c r="C4" s="5" t="n">
        <v>1190</v>
      </c>
    </row>
    <row r="5" spans="1:3">
      <c r="A5" s="4" t="s">
        <v>331</v>
      </c>
      <c r="B5" s="11" t="n">
        <v>24.1</v>
      </c>
      <c r="C5" s="11" t="n">
        <v>17.4</v>
      </c>
    </row>
    <row r="6" spans="1:3">
      <c r="A6" s="4" t="s">
        <v>22</v>
      </c>
    </row>
    <row r="7" spans="1:3">
      <c r="A7" s="3" t="s">
        <v>531</v>
      </c>
    </row>
    <row r="8" spans="1:3">
      <c r="A8" s="4" t="s">
        <v>532</v>
      </c>
      <c r="B8" s="11" t="n">
        <v>835.5</v>
      </c>
      <c r="C8" s="11" t="n">
        <v>838.5</v>
      </c>
    </row>
    <row r="9" spans="1:3">
      <c r="A9" s="4" t="s">
        <v>533</v>
      </c>
      <c r="B9" s="11" t="n">
        <v>822.2</v>
      </c>
      <c r="C9" s="11" t="n">
        <v>821.9</v>
      </c>
    </row>
    <row r="10" spans="1:3">
      <c r="A10" s="4" t="s">
        <v>331</v>
      </c>
      <c r="B10" s="7" t="n">
        <v>7</v>
      </c>
      <c r="C10" s="10" t="n">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v>
      </c>
      <c r="B1" s="2" t="s">
        <v>2</v>
      </c>
      <c r="C1" s="2" t="s">
        <v>99</v>
      </c>
    </row>
    <row r="2" spans="1:3">
      <c r="A2" s="3" t="s">
        <v>100</v>
      </c>
    </row>
    <row r="3" spans="1:3">
      <c r="A3" s="4" t="s">
        <v>101</v>
      </c>
      <c r="B3" s="7" t="n">
        <v>2748076</v>
      </c>
      <c r="C3" s="7" t="n">
        <v>2652244</v>
      </c>
    </row>
    <row r="4" spans="1:3">
      <c r="A4" s="4" t="s">
        <v>102</v>
      </c>
      <c r="B4" s="5" t="n">
        <v>-509797</v>
      </c>
      <c r="C4" s="5" t="n">
        <v>-498161</v>
      </c>
    </row>
    <row r="5" spans="1:3">
      <c r="A5" s="4" t="s">
        <v>103</v>
      </c>
      <c r="B5" s="5" t="n">
        <v>171983</v>
      </c>
      <c r="C5" s="5" t="n">
        <v>741027</v>
      </c>
    </row>
    <row r="6" spans="1:3">
      <c r="A6" s="4" t="s">
        <v>102</v>
      </c>
      <c r="B6" s="5" t="n">
        <v>-48954</v>
      </c>
      <c r="C6" s="5" t="n">
        <v>-194913</v>
      </c>
    </row>
    <row r="7" spans="1:3">
      <c r="A7" s="4" t="s">
        <v>104</v>
      </c>
      <c r="B7" s="5" t="n">
        <v>2361308</v>
      </c>
      <c r="C7" s="5" t="n">
        <v>2700197</v>
      </c>
    </row>
    <row r="8" spans="1:3">
      <c r="A8" s="3" t="s">
        <v>105</v>
      </c>
    </row>
    <row r="9" spans="1:3">
      <c r="A9" s="4" t="s">
        <v>106</v>
      </c>
      <c r="B9" s="5" t="n">
        <v>36</v>
      </c>
      <c r="C9" s="5" t="n">
        <v>36</v>
      </c>
    </row>
    <row r="10" spans="1:3">
      <c r="A10" s="4" t="s">
        <v>107</v>
      </c>
      <c r="B10" s="5" t="n">
        <v>10664</v>
      </c>
      <c r="C10" s="5" t="n">
        <v>31876</v>
      </c>
    </row>
    <row r="11" spans="1:3">
      <c r="A11" s="4" t="s">
        <v>108</v>
      </c>
      <c r="B11" s="5" t="n">
        <v>72426</v>
      </c>
      <c r="C11" s="5" t="n">
        <v>62292</v>
      </c>
    </row>
    <row r="12" spans="1:3">
      <c r="A12" s="4" t="s">
        <v>109</v>
      </c>
      <c r="B12" s="5" t="n">
        <v>83126</v>
      </c>
      <c r="C12" s="5" t="n">
        <v>94204</v>
      </c>
    </row>
    <row r="13" spans="1:3">
      <c r="A13" s="3" t="s">
        <v>110</v>
      </c>
    </row>
    <row r="14" spans="1:3">
      <c r="A14" s="4" t="s">
        <v>111</v>
      </c>
      <c r="B14" s="5" t="n">
        <v>22420</v>
      </c>
      <c r="C14" s="5" t="n">
        <v>7819</v>
      </c>
    </row>
    <row r="15" spans="1:3">
      <c r="A15" s="4" t="s">
        <v>112</v>
      </c>
      <c r="B15" s="5" t="n">
        <v>1740380</v>
      </c>
      <c r="C15" s="5" t="n">
        <v>0</v>
      </c>
    </row>
    <row r="16" spans="1:3">
      <c r="A16" s="4" t="s">
        <v>113</v>
      </c>
      <c r="B16" s="5" t="n">
        <v>196601</v>
      </c>
      <c r="C16" s="5" t="n">
        <v>202379</v>
      </c>
    </row>
    <row r="17" spans="1:3">
      <c r="A17" s="4" t="s">
        <v>114</v>
      </c>
      <c r="B17" s="5" t="n">
        <v>24464</v>
      </c>
      <c r="C17" s="5" t="n">
        <v>73377</v>
      </c>
    </row>
    <row r="18" spans="1:3">
      <c r="A18" s="4" t="s">
        <v>115</v>
      </c>
      <c r="B18" s="5" t="n">
        <v>-13983</v>
      </c>
      <c r="C18" s="5" t="n">
        <v>-13988</v>
      </c>
    </row>
    <row r="19" spans="1:3">
      <c r="A19" s="4" t="s">
        <v>116</v>
      </c>
      <c r="B19" s="5" t="n">
        <v>2907</v>
      </c>
      <c r="C19" s="5" t="n">
        <v>4913</v>
      </c>
    </row>
    <row r="20" spans="1:3">
      <c r="A20" s="4" t="s">
        <v>117</v>
      </c>
      <c r="B20" s="5" t="n">
        <v>44086</v>
      </c>
      <c r="C20" s="5" t="n">
        <v>48513</v>
      </c>
    </row>
    <row r="21" spans="1:3">
      <c r="A21" s="4" t="s">
        <v>118</v>
      </c>
      <c r="B21" s="5" t="n">
        <v>4200</v>
      </c>
      <c r="C21" s="5" t="n">
        <v>4239</v>
      </c>
    </row>
    <row r="22" spans="1:3">
      <c r="A22" s="4" t="s">
        <v>119</v>
      </c>
      <c r="B22" s="5" t="n">
        <v>30040</v>
      </c>
      <c r="C22" s="5" t="n">
        <v>41355</v>
      </c>
    </row>
    <row r="23" spans="1:3">
      <c r="A23" s="4" t="s">
        <v>120</v>
      </c>
      <c r="B23" s="5" t="n">
        <v>23892</v>
      </c>
      <c r="C23" s="5" t="n">
        <v>42139</v>
      </c>
    </row>
    <row r="24" spans="1:3">
      <c r="A24" s="4" t="s">
        <v>121</v>
      </c>
      <c r="B24" s="5" t="n">
        <v>329622</v>
      </c>
      <c r="C24" s="5" t="n">
        <v>0</v>
      </c>
    </row>
    <row r="25" spans="1:3">
      <c r="A25" s="4" t="s">
        <v>122</v>
      </c>
      <c r="B25" s="5" t="n">
        <v>19907</v>
      </c>
      <c r="C25" s="5" t="n">
        <v>28247</v>
      </c>
    </row>
    <row r="26" spans="1:3">
      <c r="A26" s="4" t="s">
        <v>123</v>
      </c>
      <c r="B26" s="5" t="n">
        <v>2424536</v>
      </c>
      <c r="C26" s="5" t="n">
        <v>438993</v>
      </c>
    </row>
    <row r="27" spans="1:3">
      <c r="A27" s="3" t="s">
        <v>124</v>
      </c>
    </row>
    <row r="28" spans="1:3">
      <c r="A28" s="4" t="s">
        <v>125</v>
      </c>
      <c r="B28" s="5" t="n">
        <v>476635</v>
      </c>
      <c r="C28" s="5" t="n">
        <v>469224</v>
      </c>
    </row>
    <row r="29" spans="1:3">
      <c r="A29" s="4" t="s">
        <v>120</v>
      </c>
      <c r="B29" s="5" t="n">
        <v>10283</v>
      </c>
      <c r="C29" s="5" t="n">
        <v>5988</v>
      </c>
    </row>
    <row r="30" spans="1:3">
      <c r="A30" s="4" t="s">
        <v>116</v>
      </c>
      <c r="B30" s="5" t="n">
        <v>13275</v>
      </c>
      <c r="C30" s="5" t="n">
        <v>13275</v>
      </c>
    </row>
    <row r="31" spans="1:3">
      <c r="A31" s="4" t="s">
        <v>126</v>
      </c>
      <c r="B31" s="5" t="n">
        <v>28002</v>
      </c>
      <c r="C31" s="5" t="n">
        <v>28721</v>
      </c>
    </row>
    <row r="32" spans="1:3">
      <c r="A32" s="4" t="s">
        <v>127</v>
      </c>
      <c r="B32" s="5" t="n">
        <v>3578</v>
      </c>
      <c r="C32" s="5" t="n">
        <v>3578</v>
      </c>
    </row>
    <row r="33" spans="1:3">
      <c r="A33" s="4" t="s">
        <v>128</v>
      </c>
      <c r="B33" s="5" t="n">
        <v>12000</v>
      </c>
      <c r="C33" s="5" t="n">
        <v>12480</v>
      </c>
    </row>
    <row r="34" spans="1:3">
      <c r="A34" s="4" t="s">
        <v>129</v>
      </c>
      <c r="B34" s="5" t="n">
        <v>96754</v>
      </c>
      <c r="C34" s="5" t="n">
        <v>98426</v>
      </c>
    </row>
    <row r="35" spans="1:3">
      <c r="A35" s="4" t="s">
        <v>130</v>
      </c>
      <c r="B35" s="5" t="n">
        <v>640527</v>
      </c>
      <c r="C35" s="5" t="n">
        <v>631692</v>
      </c>
    </row>
    <row r="36" spans="1:3">
      <c r="A36" s="4" t="s">
        <v>131</v>
      </c>
      <c r="B36" s="5" t="n">
        <v>5509497</v>
      </c>
      <c r="C36" s="5" t="n">
        <v>3865086</v>
      </c>
    </row>
    <row r="37" spans="1:3">
      <c r="A37" s="3" t="s">
        <v>132</v>
      </c>
    </row>
    <row r="38" spans="1:3">
      <c r="A38" s="4" t="s">
        <v>133</v>
      </c>
      <c r="B38" s="5" t="n">
        <v>106882</v>
      </c>
      <c r="C38" s="5" t="n">
        <v>99436</v>
      </c>
    </row>
    <row r="39" spans="1:3">
      <c r="A39" s="4" t="s">
        <v>134</v>
      </c>
      <c r="B39" s="5" t="n">
        <v>842327</v>
      </c>
      <c r="C39" s="5" t="n">
        <v>709658</v>
      </c>
    </row>
    <row r="40" spans="1:3">
      <c r="A40" s="4" t="s">
        <v>135</v>
      </c>
      <c r="B40" s="5" t="n">
        <v>-282</v>
      </c>
      <c r="C40" s="5" t="n">
        <v>-271</v>
      </c>
    </row>
    <row r="41" spans="1:3">
      <c r="A41" s="4" t="s">
        <v>136</v>
      </c>
      <c r="B41" s="5" t="n">
        <v>-36748</v>
      </c>
      <c r="C41" s="5" t="n">
        <v>-36765</v>
      </c>
    </row>
    <row r="42" spans="1:3">
      <c r="A42" s="4" t="s">
        <v>137</v>
      </c>
      <c r="B42" s="5" t="n">
        <v>391538</v>
      </c>
      <c r="C42" s="5" t="n">
        <v>420351</v>
      </c>
    </row>
    <row r="43" spans="1:3">
      <c r="A43" s="4" t="s">
        <v>138</v>
      </c>
      <c r="B43" s="5" t="n">
        <v>1303717</v>
      </c>
      <c r="C43" s="5" t="n">
        <v>1192409</v>
      </c>
    </row>
    <row r="44" spans="1:3">
      <c r="A44" s="4" t="s">
        <v>139</v>
      </c>
      <c r="B44" s="5" t="n">
        <v>1403802</v>
      </c>
      <c r="C44" s="5" t="n">
        <v>1122999</v>
      </c>
    </row>
    <row r="45" spans="1:3">
      <c r="A45" s="4" t="s">
        <v>140</v>
      </c>
      <c r="B45" s="5" t="n">
        <v>2707519</v>
      </c>
      <c r="C45" s="5" t="n">
        <v>2315408</v>
      </c>
    </row>
    <row r="46" spans="1:3">
      <c r="A46" s="3" t="s">
        <v>141</v>
      </c>
    </row>
    <row r="47" spans="1:3">
      <c r="A47" s="4" t="s">
        <v>142</v>
      </c>
      <c r="B47" s="5" t="n">
        <v>336400</v>
      </c>
      <c r="C47" s="5" t="n">
        <v>346400</v>
      </c>
    </row>
    <row r="48" spans="1:3">
      <c r="A48" s="4" t="s">
        <v>143</v>
      </c>
      <c r="B48" s="5" t="n">
        <v>1368809</v>
      </c>
      <c r="C48" s="5" t="n">
        <v>63809</v>
      </c>
    </row>
    <row r="49" spans="1:3">
      <c r="A49" s="4" t="s">
        <v>144</v>
      </c>
      <c r="B49" s="5" t="n">
        <v>262090</v>
      </c>
      <c r="C49" s="5" t="n">
        <v>284899</v>
      </c>
    </row>
    <row r="50" spans="1:3">
      <c r="A50" s="4" t="s">
        <v>145</v>
      </c>
      <c r="B50" s="5" t="n">
        <v>28913</v>
      </c>
      <c r="C50" s="5" t="n">
        <v>43398</v>
      </c>
    </row>
    <row r="51" spans="1:3">
      <c r="A51" s="4" t="s">
        <v>146</v>
      </c>
      <c r="B51" s="5" t="n">
        <v>43808</v>
      </c>
      <c r="C51" s="5" t="n">
        <v>66372</v>
      </c>
    </row>
    <row r="52" spans="1:3">
      <c r="A52" s="4" t="s">
        <v>147</v>
      </c>
      <c r="B52" s="5" t="n">
        <v>2529</v>
      </c>
      <c r="C52" s="5" t="n">
        <v>2932</v>
      </c>
    </row>
    <row r="53" spans="1:3">
      <c r="A53" s="4" t="s">
        <v>148</v>
      </c>
      <c r="B53" s="5" t="n">
        <v>10798</v>
      </c>
      <c r="C53" s="5" t="n">
        <v>46938</v>
      </c>
    </row>
    <row r="54" spans="1:3">
      <c r="A54" s="4" t="s">
        <v>149</v>
      </c>
      <c r="B54" s="5" t="n">
        <v>329</v>
      </c>
      <c r="C54" s="5" t="n">
        <v>259</v>
      </c>
    </row>
    <row r="55" spans="1:3">
      <c r="A55" s="4" t="s">
        <v>150</v>
      </c>
      <c r="B55" s="5" t="n">
        <v>443</v>
      </c>
      <c r="C55" s="5" t="n">
        <v>748</v>
      </c>
    </row>
    <row r="56" spans="1:3">
      <c r="A56" s="4" t="s">
        <v>151</v>
      </c>
      <c r="B56" s="5" t="n">
        <v>23941</v>
      </c>
      <c r="C56" s="5" t="n">
        <v>0</v>
      </c>
    </row>
    <row r="57" spans="1:3">
      <c r="A57" s="4" t="s">
        <v>152</v>
      </c>
      <c r="B57" s="5" t="n">
        <v>13016</v>
      </c>
      <c r="C57" s="5" t="n">
        <v>9079</v>
      </c>
    </row>
    <row r="58" spans="1:3">
      <c r="A58" s="4" t="s">
        <v>153</v>
      </c>
      <c r="B58" s="5" t="n">
        <v>2388</v>
      </c>
      <c r="C58" s="5" t="n">
        <v>2388</v>
      </c>
    </row>
    <row r="59" spans="1:3">
      <c r="A59" s="4" t="s">
        <v>154</v>
      </c>
      <c r="B59" s="5" t="n">
        <v>21354</v>
      </c>
      <c r="C59" s="5" t="n">
        <v>15860</v>
      </c>
    </row>
    <row r="60" spans="1:3">
      <c r="A60" s="4" t="s">
        <v>155</v>
      </c>
      <c r="B60" s="5" t="n">
        <v>2114818</v>
      </c>
      <c r="C60" s="5" t="n">
        <v>883082</v>
      </c>
    </row>
    <row r="61" spans="1:3">
      <c r="A61" s="3" t="s">
        <v>156</v>
      </c>
    </row>
    <row r="62" spans="1:3">
      <c r="A62" s="4" t="s">
        <v>157</v>
      </c>
      <c r="B62" s="5" t="n">
        <v>91690</v>
      </c>
      <c r="C62" s="5" t="n">
        <v>86884</v>
      </c>
    </row>
    <row r="63" spans="1:3">
      <c r="A63" s="4" t="s">
        <v>158</v>
      </c>
      <c r="B63" s="5" t="n">
        <v>105789</v>
      </c>
      <c r="C63" s="5" t="n">
        <v>101544</v>
      </c>
    </row>
    <row r="64" spans="1:3">
      <c r="A64" s="4" t="s">
        <v>146</v>
      </c>
      <c r="B64" s="5" t="n">
        <v>108054</v>
      </c>
      <c r="C64" s="5" t="n">
        <v>106483</v>
      </c>
    </row>
    <row r="65" spans="1:3">
      <c r="A65" s="4" t="s">
        <v>159</v>
      </c>
      <c r="B65" s="5" t="n">
        <v>43807</v>
      </c>
      <c r="C65" s="5" t="n">
        <v>59497</v>
      </c>
    </row>
    <row r="66" spans="1:3">
      <c r="A66" s="4" t="s">
        <v>148</v>
      </c>
      <c r="B66" s="5" t="n">
        <v>3427</v>
      </c>
      <c r="C66" s="5" t="n">
        <v>6025</v>
      </c>
    </row>
    <row r="67" spans="1:3">
      <c r="A67" s="4" t="s">
        <v>160</v>
      </c>
      <c r="B67" s="5" t="n">
        <v>6252</v>
      </c>
      <c r="C67" s="5" t="n">
        <v>9622</v>
      </c>
    </row>
    <row r="68" spans="1:3">
      <c r="A68" s="4" t="s">
        <v>161</v>
      </c>
      <c r="B68" s="5" t="n">
        <v>299382</v>
      </c>
      <c r="C68" s="5" t="n">
        <v>287105</v>
      </c>
    </row>
    <row r="69" spans="1:3">
      <c r="A69" s="4" t="s">
        <v>129</v>
      </c>
      <c r="B69" s="5" t="n">
        <v>28759</v>
      </c>
      <c r="C69" s="5" t="n">
        <v>9436</v>
      </c>
    </row>
    <row r="70" spans="1:3">
      <c r="A70" s="4" t="s">
        <v>162</v>
      </c>
      <c r="B70" s="5" t="n">
        <v>687160</v>
      </c>
      <c r="C70" s="5" t="n">
        <v>666596</v>
      </c>
    </row>
    <row r="71" spans="1:3">
      <c r="A71" s="4" t="s">
        <v>163</v>
      </c>
      <c r="B71" s="4" t="s">
        <v>164</v>
      </c>
      <c r="C71" s="4" t="s">
        <v>164</v>
      </c>
    </row>
    <row r="72" spans="1:3">
      <c r="A72" s="4" t="s">
        <v>165</v>
      </c>
      <c r="B72" s="5" t="n">
        <v>5509497</v>
      </c>
      <c r="C72" s="5" t="n">
        <v>3865086</v>
      </c>
    </row>
    <row r="73" spans="1:3">
      <c r="A73" s="4" t="s">
        <v>22</v>
      </c>
    </row>
    <row r="74" spans="1:3">
      <c r="A74" s="3" t="s">
        <v>100</v>
      </c>
    </row>
    <row r="75" spans="1:3">
      <c r="A75" s="4" t="s">
        <v>101</v>
      </c>
      <c r="B75" s="5" t="n">
        <v>2748076</v>
      </c>
      <c r="C75" s="5" t="n">
        <v>2652244</v>
      </c>
    </row>
    <row r="76" spans="1:3">
      <c r="A76" s="4" t="s">
        <v>102</v>
      </c>
      <c r="B76" s="5" t="n">
        <v>-509797</v>
      </c>
      <c r="C76" s="5" t="n">
        <v>-498161</v>
      </c>
    </row>
    <row r="77" spans="1:3">
      <c r="A77" s="4" t="s">
        <v>104</v>
      </c>
      <c r="B77" s="5" t="n">
        <v>2238279</v>
      </c>
      <c r="C77" s="5" t="n">
        <v>2154083</v>
      </c>
    </row>
    <row r="78" spans="1:3">
      <c r="A78" s="3" t="s">
        <v>105</v>
      </c>
    </row>
    <row r="79" spans="1:3">
      <c r="A79" s="4" t="s">
        <v>107</v>
      </c>
      <c r="B79" s="5" t="n">
        <v>505</v>
      </c>
      <c r="C79" s="5" t="n">
        <v>2912</v>
      </c>
    </row>
    <row r="80" spans="1:3">
      <c r="A80" s="4" t="s">
        <v>109</v>
      </c>
      <c r="B80" s="5" t="n">
        <v>505</v>
      </c>
      <c r="C80" s="5" t="n">
        <v>2912</v>
      </c>
    </row>
    <row r="81" spans="1:3">
      <c r="A81" s="3" t="s">
        <v>110</v>
      </c>
    </row>
    <row r="82" spans="1:3">
      <c r="A82" s="4" t="s">
        <v>111</v>
      </c>
      <c r="B82" s="5" t="n">
        <v>1634</v>
      </c>
      <c r="C82" s="5" t="n">
        <v>1707</v>
      </c>
    </row>
    <row r="83" spans="1:3">
      <c r="A83" s="4" t="s">
        <v>112</v>
      </c>
      <c r="B83" s="5" t="n">
        <v>0</v>
      </c>
    </row>
    <row r="84" spans="1:3">
      <c r="A84" s="4" t="s">
        <v>113</v>
      </c>
      <c r="B84" s="5" t="n">
        <v>95420</v>
      </c>
      <c r="C84" s="5" t="n">
        <v>78571</v>
      </c>
    </row>
    <row r="85" spans="1:3">
      <c r="A85" s="4" t="s">
        <v>166</v>
      </c>
      <c r="B85" s="5" t="n">
        <v>2139</v>
      </c>
      <c r="C85" s="5" t="n">
        <v>988</v>
      </c>
    </row>
    <row r="86" spans="1:3">
      <c r="A86" s="4" t="s">
        <v>114</v>
      </c>
      <c r="B86" s="5" t="n">
        <v>9721</v>
      </c>
      <c r="C86" s="5" t="n">
        <v>54980</v>
      </c>
    </row>
    <row r="87" spans="1:3">
      <c r="A87" s="4" t="s">
        <v>115</v>
      </c>
      <c r="B87" s="5" t="n">
        <v>-13772</v>
      </c>
      <c r="C87" s="5" t="n">
        <v>-13799</v>
      </c>
    </row>
    <row r="88" spans="1:3">
      <c r="A88" s="4" t="s">
        <v>117</v>
      </c>
      <c r="B88" s="5" t="n">
        <v>12482</v>
      </c>
      <c r="C88" s="5" t="n">
        <v>14932</v>
      </c>
    </row>
    <row r="89" spans="1:3">
      <c r="A89" s="4" t="s">
        <v>118</v>
      </c>
      <c r="B89" s="5" t="n">
        <v>796</v>
      </c>
      <c r="C89" s="5" t="n">
        <v>825</v>
      </c>
    </row>
    <row r="90" spans="1:3">
      <c r="A90" s="4" t="s">
        <v>119</v>
      </c>
      <c r="B90" s="5" t="n">
        <v>27507</v>
      </c>
      <c r="C90" s="5" t="n">
        <v>38326</v>
      </c>
    </row>
    <row r="91" spans="1:3">
      <c r="A91" s="4" t="s">
        <v>120</v>
      </c>
      <c r="B91" s="5" t="n">
        <v>6726</v>
      </c>
      <c r="C91" s="5" t="n">
        <v>7327</v>
      </c>
    </row>
    <row r="92" spans="1:3">
      <c r="A92" s="4" t="s">
        <v>122</v>
      </c>
      <c r="B92" s="5" t="n">
        <v>10849</v>
      </c>
      <c r="C92" s="5" t="n">
        <v>12670</v>
      </c>
    </row>
    <row r="93" spans="1:3">
      <c r="A93" s="4" t="s">
        <v>123</v>
      </c>
      <c r="B93" s="5" t="n">
        <v>153502</v>
      </c>
      <c r="C93" s="5" t="n">
        <v>196527</v>
      </c>
    </row>
    <row r="94" spans="1:3">
      <c r="A94" s="3" t="s">
        <v>124</v>
      </c>
    </row>
    <row r="95" spans="1:3">
      <c r="A95" s="4" t="s">
        <v>125</v>
      </c>
      <c r="B95" s="5" t="n">
        <v>476635</v>
      </c>
      <c r="C95" s="5" t="n">
        <v>469224</v>
      </c>
    </row>
    <row r="96" spans="1:3">
      <c r="A96" s="4" t="s">
        <v>167</v>
      </c>
      <c r="B96" s="5" t="n">
        <v>25347</v>
      </c>
      <c r="C96" s="5" t="n">
        <v>25851</v>
      </c>
    </row>
    <row r="97" spans="1:3">
      <c r="A97" s="4" t="s">
        <v>120</v>
      </c>
      <c r="B97" s="5" t="n">
        <v>0</v>
      </c>
      <c r="C97" s="5" t="n">
        <v>5</v>
      </c>
    </row>
    <row r="98" spans="1:3">
      <c r="A98" s="4" t="s">
        <v>129</v>
      </c>
      <c r="B98" s="5" t="n">
        <v>18786</v>
      </c>
      <c r="C98" s="5" t="n">
        <v>17372</v>
      </c>
    </row>
    <row r="99" spans="1:3">
      <c r="A99" s="4" t="s">
        <v>130</v>
      </c>
      <c r="B99" s="5" t="n">
        <v>520768</v>
      </c>
      <c r="C99" s="5" t="n">
        <v>512452</v>
      </c>
    </row>
    <row r="100" spans="1:3">
      <c r="A100" s="4" t="s">
        <v>131</v>
      </c>
      <c r="B100" s="5" t="n">
        <v>2913054</v>
      </c>
      <c r="C100" s="5" t="n">
        <v>2865974</v>
      </c>
    </row>
    <row r="101" spans="1:3">
      <c r="A101" s="3" t="s">
        <v>132</v>
      </c>
    </row>
    <row r="102" spans="1:3">
      <c r="A102" s="4" t="s">
        <v>133</v>
      </c>
      <c r="B102" s="5" t="n">
        <v>5848</v>
      </c>
      <c r="C102" s="5" t="n">
        <v>5848</v>
      </c>
    </row>
    <row r="103" spans="1:3">
      <c r="A103" s="4" t="s">
        <v>134</v>
      </c>
      <c r="B103" s="5" t="n">
        <v>355744</v>
      </c>
      <c r="C103" s="5" t="n">
        <v>355744</v>
      </c>
    </row>
    <row r="104" spans="1:3">
      <c r="A104" s="4" t="s">
        <v>136</v>
      </c>
      <c r="B104" s="5" t="n">
        <v>-25980</v>
      </c>
      <c r="C104" s="5" t="n">
        <v>-25997</v>
      </c>
    </row>
    <row r="105" spans="1:3">
      <c r="A105" s="4" t="s">
        <v>137</v>
      </c>
      <c r="B105" s="5" t="n">
        <v>654153</v>
      </c>
      <c r="C105" s="5" t="n">
        <v>585838</v>
      </c>
    </row>
    <row r="106" spans="1:3">
      <c r="A106" s="4" t="s">
        <v>138</v>
      </c>
      <c r="B106" s="5" t="n">
        <v>989765</v>
      </c>
      <c r="C106" s="5" t="n">
        <v>921433</v>
      </c>
    </row>
    <row r="107" spans="1:3">
      <c r="A107" s="4" t="s">
        <v>139</v>
      </c>
      <c r="B107" s="5" t="n">
        <v>558388</v>
      </c>
      <c r="C107" s="5" t="n">
        <v>758052</v>
      </c>
    </row>
    <row r="108" spans="1:3">
      <c r="A108" s="4" t="s">
        <v>140</v>
      </c>
      <c r="B108" s="5" t="n">
        <v>1548153</v>
      </c>
      <c r="C108" s="5" t="n">
        <v>1679485</v>
      </c>
    </row>
    <row r="109" spans="1:3">
      <c r="A109" s="3" t="s">
        <v>141</v>
      </c>
    </row>
    <row r="110" spans="1:3">
      <c r="A110" s="4" t="s">
        <v>142</v>
      </c>
      <c r="B110" s="5" t="n">
        <v>76400</v>
      </c>
      <c r="C110" s="5" t="n">
        <v>52000</v>
      </c>
    </row>
    <row r="111" spans="1:3">
      <c r="A111" s="4" t="s">
        <v>143</v>
      </c>
      <c r="B111" s="5" t="n">
        <v>263809</v>
      </c>
      <c r="C111" s="5" t="n">
        <v>63809</v>
      </c>
    </row>
    <row r="112" spans="1:3">
      <c r="A112" s="4" t="s">
        <v>168</v>
      </c>
      <c r="B112" s="5" t="n">
        <v>28669</v>
      </c>
      <c r="C112" s="5" t="n">
        <v>43341</v>
      </c>
    </row>
    <row r="113" spans="1:3">
      <c r="A113" s="4" t="s">
        <v>169</v>
      </c>
      <c r="B113" s="5" t="n">
        <v>45732</v>
      </c>
      <c r="C113" s="5" t="n">
        <v>41365</v>
      </c>
    </row>
    <row r="114" spans="1:3">
      <c r="A114" s="4" t="s">
        <v>170</v>
      </c>
      <c r="B114" s="5" t="n">
        <v>7049</v>
      </c>
      <c r="C114" s="5" t="n">
        <v>17029</v>
      </c>
    </row>
    <row r="115" spans="1:3">
      <c r="A115" s="4" t="s">
        <v>145</v>
      </c>
      <c r="B115" s="5" t="n">
        <v>24998</v>
      </c>
      <c r="C115" s="5" t="n">
        <v>41656</v>
      </c>
    </row>
    <row r="116" spans="1:3">
      <c r="A116" s="4" t="s">
        <v>146</v>
      </c>
      <c r="B116" s="5" t="n">
        <v>43502</v>
      </c>
      <c r="C116" s="5" t="n">
        <v>66040</v>
      </c>
    </row>
    <row r="117" spans="1:3">
      <c r="A117" s="4" t="s">
        <v>147</v>
      </c>
      <c r="B117" s="5" t="n">
        <v>1527</v>
      </c>
      <c r="C117" s="5" t="n">
        <v>1760</v>
      </c>
    </row>
    <row r="118" spans="1:3">
      <c r="A118" s="4" t="s">
        <v>148</v>
      </c>
      <c r="B118" s="5" t="n">
        <v>950</v>
      </c>
      <c r="C118" s="5" t="n">
        <v>9270</v>
      </c>
    </row>
    <row r="119" spans="1:3">
      <c r="A119" s="4" t="s">
        <v>150</v>
      </c>
      <c r="B119" s="5" t="n">
        <v>318</v>
      </c>
      <c r="C119" s="5" t="n">
        <v>389</v>
      </c>
    </row>
    <row r="120" spans="1:3">
      <c r="A120" s="4" t="s">
        <v>152</v>
      </c>
      <c r="B120" s="5" t="n">
        <v>7572</v>
      </c>
      <c r="C120" s="5" t="n">
        <v>7615</v>
      </c>
    </row>
    <row r="121" spans="1:3">
      <c r="A121" s="4" t="s">
        <v>153</v>
      </c>
      <c r="B121" s="5" t="n">
        <v>2353</v>
      </c>
      <c r="C121" s="5" t="n">
        <v>2353</v>
      </c>
    </row>
    <row r="122" spans="1:3">
      <c r="A122" s="4" t="s">
        <v>154</v>
      </c>
      <c r="B122" s="5" t="n">
        <v>5922</v>
      </c>
      <c r="C122" s="5" t="n">
        <v>7027</v>
      </c>
    </row>
    <row r="123" spans="1:3">
      <c r="A123" s="4" t="s">
        <v>155</v>
      </c>
      <c r="B123" s="5" t="n">
        <v>508801</v>
      </c>
      <c r="C123" s="5" t="n">
        <v>353654</v>
      </c>
    </row>
    <row r="124" spans="1:3">
      <c r="A124" s="3" t="s">
        <v>156</v>
      </c>
    </row>
    <row r="125" spans="1:3">
      <c r="A125" s="4" t="s">
        <v>157</v>
      </c>
      <c r="B125" s="5" t="n">
        <v>303282</v>
      </c>
      <c r="C125" s="5" t="n">
        <v>280746</v>
      </c>
    </row>
    <row r="126" spans="1:3">
      <c r="A126" s="4" t="s">
        <v>158</v>
      </c>
      <c r="B126" s="5" t="n">
        <v>92862</v>
      </c>
      <c r="C126" s="5" t="n">
        <v>88871</v>
      </c>
    </row>
    <row r="127" spans="1:3">
      <c r="A127" s="4" t="s">
        <v>146</v>
      </c>
      <c r="B127" s="5" t="n">
        <v>107278</v>
      </c>
      <c r="C127" s="5" t="n">
        <v>105656</v>
      </c>
    </row>
    <row r="128" spans="1:3">
      <c r="A128" s="4" t="s">
        <v>159</v>
      </c>
      <c r="B128" s="5" t="n">
        <v>43011</v>
      </c>
      <c r="C128" s="5" t="n">
        <v>58714</v>
      </c>
    </row>
    <row r="129" spans="1:3">
      <c r="A129" s="4" t="s">
        <v>148</v>
      </c>
      <c r="B129" s="5" t="n">
        <v>114</v>
      </c>
      <c r="C129" s="5" t="n">
        <v>170</v>
      </c>
    </row>
    <row r="130" spans="1:3">
      <c r="A130" s="4" t="s">
        <v>160</v>
      </c>
      <c r="B130" s="5" t="n">
        <v>5282</v>
      </c>
      <c r="C130" s="5" t="n">
        <v>6639</v>
      </c>
    </row>
    <row r="131" spans="1:3">
      <c r="A131" s="4" t="s">
        <v>161</v>
      </c>
      <c r="B131" s="5" t="n">
        <v>299382</v>
      </c>
      <c r="C131" s="5" t="n">
        <v>287105</v>
      </c>
    </row>
    <row r="132" spans="1:3">
      <c r="A132" s="4" t="s">
        <v>129</v>
      </c>
      <c r="B132" s="5" t="n">
        <v>4889</v>
      </c>
      <c r="C132" s="5" t="n">
        <v>4934</v>
      </c>
    </row>
    <row r="133" spans="1:3">
      <c r="A133" s="4" t="s">
        <v>162</v>
      </c>
      <c r="B133" s="5" t="n">
        <v>856100</v>
      </c>
      <c r="C133" s="5" t="n">
        <v>832835</v>
      </c>
    </row>
    <row r="134" spans="1:3">
      <c r="A134" s="4" t="s">
        <v>165</v>
      </c>
      <c r="B134" s="7" t="n">
        <v>2913054</v>
      </c>
      <c r="C134" s="7" t="n">
        <v>2865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 customWidth="1" max="6" min="6" width="21"/>
  </cols>
  <sheetData>
    <row r="1" spans="1:6">
      <c r="A1" s="1" t="s">
        <v>534</v>
      </c>
      <c r="B1" s="2" t="s">
        <v>26</v>
      </c>
      <c r="D1" s="2" t="s">
        <v>1</v>
      </c>
    </row>
    <row r="2" spans="1:6">
      <c r="B2" s="2" t="s">
        <v>341</v>
      </c>
      <c r="C2" s="2" t="s">
        <v>314</v>
      </c>
      <c r="D2" s="2" t="s">
        <v>535</v>
      </c>
      <c r="E2" s="2" t="s">
        <v>314</v>
      </c>
      <c r="F2" s="2" t="s">
        <v>343</v>
      </c>
    </row>
    <row r="3" spans="1:6">
      <c r="A3" s="3" t="s">
        <v>536</v>
      </c>
    </row>
    <row r="4" spans="1:6">
      <c r="A4" s="4" t="s">
        <v>31</v>
      </c>
      <c r="B4" s="7" t="n">
        <v>227330</v>
      </c>
      <c r="C4" s="7" t="n">
        <v>244374</v>
      </c>
      <c r="D4" s="7" t="n">
        <v>749275</v>
      </c>
      <c r="E4" s="7" t="n">
        <v>670203</v>
      </c>
    </row>
    <row r="5" spans="1:6">
      <c r="A5" s="4" t="s">
        <v>537</v>
      </c>
      <c r="B5" s="5" t="n">
        <v>-108532</v>
      </c>
      <c r="C5" s="5" t="n">
        <v>-3386</v>
      </c>
      <c r="D5" s="5" t="n">
        <v>49338</v>
      </c>
      <c r="E5" s="5" t="n">
        <v>65478</v>
      </c>
    </row>
    <row r="6" spans="1:6">
      <c r="A6" s="4" t="s">
        <v>538</v>
      </c>
      <c r="B6" s="5" t="n">
        <v>36656</v>
      </c>
      <c r="C6" s="5" t="n">
        <v>29711</v>
      </c>
      <c r="D6" s="5" t="n">
        <v>70554</v>
      </c>
      <c r="E6" s="5" t="n">
        <v>59232</v>
      </c>
    </row>
    <row r="7" spans="1:6">
      <c r="A7" s="4" t="s">
        <v>539</v>
      </c>
      <c r="B7" s="5" t="n">
        <v>19561</v>
      </c>
      <c r="C7" s="5" t="n">
        <v>10979</v>
      </c>
      <c r="D7" s="5" t="n">
        <v>33533</v>
      </c>
      <c r="E7" s="5" t="n">
        <v>27724</v>
      </c>
    </row>
    <row r="8" spans="1:6">
      <c r="A8" s="4" t="s">
        <v>540</v>
      </c>
      <c r="B8" s="5" t="n">
        <v>-31972</v>
      </c>
      <c r="C8" s="5" t="n">
        <v>-5544</v>
      </c>
      <c r="D8" s="5" t="n">
        <v>4443</v>
      </c>
      <c r="E8" s="5" t="n">
        <v>16326</v>
      </c>
    </row>
    <row r="9" spans="1:6">
      <c r="A9" s="4" t="s">
        <v>541</v>
      </c>
      <c r="B9" s="5" t="n">
        <v>74184</v>
      </c>
      <c r="C9" s="5" t="n">
        <v>70275</v>
      </c>
      <c r="D9" s="5" t="n">
        <v>129268</v>
      </c>
      <c r="E9" s="5" t="n">
        <v>140453</v>
      </c>
    </row>
    <row r="10" spans="1:6">
      <c r="A10" s="4" t="s">
        <v>542</v>
      </c>
      <c r="B10" s="5" t="n">
        <v>5509497</v>
      </c>
      <c r="D10" s="5" t="n">
        <v>5509497</v>
      </c>
      <c r="F10" s="7" t="n">
        <v>3865086</v>
      </c>
    </row>
    <row r="11" spans="1:6">
      <c r="A11" s="4" t="s">
        <v>543</v>
      </c>
    </row>
    <row r="12" spans="1:6">
      <c r="A12" s="3" t="s">
        <v>536</v>
      </c>
    </row>
    <row r="13" spans="1:6">
      <c r="A13" s="4" t="s">
        <v>542</v>
      </c>
      <c r="B13" s="5" t="n">
        <v>1751</v>
      </c>
      <c r="D13" s="7" t="n">
        <v>1751</v>
      </c>
      <c r="F13" s="5" t="n">
        <v>1757</v>
      </c>
    </row>
    <row r="14" spans="1:6">
      <c r="A14" s="4" t="s">
        <v>544</v>
      </c>
    </row>
    <row r="15" spans="1:6">
      <c r="A15" s="3" t="s">
        <v>536</v>
      </c>
    </row>
    <row r="16" spans="1:6">
      <c r="A16" s="4" t="s">
        <v>545</v>
      </c>
      <c r="D16" s="5" t="n">
        <v>2</v>
      </c>
    </row>
    <row r="17" spans="1:6">
      <c r="A17" s="4" t="s">
        <v>546</v>
      </c>
    </row>
    <row r="18" spans="1:6">
      <c r="A18" s="3" t="s">
        <v>536</v>
      </c>
    </row>
    <row r="19" spans="1:6">
      <c r="A19" s="4" t="s">
        <v>31</v>
      </c>
      <c r="B19" s="5" t="n">
        <v>246118</v>
      </c>
      <c r="C19" s="5" t="n">
        <v>262167</v>
      </c>
      <c r="D19" s="7" t="n">
        <v>789833</v>
      </c>
      <c r="E19" s="5" t="n">
        <v>705199</v>
      </c>
    </row>
    <row r="20" spans="1:6">
      <c r="A20" s="4" t="s">
        <v>539</v>
      </c>
      <c r="B20" s="5" t="n">
        <v>25049</v>
      </c>
      <c r="C20" s="5" t="n">
        <v>15093</v>
      </c>
      <c r="D20" s="5" t="n">
        <v>43666</v>
      </c>
      <c r="E20" s="5" t="n">
        <v>35170</v>
      </c>
    </row>
    <row r="21" spans="1:6">
      <c r="A21" s="4" t="s">
        <v>547</v>
      </c>
    </row>
    <row r="22" spans="1:6">
      <c r="A22" s="3" t="s">
        <v>536</v>
      </c>
    </row>
    <row r="23" spans="1:6">
      <c r="A23" s="4" t="s">
        <v>31</v>
      </c>
      <c r="B23" s="5" t="n">
        <v>76801</v>
      </c>
      <c r="C23" s="5" t="n">
        <v>83251</v>
      </c>
      <c r="D23" s="5" t="n">
        <v>311260</v>
      </c>
      <c r="E23" s="5" t="n">
        <v>280065</v>
      </c>
    </row>
    <row r="24" spans="1:6">
      <c r="A24" s="4" t="s">
        <v>537</v>
      </c>
      <c r="B24" s="5" t="n">
        <v>8443</v>
      </c>
      <c r="C24" s="5" t="n">
        <v>8735</v>
      </c>
      <c r="D24" s="5" t="n">
        <v>101244</v>
      </c>
      <c r="E24" s="5" t="n">
        <v>89960</v>
      </c>
    </row>
    <row r="25" spans="1:6">
      <c r="A25" s="4" t="s">
        <v>538</v>
      </c>
      <c r="B25" s="5" t="n">
        <v>20274</v>
      </c>
      <c r="C25" s="5" t="n">
        <v>17446</v>
      </c>
      <c r="D25" s="5" t="n">
        <v>40589</v>
      </c>
      <c r="E25" s="5" t="n">
        <v>34808</v>
      </c>
    </row>
    <row r="26" spans="1:6">
      <c r="A26" s="4" t="s">
        <v>539</v>
      </c>
      <c r="B26" s="5" t="n">
        <v>6999</v>
      </c>
      <c r="C26" s="5" t="n">
        <v>6077</v>
      </c>
      <c r="D26" s="5" t="n">
        <v>13727</v>
      </c>
      <c r="E26" s="5" t="n">
        <v>11955</v>
      </c>
    </row>
    <row r="27" spans="1:6">
      <c r="A27" s="4" t="s">
        <v>540</v>
      </c>
      <c r="B27" s="5" t="n">
        <v>482</v>
      </c>
      <c r="C27" s="5" t="n">
        <v>1431</v>
      </c>
      <c r="D27" s="5" t="n">
        <v>22318</v>
      </c>
      <c r="E27" s="5" t="n">
        <v>31342</v>
      </c>
    </row>
    <row r="28" spans="1:6">
      <c r="A28" s="4" t="s">
        <v>541</v>
      </c>
      <c r="B28" s="5" t="n">
        <v>65148</v>
      </c>
      <c r="C28" s="5" t="n">
        <v>66128</v>
      </c>
      <c r="D28" s="5" t="n">
        <v>115385</v>
      </c>
      <c r="E28" s="5" t="n">
        <v>128408</v>
      </c>
    </row>
    <row r="29" spans="1:6">
      <c r="A29" s="4" t="s">
        <v>542</v>
      </c>
      <c r="B29" s="5" t="n">
        <v>2913054</v>
      </c>
      <c r="D29" s="5" t="n">
        <v>2913054</v>
      </c>
      <c r="F29" s="5" t="n">
        <v>2865974</v>
      </c>
    </row>
    <row r="30" spans="1:6">
      <c r="A30" s="4" t="s">
        <v>548</v>
      </c>
    </row>
    <row r="31" spans="1:6">
      <c r="A31" s="3" t="s">
        <v>536</v>
      </c>
    </row>
    <row r="32" spans="1:6">
      <c r="A32" s="4" t="s">
        <v>31</v>
      </c>
      <c r="B32" s="5" t="n">
        <v>133050</v>
      </c>
      <c r="C32" s="5" t="n">
        <v>140788</v>
      </c>
      <c r="D32" s="5" t="n">
        <v>407629</v>
      </c>
      <c r="E32" s="5" t="n">
        <v>354140</v>
      </c>
    </row>
    <row r="33" spans="1:6">
      <c r="A33" s="4" t="s">
        <v>537</v>
      </c>
      <c r="B33" s="5" t="n">
        <v>-7719</v>
      </c>
      <c r="C33" s="5" t="n">
        <v>-18596</v>
      </c>
      <c r="D33" s="5" t="n">
        <v>61972</v>
      </c>
      <c r="E33" s="5" t="n">
        <v>-30583</v>
      </c>
    </row>
    <row r="34" spans="1:6">
      <c r="A34" s="4" t="s">
        <v>538</v>
      </c>
      <c r="B34" s="5" t="n">
        <v>107</v>
      </c>
      <c r="C34" s="5" t="n">
        <v>117</v>
      </c>
      <c r="D34" s="5" t="n">
        <v>205</v>
      </c>
      <c r="E34" s="5" t="n">
        <v>228</v>
      </c>
    </row>
    <row r="35" spans="1:6">
      <c r="A35" s="4" t="s">
        <v>539</v>
      </c>
      <c r="B35" s="5" t="n">
        <v>105</v>
      </c>
      <c r="C35" s="5" t="n">
        <v>198</v>
      </c>
      <c r="D35" s="5" t="n">
        <v>251</v>
      </c>
      <c r="E35" s="5" t="n">
        <v>3342</v>
      </c>
    </row>
    <row r="36" spans="1:6">
      <c r="A36" s="4" t="s">
        <v>540</v>
      </c>
      <c r="B36" s="5" t="n">
        <v>-1697</v>
      </c>
      <c r="C36" s="5" t="n">
        <v>-6505</v>
      </c>
      <c r="D36" s="5" t="n">
        <v>15838</v>
      </c>
      <c r="E36" s="5" t="n">
        <v>-12736</v>
      </c>
    </row>
    <row r="37" spans="1:6">
      <c r="A37" s="4" t="s">
        <v>541</v>
      </c>
      <c r="B37" s="5" t="n">
        <v>163</v>
      </c>
      <c r="C37" s="5" t="n">
        <v>137</v>
      </c>
      <c r="D37" s="5" t="n">
        <v>341</v>
      </c>
      <c r="E37" s="5" t="n">
        <v>435</v>
      </c>
    </row>
    <row r="38" spans="1:6">
      <c r="A38" s="4" t="s">
        <v>542</v>
      </c>
      <c r="B38" s="5" t="n">
        <v>200010</v>
      </c>
      <c r="D38" s="5" t="n">
        <v>200010</v>
      </c>
      <c r="F38" s="5" t="n">
        <v>300643</v>
      </c>
    </row>
    <row r="39" spans="1:6">
      <c r="A39" s="4" t="s">
        <v>549</v>
      </c>
    </row>
    <row r="40" spans="1:6">
      <c r="A40" s="3" t="s">
        <v>536</v>
      </c>
    </row>
    <row r="41" spans="1:6">
      <c r="A41" s="4" t="s">
        <v>31</v>
      </c>
      <c r="B41" s="5" t="n">
        <v>67220</v>
      </c>
      <c r="C41" s="5" t="n">
        <v>76409</v>
      </c>
      <c r="D41" s="5" t="n">
        <v>257563</v>
      </c>
      <c r="E41" s="5" t="n">
        <v>203926</v>
      </c>
    </row>
    <row r="42" spans="1:6">
      <c r="A42" s="4" t="s">
        <v>537</v>
      </c>
      <c r="B42" s="5" t="n">
        <v>-10472</v>
      </c>
      <c r="C42" s="5" t="n">
        <v>-18191</v>
      </c>
      <c r="D42" s="5" t="n">
        <v>65185</v>
      </c>
      <c r="E42" s="5" t="n">
        <v>-29817</v>
      </c>
    </row>
    <row r="43" spans="1:6">
      <c r="A43" s="4" t="s">
        <v>538</v>
      </c>
      <c r="B43" s="5" t="n">
        <v>29</v>
      </c>
      <c r="C43" s="5" t="n">
        <v>33</v>
      </c>
      <c r="D43" s="5" t="n">
        <v>52</v>
      </c>
      <c r="E43" s="5" t="n">
        <v>61</v>
      </c>
    </row>
    <row r="44" spans="1:6">
      <c r="A44" s="4" t="s">
        <v>539</v>
      </c>
      <c r="B44" s="5" t="n">
        <v>0</v>
      </c>
      <c r="C44" s="5" t="n">
        <v>134</v>
      </c>
      <c r="D44" s="5" t="n">
        <v>0</v>
      </c>
      <c r="E44" s="5" t="n">
        <v>3193</v>
      </c>
    </row>
    <row r="45" spans="1:6">
      <c r="A45" s="4" t="s">
        <v>540</v>
      </c>
      <c r="B45" s="5" t="n">
        <v>-2478</v>
      </c>
      <c r="C45" s="5" t="n">
        <v>-6384</v>
      </c>
      <c r="D45" s="5" t="n">
        <v>16649</v>
      </c>
      <c r="E45" s="5" t="n">
        <v>-12703</v>
      </c>
    </row>
    <row r="46" spans="1:6">
      <c r="A46" s="4" t="s">
        <v>541</v>
      </c>
      <c r="B46" s="5" t="n">
        <v>27</v>
      </c>
      <c r="C46" s="5" t="n">
        <v>4</v>
      </c>
      <c r="D46" s="5" t="n">
        <v>32</v>
      </c>
      <c r="E46" s="5" t="n">
        <v>7</v>
      </c>
    </row>
    <row r="47" spans="1:6">
      <c r="A47" s="4" t="s">
        <v>542</v>
      </c>
      <c r="B47" s="5" t="n">
        <v>124975</v>
      </c>
      <c r="D47" s="5" t="n">
        <v>124975</v>
      </c>
      <c r="F47" s="5" t="n">
        <v>208785</v>
      </c>
    </row>
    <row r="48" spans="1:6">
      <c r="A48" s="4" t="s">
        <v>550</v>
      </c>
    </row>
    <row r="49" spans="1:6">
      <c r="A49" s="3" t="s">
        <v>536</v>
      </c>
    </row>
    <row r="50" spans="1:6">
      <c r="A50" s="4" t="s">
        <v>31</v>
      </c>
      <c r="B50" s="5" t="n">
        <v>23168</v>
      </c>
      <c r="C50" s="5" t="n">
        <v>21759</v>
      </c>
      <c r="D50" s="5" t="n">
        <v>63369</v>
      </c>
      <c r="E50" s="5" t="n">
        <v>58637</v>
      </c>
    </row>
    <row r="51" spans="1:6">
      <c r="A51" s="4" t="s">
        <v>537</v>
      </c>
      <c r="B51" s="5" t="n">
        <v>1659</v>
      </c>
      <c r="C51" s="5" t="n">
        <v>-1560</v>
      </c>
      <c r="D51" s="5" t="n">
        <v>-4099</v>
      </c>
      <c r="E51" s="5" t="n">
        <v>-3227</v>
      </c>
    </row>
    <row r="52" spans="1:6">
      <c r="A52" s="4" t="s">
        <v>538</v>
      </c>
      <c r="B52" s="5" t="n">
        <v>78</v>
      </c>
      <c r="C52" s="5" t="n">
        <v>84</v>
      </c>
      <c r="D52" s="5" t="n">
        <v>153</v>
      </c>
      <c r="E52" s="5" t="n">
        <v>167</v>
      </c>
    </row>
    <row r="53" spans="1:6">
      <c r="A53" s="4" t="s">
        <v>539</v>
      </c>
      <c r="B53" s="5" t="n">
        <v>105</v>
      </c>
      <c r="C53" s="5" t="n">
        <v>64</v>
      </c>
      <c r="D53" s="5" t="n">
        <v>251</v>
      </c>
      <c r="E53" s="5" t="n">
        <v>149</v>
      </c>
    </row>
    <row r="54" spans="1:6">
      <c r="A54" s="4" t="s">
        <v>540</v>
      </c>
      <c r="B54" s="5" t="n">
        <v>474</v>
      </c>
      <c r="C54" s="5" t="n">
        <v>-593</v>
      </c>
      <c r="D54" s="5" t="n">
        <v>-1060</v>
      </c>
      <c r="E54" s="5" t="n">
        <v>-1040</v>
      </c>
    </row>
    <row r="55" spans="1:6">
      <c r="A55" s="4" t="s">
        <v>541</v>
      </c>
      <c r="B55" s="5" t="n">
        <v>136</v>
      </c>
      <c r="C55" s="5" t="n">
        <v>133</v>
      </c>
      <c r="D55" s="5" t="n">
        <v>309</v>
      </c>
      <c r="E55" s="5" t="n">
        <v>428</v>
      </c>
    </row>
    <row r="56" spans="1:6">
      <c r="A56" s="4" t="s">
        <v>542</v>
      </c>
      <c r="B56" s="5" t="n">
        <v>39992</v>
      </c>
      <c r="D56" s="5" t="n">
        <v>39992</v>
      </c>
      <c r="F56" s="5" t="n">
        <v>56935</v>
      </c>
    </row>
    <row r="57" spans="1:6">
      <c r="A57" s="4" t="s">
        <v>551</v>
      </c>
    </row>
    <row r="58" spans="1:6">
      <c r="A58" s="3" t="s">
        <v>536</v>
      </c>
    </row>
    <row r="59" spans="1:6">
      <c r="A59" s="4" t="s">
        <v>31</v>
      </c>
      <c r="B59" s="5" t="n">
        <v>42662</v>
      </c>
      <c r="C59" s="5" t="n">
        <v>42620</v>
      </c>
      <c r="D59" s="5" t="n">
        <v>86697</v>
      </c>
      <c r="E59" s="5" t="n">
        <v>91577</v>
      </c>
    </row>
    <row r="60" spans="1:6">
      <c r="A60" s="4" t="s">
        <v>537</v>
      </c>
      <c r="B60" s="5" t="n">
        <v>1094</v>
      </c>
      <c r="C60" s="5" t="n">
        <v>1155</v>
      </c>
      <c r="D60" s="5" t="n">
        <v>886</v>
      </c>
      <c r="E60" s="5" t="n">
        <v>2461</v>
      </c>
    </row>
    <row r="61" spans="1:6">
      <c r="A61" s="4" t="s">
        <v>540</v>
      </c>
      <c r="B61" s="5" t="n">
        <v>307</v>
      </c>
      <c r="C61" s="5" t="n">
        <v>472</v>
      </c>
      <c r="D61" s="5" t="n">
        <v>249</v>
      </c>
      <c r="E61" s="5" t="n">
        <v>1007</v>
      </c>
    </row>
    <row r="62" spans="1:6">
      <c r="A62" s="4" t="s">
        <v>542</v>
      </c>
      <c r="B62" s="5" t="n">
        <v>35043</v>
      </c>
      <c r="D62" s="5" t="n">
        <v>35043</v>
      </c>
      <c r="F62" s="5" t="n">
        <v>34923</v>
      </c>
    </row>
    <row r="63" spans="1:6">
      <c r="A63" s="4" t="s">
        <v>552</v>
      </c>
    </row>
    <row r="64" spans="1:6">
      <c r="A64" s="3" t="s">
        <v>536</v>
      </c>
    </row>
    <row r="65" spans="1:6">
      <c r="A65" s="4" t="s">
        <v>31</v>
      </c>
      <c r="B65" s="5" t="n">
        <v>25185</v>
      </c>
      <c r="C65" s="5" t="n">
        <v>27115</v>
      </c>
      <c r="D65" s="5" t="n">
        <v>46862</v>
      </c>
      <c r="E65" s="5" t="n">
        <v>48385</v>
      </c>
    </row>
    <row r="66" spans="1:6">
      <c r="A66" s="4" t="s">
        <v>537</v>
      </c>
      <c r="B66" s="5" t="n">
        <v>-99993</v>
      </c>
      <c r="C66" s="5" t="n">
        <v>5170</v>
      </c>
      <c r="D66" s="5" t="n">
        <v>-100044</v>
      </c>
      <c r="E66" s="5" t="n">
        <v>3129</v>
      </c>
    </row>
    <row r="67" spans="1:6">
      <c r="A67" s="4" t="s">
        <v>538</v>
      </c>
      <c r="B67" s="5" t="n">
        <v>10324</v>
      </c>
      <c r="C67" s="5" t="n">
        <v>11730</v>
      </c>
      <c r="D67" s="5" t="n">
        <v>20595</v>
      </c>
      <c r="E67" s="5" t="n">
        <v>23377</v>
      </c>
    </row>
    <row r="68" spans="1:6">
      <c r="A68" s="4" t="s">
        <v>540</v>
      </c>
      <c r="B68" s="5" t="n">
        <v>-26383</v>
      </c>
      <c r="C68" s="5" t="n">
        <v>255</v>
      </c>
      <c r="D68" s="5" t="n">
        <v>-27409</v>
      </c>
      <c r="E68" s="5" t="n">
        <v>-2831</v>
      </c>
    </row>
    <row r="69" spans="1:6">
      <c r="A69" s="4" t="s">
        <v>541</v>
      </c>
      <c r="B69" s="5" t="n">
        <v>570</v>
      </c>
      <c r="C69" s="5" t="n">
        <v>3171</v>
      </c>
      <c r="D69" s="5" t="n">
        <v>1683</v>
      </c>
      <c r="E69" s="5" t="n">
        <v>10526</v>
      </c>
    </row>
    <row r="70" spans="1:6">
      <c r="A70" s="4" t="s">
        <v>542</v>
      </c>
      <c r="B70" s="5" t="n">
        <v>476703</v>
      </c>
      <c r="D70" s="5" t="n">
        <v>476703</v>
      </c>
      <c r="F70" s="5" t="n">
        <v>583925</v>
      </c>
    </row>
    <row r="71" spans="1:6">
      <c r="A71" s="4" t="s">
        <v>553</v>
      </c>
    </row>
    <row r="72" spans="1:6">
      <c r="A72" s="3" t="s">
        <v>536</v>
      </c>
    </row>
    <row r="73" spans="1:6">
      <c r="A73" s="4" t="s">
        <v>31</v>
      </c>
      <c r="B73" s="5" t="n">
        <v>24734</v>
      </c>
      <c r="C73" s="5" t="n">
        <v>25135</v>
      </c>
      <c r="D73" s="5" t="n">
        <v>45891</v>
      </c>
      <c r="E73" s="5" t="n">
        <v>44747</v>
      </c>
    </row>
    <row r="74" spans="1:6">
      <c r="A74" s="4" t="s">
        <v>537</v>
      </c>
      <c r="B74" s="5" t="n">
        <v>-100435</v>
      </c>
      <c r="C74" s="5" t="n">
        <v>5104</v>
      </c>
      <c r="D74" s="5" t="n">
        <v>-100989</v>
      </c>
      <c r="E74" s="5" t="n">
        <v>3135</v>
      </c>
    </row>
    <row r="75" spans="1:6">
      <c r="A75" s="4" t="s">
        <v>538</v>
      </c>
      <c r="B75" s="5" t="n">
        <v>10324</v>
      </c>
      <c r="C75" s="5" t="n">
        <v>11674</v>
      </c>
      <c r="D75" s="5" t="n">
        <v>20595</v>
      </c>
      <c r="E75" s="5" t="n">
        <v>23267</v>
      </c>
    </row>
    <row r="76" spans="1:6">
      <c r="A76" s="4" t="s">
        <v>539</v>
      </c>
      <c r="B76" s="5" t="n">
        <v>4098</v>
      </c>
      <c r="C76" s="5" t="n">
        <v>3877</v>
      </c>
      <c r="D76" s="5" t="n">
        <v>7945</v>
      </c>
      <c r="E76" s="5" t="n">
        <v>9691</v>
      </c>
    </row>
    <row r="77" spans="1:6">
      <c r="A77" s="4" t="s">
        <v>540</v>
      </c>
      <c r="B77" s="5" t="n">
        <v>-26489</v>
      </c>
      <c r="C77" s="5" t="n">
        <v>219</v>
      </c>
      <c r="D77" s="5" t="n">
        <v>-27646</v>
      </c>
      <c r="E77" s="5" t="n">
        <v>-2850</v>
      </c>
    </row>
    <row r="78" spans="1:6">
      <c r="A78" s="4" t="s">
        <v>541</v>
      </c>
      <c r="B78" s="5" t="n">
        <v>570</v>
      </c>
      <c r="C78" s="5" t="n">
        <v>2917</v>
      </c>
      <c r="D78" s="5" t="n">
        <v>1683</v>
      </c>
      <c r="E78" s="5" t="n">
        <v>10266</v>
      </c>
    </row>
    <row r="79" spans="1:6">
      <c r="A79" s="4" t="s">
        <v>542</v>
      </c>
      <c r="B79" s="5" t="n">
        <v>476498</v>
      </c>
      <c r="D79" s="5" t="n">
        <v>476498</v>
      </c>
      <c r="F79" s="5" t="n">
        <v>582587</v>
      </c>
    </row>
    <row r="80" spans="1:6">
      <c r="A80" s="4" t="s">
        <v>554</v>
      </c>
    </row>
    <row r="81" spans="1:6">
      <c r="A81" s="3" t="s">
        <v>536</v>
      </c>
    </row>
    <row r="82" spans="1:6">
      <c r="A82" s="4" t="s">
        <v>31</v>
      </c>
      <c r="B82" s="5" t="n">
        <v>451</v>
      </c>
      <c r="C82" s="5" t="n">
        <v>1980</v>
      </c>
      <c r="D82" s="5" t="n">
        <v>971</v>
      </c>
      <c r="E82" s="5" t="n">
        <v>3638</v>
      </c>
    </row>
    <row r="83" spans="1:6">
      <c r="A83" s="4" t="s">
        <v>537</v>
      </c>
      <c r="B83" s="5" t="n">
        <v>442</v>
      </c>
      <c r="C83" s="5" t="n">
        <v>66</v>
      </c>
      <c r="D83" s="5" t="n">
        <v>945</v>
      </c>
      <c r="E83" s="5" t="n">
        <v>-6</v>
      </c>
    </row>
    <row r="84" spans="1:6">
      <c r="A84" s="4" t="s">
        <v>538</v>
      </c>
      <c r="B84" s="5" t="n">
        <v>0</v>
      </c>
      <c r="C84" s="5" t="n">
        <v>56</v>
      </c>
      <c r="D84" s="5" t="n">
        <v>0</v>
      </c>
      <c r="E84" s="5" t="n">
        <v>110</v>
      </c>
    </row>
    <row r="85" spans="1:6">
      <c r="A85" s="4" t="s">
        <v>540</v>
      </c>
      <c r="B85" s="5" t="n">
        <v>106</v>
      </c>
      <c r="C85" s="5" t="n">
        <v>36</v>
      </c>
      <c r="D85" s="5" t="n">
        <v>237</v>
      </c>
      <c r="E85" s="5" t="n">
        <v>19</v>
      </c>
    </row>
    <row r="86" spans="1:6">
      <c r="A86" s="4" t="s">
        <v>541</v>
      </c>
      <c r="B86" s="5" t="n">
        <v>0</v>
      </c>
      <c r="C86" s="5" t="n">
        <v>254</v>
      </c>
      <c r="D86" s="5" t="n">
        <v>0</v>
      </c>
      <c r="E86" s="5" t="n">
        <v>260</v>
      </c>
    </row>
    <row r="87" spans="1:6">
      <c r="A87" s="4" t="s">
        <v>542</v>
      </c>
      <c r="B87" s="5" t="n">
        <v>205</v>
      </c>
      <c r="D87" s="5" t="n">
        <v>205</v>
      </c>
      <c r="F87" s="5" t="n">
        <v>1338</v>
      </c>
    </row>
    <row r="88" spans="1:6">
      <c r="A88" s="4" t="s">
        <v>555</v>
      </c>
    </row>
    <row r="89" spans="1:6">
      <c r="A89" s="3" t="s">
        <v>536</v>
      </c>
    </row>
    <row r="90" spans="1:6">
      <c r="A90" s="4" t="s">
        <v>31</v>
      </c>
      <c r="B90" s="5" t="n">
        <v>11082</v>
      </c>
      <c r="C90" s="5" t="n">
        <v>11013</v>
      </c>
      <c r="D90" s="5" t="n">
        <v>24082</v>
      </c>
      <c r="E90" s="5" t="n">
        <v>22609</v>
      </c>
    </row>
    <row r="91" spans="1:6">
      <c r="A91" s="4" t="s">
        <v>537</v>
      </c>
      <c r="B91" s="5" t="n">
        <v>-9263</v>
      </c>
      <c r="C91" s="5" t="n">
        <v>1305</v>
      </c>
      <c r="D91" s="5" t="n">
        <v>-13834</v>
      </c>
      <c r="E91" s="5" t="n">
        <v>2972</v>
      </c>
    </row>
    <row r="92" spans="1:6">
      <c r="A92" s="4" t="s">
        <v>538</v>
      </c>
      <c r="B92" s="5" t="n">
        <v>5951</v>
      </c>
      <c r="C92" s="5" t="n">
        <v>418</v>
      </c>
      <c r="D92" s="5" t="n">
        <v>9165</v>
      </c>
      <c r="E92" s="5" t="n">
        <v>819</v>
      </c>
    </row>
    <row r="93" spans="1:6">
      <c r="A93" s="4" t="s">
        <v>539</v>
      </c>
      <c r="B93" s="5" t="n">
        <v>13368</v>
      </c>
      <c r="C93" s="5" t="n">
        <v>4816</v>
      </c>
      <c r="D93" s="5" t="n">
        <v>20838</v>
      </c>
      <c r="E93" s="5" t="n">
        <v>9547</v>
      </c>
    </row>
    <row r="94" spans="1:6">
      <c r="A94" s="4" t="s">
        <v>540</v>
      </c>
      <c r="B94" s="5" t="n">
        <v>-4352</v>
      </c>
      <c r="C94" s="5" t="n">
        <v>-724</v>
      </c>
      <c r="D94" s="5" t="n">
        <v>-6344</v>
      </c>
      <c r="E94" s="5" t="n">
        <v>636</v>
      </c>
    </row>
    <row r="95" spans="1:6">
      <c r="A95" s="4" t="s">
        <v>541</v>
      </c>
      <c r="B95" s="5" t="n">
        <v>8204</v>
      </c>
      <c r="C95" s="5" t="n">
        <v>834</v>
      </c>
      <c r="D95" s="5" t="n">
        <v>11549</v>
      </c>
      <c r="E95" s="5" t="n">
        <v>927</v>
      </c>
    </row>
    <row r="96" spans="1:6">
      <c r="A96" s="4" t="s">
        <v>542</v>
      </c>
      <c r="B96" s="5" t="n">
        <v>2388305</v>
      </c>
      <c r="D96" s="5" t="n">
        <v>2388305</v>
      </c>
      <c r="F96" s="5" t="n">
        <v>711038</v>
      </c>
    </row>
    <row r="97" spans="1:6">
      <c r="A97" s="4" t="s">
        <v>556</v>
      </c>
    </row>
    <row r="98" spans="1:6">
      <c r="A98" s="3" t="s">
        <v>536</v>
      </c>
    </row>
    <row r="99" spans="1:6">
      <c r="A99" s="4" t="s">
        <v>31</v>
      </c>
      <c r="B99" s="5" t="n">
        <v>-18788</v>
      </c>
      <c r="C99" s="5" t="n">
        <v>-17793</v>
      </c>
      <c r="D99" s="5" t="n">
        <v>-40558</v>
      </c>
      <c r="E99" s="5" t="n">
        <v>-34996</v>
      </c>
    </row>
    <row r="100" spans="1:6">
      <c r="A100" s="4" t="s">
        <v>539</v>
      </c>
      <c r="B100" s="5" t="n">
        <v>-5488</v>
      </c>
      <c r="C100" s="5" t="n">
        <v>-4114</v>
      </c>
      <c r="D100" s="5" t="n">
        <v>-10133</v>
      </c>
      <c r="E100" s="5" t="n">
        <v>-7446</v>
      </c>
    </row>
    <row r="101" spans="1:6">
      <c r="A101" s="4" t="s">
        <v>542</v>
      </c>
      <c r="B101" s="5" t="n">
        <v>-538674</v>
      </c>
      <c r="D101" s="5" t="n">
        <v>-538674</v>
      </c>
      <c r="F101" s="5" t="n">
        <v>-661363</v>
      </c>
    </row>
    <row r="102" spans="1:6">
      <c r="A102" s="4" t="s">
        <v>557</v>
      </c>
    </row>
    <row r="103" spans="1:6">
      <c r="A103" s="3" t="s">
        <v>536</v>
      </c>
    </row>
    <row r="104" spans="1:6">
      <c r="A104" s="4" t="s">
        <v>542</v>
      </c>
      <c r="B104" s="5" t="n">
        <v>68348</v>
      </c>
      <c r="D104" s="5" t="n">
        <v>68348</v>
      </c>
      <c r="F104" s="7" t="n">
        <v>63112</v>
      </c>
    </row>
    <row r="105" spans="1:6">
      <c r="A105" s="4" t="s">
        <v>558</v>
      </c>
    </row>
    <row r="106" spans="1:6">
      <c r="A106" s="3" t="s">
        <v>536</v>
      </c>
    </row>
    <row r="107" spans="1:6">
      <c r="A107" s="4" t="s">
        <v>539</v>
      </c>
      <c r="B107" s="5" t="n">
        <v>479</v>
      </c>
      <c r="C107" s="5" t="n">
        <v>125</v>
      </c>
      <c r="D107" s="5" t="n">
        <v>905</v>
      </c>
      <c r="E107" s="5" t="n">
        <v>635</v>
      </c>
    </row>
    <row r="108" spans="1:6">
      <c r="A108" s="4" t="s">
        <v>540</v>
      </c>
      <c r="B108" s="5" t="n">
        <v>-22</v>
      </c>
      <c r="C108" s="5" t="n">
        <v>-1</v>
      </c>
      <c r="D108" s="5" t="n">
        <v>40</v>
      </c>
      <c r="E108" s="5" t="n">
        <v>-85</v>
      </c>
    </row>
    <row r="109" spans="1:6">
      <c r="A109" s="4" t="s">
        <v>541</v>
      </c>
      <c r="B109" s="7" t="n">
        <v>99</v>
      </c>
      <c r="C109" s="7" t="n">
        <v>5</v>
      </c>
      <c r="D109" s="7" t="n">
        <v>310</v>
      </c>
      <c r="E109" s="7" t="n">
        <v>1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s>
  <sheetData>
    <row r="1" spans="1:6">
      <c r="A1" s="1" t="s">
        <v>559</v>
      </c>
      <c r="B1" s="2" t="s">
        <v>327</v>
      </c>
      <c r="F1" s="2" t="s">
        <v>560</v>
      </c>
    </row>
    <row r="2" spans="1:6">
      <c r="B2" s="2" t="s">
        <v>2</v>
      </c>
      <c r="C2" s="2" t="s">
        <v>561</v>
      </c>
      <c r="D2" s="2" t="s">
        <v>489</v>
      </c>
      <c r="E2" s="2" t="s">
        <v>562</v>
      </c>
      <c r="F2" s="2" t="s">
        <v>2</v>
      </c>
    </row>
    <row r="3" spans="1:6">
      <c r="A3" s="3" t="s">
        <v>563</v>
      </c>
    </row>
    <row r="4" spans="1:6">
      <c r="A4" s="4" t="s">
        <v>564</v>
      </c>
      <c r="C4" s="10" t="n">
        <v>4.5</v>
      </c>
    </row>
    <row r="5" spans="1:6">
      <c r="A5" s="4" t="s">
        <v>565</v>
      </c>
      <c r="B5" s="10" t="n">
        <v>39.1</v>
      </c>
    </row>
    <row r="6" spans="1:6">
      <c r="A6" s="4" t="s">
        <v>566</v>
      </c>
      <c r="C6" s="10" t="n">
        <v>100.3</v>
      </c>
    </row>
    <row r="7" spans="1:6">
      <c r="A7" s="4" t="s">
        <v>567</v>
      </c>
    </row>
    <row r="8" spans="1:6">
      <c r="A8" s="3" t="s">
        <v>563</v>
      </c>
    </row>
    <row r="9" spans="1:6">
      <c r="A9" s="4" t="s">
        <v>568</v>
      </c>
      <c r="E9" s="4" t="s">
        <v>519</v>
      </c>
    </row>
    <row r="10" spans="1:6">
      <c r="A10" s="4" t="s">
        <v>565</v>
      </c>
      <c r="E10" s="10" t="n">
        <v>195.4</v>
      </c>
    </row>
    <row r="11" spans="1:6">
      <c r="A11" s="4" t="s">
        <v>569</v>
      </c>
      <c r="F11" s="10" t="n">
        <v>60.7</v>
      </c>
    </row>
    <row r="12" spans="1:6">
      <c r="A12" s="4" t="s">
        <v>570</v>
      </c>
      <c r="C12" s="4" t="s">
        <v>362</v>
      </c>
    </row>
    <row r="13" spans="1:6">
      <c r="A13" s="4" t="s">
        <v>571</v>
      </c>
    </row>
    <row r="14" spans="1:6">
      <c r="A14" s="3" t="s">
        <v>563</v>
      </c>
    </row>
    <row r="15" spans="1:6">
      <c r="A15" s="4" t="s">
        <v>565</v>
      </c>
      <c r="D15" s="10" t="n">
        <v>6.6</v>
      </c>
    </row>
    <row r="16" spans="1:6">
      <c r="A16" s="4" t="s">
        <v>572</v>
      </c>
    </row>
    <row r="17" spans="1:6">
      <c r="A17" s="3" t="s">
        <v>563</v>
      </c>
    </row>
    <row r="18" spans="1:6">
      <c r="A18" s="4" t="s">
        <v>564</v>
      </c>
      <c r="C18" s="10" t="n">
        <v>-4.7</v>
      </c>
    </row>
    <row r="19" spans="1:6">
      <c r="A19" s="4" t="s">
        <v>565</v>
      </c>
      <c r="B19" s="11" t="n">
        <v>65.5</v>
      </c>
    </row>
    <row r="20" spans="1:6">
      <c r="A20" s="4" t="s">
        <v>573</v>
      </c>
    </row>
    <row r="21" spans="1:6">
      <c r="A21" s="3" t="s">
        <v>563</v>
      </c>
    </row>
    <row r="22" spans="1:6">
      <c r="A22" s="4" t="s">
        <v>564</v>
      </c>
      <c r="C22" s="10" t="n">
        <v>0.2</v>
      </c>
    </row>
    <row r="23" spans="1:6">
      <c r="A23" s="4" t="s">
        <v>565</v>
      </c>
      <c r="B23" s="11" t="n">
        <v>-26.4</v>
      </c>
    </row>
    <row r="24" spans="1:6">
      <c r="A24" s="4" t="s">
        <v>574</v>
      </c>
    </row>
    <row r="25" spans="1:6">
      <c r="A25" s="3" t="s">
        <v>563</v>
      </c>
    </row>
    <row r="26" spans="1:6">
      <c r="A26" s="4" t="s">
        <v>565</v>
      </c>
      <c r="B26" s="11" t="n">
        <v>-1.6</v>
      </c>
    </row>
    <row r="27" spans="1:6">
      <c r="A27" s="4" t="s">
        <v>575</v>
      </c>
    </row>
    <row r="28" spans="1:6">
      <c r="A28" s="3" t="s">
        <v>563</v>
      </c>
    </row>
    <row r="29" spans="1:6">
      <c r="A29" s="4" t="s">
        <v>576</v>
      </c>
      <c r="B29" s="10" t="n">
        <v>0.9</v>
      </c>
      <c r="F29" s="10" t="n">
        <v>0.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99</v>
      </c>
    </row>
    <row r="2" spans="1:3">
      <c r="A2" s="3" t="s">
        <v>578</v>
      </c>
    </row>
    <row r="3" spans="1:3">
      <c r="A3" s="4" t="s">
        <v>579</v>
      </c>
      <c r="B3" s="7" t="n">
        <v>476635</v>
      </c>
      <c r="C3" s="7" t="n">
        <v>469224</v>
      </c>
    </row>
    <row r="4" spans="1:3">
      <c r="A4" s="4" t="s">
        <v>580</v>
      </c>
    </row>
    <row r="5" spans="1:3">
      <c r="A5" s="3" t="s">
        <v>578</v>
      </c>
    </row>
    <row r="6" spans="1:3">
      <c r="A6" s="4" t="s">
        <v>579</v>
      </c>
      <c r="B6" s="5" t="n">
        <v>122022</v>
      </c>
      <c r="C6" s="5" t="n">
        <v>100327</v>
      </c>
    </row>
    <row r="7" spans="1:3">
      <c r="A7" s="4" t="s">
        <v>581</v>
      </c>
    </row>
    <row r="8" spans="1:3">
      <c r="A8" s="3" t="s">
        <v>578</v>
      </c>
    </row>
    <row r="9" spans="1:3">
      <c r="A9" s="4" t="s">
        <v>579</v>
      </c>
      <c r="B9" s="5" t="n">
        <v>150780</v>
      </c>
      <c r="C9" s="5" t="n">
        <v>171696</v>
      </c>
    </row>
    <row r="10" spans="1:3">
      <c r="A10" s="4" t="s">
        <v>582</v>
      </c>
    </row>
    <row r="11" spans="1:3">
      <c r="A11" s="3" t="s">
        <v>578</v>
      </c>
    </row>
    <row r="12" spans="1:3">
      <c r="A12" s="4" t="s">
        <v>579</v>
      </c>
      <c r="B12" s="5" t="n">
        <v>29913</v>
      </c>
      <c r="C12" s="5" t="n">
        <v>42368</v>
      </c>
    </row>
    <row r="13" spans="1:3">
      <c r="A13" s="4" t="s">
        <v>583</v>
      </c>
    </row>
    <row r="14" spans="1:3">
      <c r="A14" s="3" t="s">
        <v>578</v>
      </c>
    </row>
    <row r="15" spans="1:3">
      <c r="A15" s="4" t="s">
        <v>579</v>
      </c>
      <c r="B15" s="5" t="n">
        <v>78211</v>
      </c>
      <c r="C15" s="5" t="n">
        <v>78211</v>
      </c>
    </row>
    <row r="16" spans="1:3">
      <c r="A16" s="4" t="s">
        <v>584</v>
      </c>
    </row>
    <row r="17" spans="1:3">
      <c r="A17" s="3" t="s">
        <v>578</v>
      </c>
    </row>
    <row r="18" spans="1:3">
      <c r="A18" s="4" t="s">
        <v>579</v>
      </c>
      <c r="B18" s="5" t="n">
        <v>60025</v>
      </c>
      <c r="C18" s="5" t="n">
        <v>16838</v>
      </c>
    </row>
    <row r="19" spans="1:3">
      <c r="A19" s="4" t="s">
        <v>585</v>
      </c>
    </row>
    <row r="20" spans="1:3">
      <c r="A20" s="3" t="s">
        <v>578</v>
      </c>
    </row>
    <row r="21" spans="1:3">
      <c r="A21" s="4" t="s">
        <v>579</v>
      </c>
      <c r="B21" s="5" t="n">
        <v>3771</v>
      </c>
      <c r="C21" s="5" t="n">
        <v>26652</v>
      </c>
    </row>
    <row r="22" spans="1:3">
      <c r="A22" s="4" t="s">
        <v>586</v>
      </c>
    </row>
    <row r="23" spans="1:3">
      <c r="A23" s="3" t="s">
        <v>578</v>
      </c>
    </row>
    <row r="24" spans="1:3">
      <c r="A24" s="4" t="s">
        <v>579</v>
      </c>
      <c r="B24" s="5" t="n">
        <v>1751</v>
      </c>
      <c r="C24" s="5" t="n">
        <v>2484</v>
      </c>
    </row>
    <row r="25" spans="1:3">
      <c r="A25" s="4" t="s">
        <v>587</v>
      </c>
    </row>
    <row r="26" spans="1:3">
      <c r="A26" s="3" t="s">
        <v>578</v>
      </c>
    </row>
    <row r="27" spans="1:3">
      <c r="A27" s="4" t="s">
        <v>579</v>
      </c>
      <c r="B27" s="5" t="n">
        <v>5601</v>
      </c>
      <c r="C27" s="5" t="n">
        <v>7028</v>
      </c>
    </row>
    <row r="28" spans="1:3">
      <c r="A28" s="4" t="s">
        <v>574</v>
      </c>
    </row>
    <row r="29" spans="1:3">
      <c r="A29" s="3" t="s">
        <v>578</v>
      </c>
    </row>
    <row r="30" spans="1:3">
      <c r="A30" s="4" t="s">
        <v>579</v>
      </c>
      <c r="B30" s="5" t="n">
        <v>2189</v>
      </c>
      <c r="C30" s="5" t="n">
        <v>2094</v>
      </c>
    </row>
    <row r="31" spans="1:3">
      <c r="A31" s="4" t="s">
        <v>588</v>
      </c>
    </row>
    <row r="32" spans="1:3">
      <c r="A32" s="3" t="s">
        <v>578</v>
      </c>
    </row>
    <row r="33" spans="1:3">
      <c r="A33" s="4" t="s">
        <v>579</v>
      </c>
      <c r="B33" s="5" t="n">
        <v>662</v>
      </c>
      <c r="C33" s="5" t="n">
        <v>708</v>
      </c>
    </row>
    <row r="34" spans="1:3">
      <c r="A34" s="4" t="s">
        <v>589</v>
      </c>
    </row>
    <row r="35" spans="1:3">
      <c r="A35" s="3" t="s">
        <v>578</v>
      </c>
    </row>
    <row r="36" spans="1:3">
      <c r="A36" s="4" t="s">
        <v>579</v>
      </c>
      <c r="B36" s="5" t="n">
        <v>4805</v>
      </c>
      <c r="C36" s="5" t="n">
        <v>5280</v>
      </c>
    </row>
    <row r="37" spans="1:3">
      <c r="A37" s="4" t="s">
        <v>590</v>
      </c>
    </row>
    <row r="38" spans="1:3">
      <c r="A38" s="3" t="s">
        <v>578</v>
      </c>
    </row>
    <row r="39" spans="1:3">
      <c r="A39" s="4" t="s">
        <v>579</v>
      </c>
      <c r="B39" s="5" t="n">
        <v>13172</v>
      </c>
      <c r="C39" s="5" t="n">
        <v>12785</v>
      </c>
    </row>
    <row r="40" spans="1:3">
      <c r="A40" s="4" t="s">
        <v>591</v>
      </c>
    </row>
    <row r="41" spans="1:3">
      <c r="A41" s="3" t="s">
        <v>578</v>
      </c>
    </row>
    <row r="42" spans="1:3">
      <c r="A42" s="4" t="s">
        <v>579</v>
      </c>
      <c r="B42" s="7" t="n">
        <v>3733</v>
      </c>
      <c r="C42" s="7" t="n">
        <v>27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92</v>
      </c>
      <c r="B1" s="2" t="s">
        <v>1</v>
      </c>
    </row>
    <row r="2" spans="1:3">
      <c r="B2" s="2" t="s">
        <v>593</v>
      </c>
      <c r="C2" s="2" t="s">
        <v>343</v>
      </c>
    </row>
    <row r="3" spans="1:3">
      <c r="A3" s="3" t="s">
        <v>193</v>
      </c>
    </row>
    <row r="4" spans="1:3">
      <c r="A4" s="4" t="s">
        <v>594</v>
      </c>
      <c r="B4" s="7" t="n">
        <v>12500</v>
      </c>
    </row>
    <row r="5" spans="1:3">
      <c r="A5" s="3" t="s">
        <v>595</v>
      </c>
    </row>
    <row r="6" spans="1:3">
      <c r="A6" s="4" t="s">
        <v>596</v>
      </c>
      <c r="B6" s="5" t="n">
        <v>299382</v>
      </c>
      <c r="C6" s="7" t="n">
        <v>287105</v>
      </c>
    </row>
    <row r="7" spans="1:3">
      <c r="A7" s="4" t="s">
        <v>597</v>
      </c>
    </row>
    <row r="8" spans="1:3">
      <c r="A8" s="3" t="s">
        <v>595</v>
      </c>
    </row>
    <row r="9" spans="1:3">
      <c r="A9" s="4" t="s">
        <v>598</v>
      </c>
      <c r="B9" s="5" t="n">
        <v>43200</v>
      </c>
    </row>
    <row r="10" spans="1:3">
      <c r="A10" s="4" t="s">
        <v>599</v>
      </c>
    </row>
    <row r="11" spans="1:3">
      <c r="A11" s="3" t="s">
        <v>595</v>
      </c>
    </row>
    <row r="12" spans="1:3">
      <c r="A12" s="4" t="s">
        <v>598</v>
      </c>
      <c r="B12" s="5" t="n">
        <v>13200</v>
      </c>
    </row>
    <row r="13" spans="1:3">
      <c r="A13" s="4" t="s">
        <v>596</v>
      </c>
      <c r="B13" s="5" t="n">
        <v>277015</v>
      </c>
      <c r="C13" s="5" t="n">
        <v>263810</v>
      </c>
    </row>
    <row r="14" spans="1:3">
      <c r="A14" s="4" t="s">
        <v>600</v>
      </c>
    </row>
    <row r="15" spans="1:3">
      <c r="A15" s="3" t="s">
        <v>595</v>
      </c>
    </row>
    <row r="16" spans="1:3">
      <c r="A16" s="4" t="s">
        <v>596</v>
      </c>
      <c r="B16" s="7" t="n">
        <v>22367</v>
      </c>
      <c r="C16" s="7" t="n">
        <v>23295</v>
      </c>
    </row>
    <row r="17" spans="1:3">
      <c r="A17" s="4" t="s">
        <v>601</v>
      </c>
    </row>
    <row r="18" spans="1:3">
      <c r="A18" s="3" t="s">
        <v>578</v>
      </c>
    </row>
    <row r="19" spans="1:3">
      <c r="A19" s="4" t="s">
        <v>602</v>
      </c>
      <c r="B19" s="5" t="n">
        <v>2</v>
      </c>
    </row>
    <row r="20" spans="1:3">
      <c r="A20" s="4" t="s">
        <v>603</v>
      </c>
      <c r="B20" s="5" t="n">
        <v>12</v>
      </c>
    </row>
    <row r="21" spans="1:3">
      <c r="A21" s="4" t="s">
        <v>604</v>
      </c>
      <c r="B21" s="4" t="s">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06</v>
      </c>
      <c r="B1" s="2" t="s">
        <v>327</v>
      </c>
      <c r="C1" s="2" t="s">
        <v>26</v>
      </c>
      <c r="E1" s="2" t="s">
        <v>1</v>
      </c>
    </row>
    <row r="2" spans="1:6">
      <c r="B2" s="2" t="s">
        <v>607</v>
      </c>
      <c r="C2" s="2" t="s">
        <v>2</v>
      </c>
      <c r="D2" s="2" t="s">
        <v>27</v>
      </c>
      <c r="E2" s="2" t="s">
        <v>2</v>
      </c>
      <c r="F2" s="2" t="s">
        <v>27</v>
      </c>
    </row>
    <row r="3" spans="1:6">
      <c r="A3" s="4" t="s">
        <v>153</v>
      </c>
    </row>
    <row r="4" spans="1:6">
      <c r="A4" s="3" t="s">
        <v>608</v>
      </c>
    </row>
    <row r="5" spans="1:6">
      <c r="A5" s="4" t="s">
        <v>609</v>
      </c>
      <c r="C5" s="7" t="n">
        <v>639000</v>
      </c>
      <c r="D5" s="7" t="n">
        <v>1112000</v>
      </c>
      <c r="E5" s="7" t="n">
        <v>2816000</v>
      </c>
      <c r="F5" s="7" t="n">
        <v>2494000</v>
      </c>
    </row>
    <row r="6" spans="1:6">
      <c r="A6" s="4" t="s">
        <v>610</v>
      </c>
      <c r="C6" s="5" t="n">
        <v>716000</v>
      </c>
      <c r="D6" s="5" t="n">
        <v>2931000</v>
      </c>
      <c r="E6" s="5" t="n">
        <v>5824000</v>
      </c>
      <c r="F6" s="5" t="n">
        <v>5886000</v>
      </c>
    </row>
    <row r="7" spans="1:6">
      <c r="A7" s="4" t="s">
        <v>611</v>
      </c>
      <c r="C7" s="5" t="n">
        <v>-19000</v>
      </c>
      <c r="D7" s="5" t="n">
        <v>-3529000</v>
      </c>
      <c r="E7" s="5" t="n">
        <v>-7652000</v>
      </c>
      <c r="F7" s="5" t="n">
        <v>-7053000</v>
      </c>
    </row>
    <row r="8" spans="1:6">
      <c r="A8" s="3" t="s">
        <v>612</v>
      </c>
    </row>
    <row r="9" spans="1:6">
      <c r="A9" s="4" t="s">
        <v>613</v>
      </c>
      <c r="C9" s="5" t="n">
        <v>-13000</v>
      </c>
      <c r="D9" s="5" t="n">
        <v>33000</v>
      </c>
      <c r="E9" s="5" t="n">
        <v>58000</v>
      </c>
      <c r="F9" s="5" t="n">
        <v>66000</v>
      </c>
    </row>
    <row r="10" spans="1:6">
      <c r="A10" s="4" t="s">
        <v>614</v>
      </c>
      <c r="C10" s="5" t="n">
        <v>1632000</v>
      </c>
      <c r="D10" s="5" t="n">
        <v>2528000</v>
      </c>
      <c r="E10" s="5" t="n">
        <v>5764000</v>
      </c>
      <c r="F10" s="5" t="n">
        <v>5141000</v>
      </c>
    </row>
    <row r="11" spans="1:6">
      <c r="A11" s="4" t="s">
        <v>615</v>
      </c>
      <c r="C11" s="5" t="n">
        <v>2955000</v>
      </c>
      <c r="D11" s="5" t="n">
        <v>3075000</v>
      </c>
      <c r="E11" s="5" t="n">
        <v>6810000</v>
      </c>
      <c r="F11" s="5" t="n">
        <v>6534000</v>
      </c>
    </row>
    <row r="12" spans="1:6">
      <c r="A12" s="4" t="s">
        <v>616</v>
      </c>
      <c r="C12" s="5" t="n">
        <v>-554000</v>
      </c>
      <c r="D12" s="5" t="n">
        <v>-1129000</v>
      </c>
      <c r="E12" s="5" t="n">
        <v>-1037000</v>
      </c>
      <c r="F12" s="5" t="n">
        <v>-2400000</v>
      </c>
    </row>
    <row r="13" spans="1:6">
      <c r="A13" s="4" t="s">
        <v>617</v>
      </c>
      <c r="C13" s="5" t="n">
        <v>-374000</v>
      </c>
      <c r="D13" s="5" t="n">
        <v>-139000</v>
      </c>
      <c r="E13" s="5" t="n">
        <v>-1125000</v>
      </c>
      <c r="F13" s="5" t="n">
        <v>-300000</v>
      </c>
    </row>
    <row r="14" spans="1:6">
      <c r="A14" s="4" t="s">
        <v>618</v>
      </c>
      <c r="C14" s="5" t="n">
        <v>2027000</v>
      </c>
      <c r="D14" s="5" t="n">
        <v>1807000</v>
      </c>
      <c r="E14" s="5" t="n">
        <v>4648000</v>
      </c>
      <c r="F14" s="5" t="n">
        <v>3834000</v>
      </c>
    </row>
    <row r="15" spans="1:6">
      <c r="A15" s="4" t="s">
        <v>619</v>
      </c>
      <c r="B15" s="7" t="n">
        <v>10000000</v>
      </c>
      <c r="E15" s="5" t="n">
        <v>0</v>
      </c>
    </row>
    <row r="16" spans="1:6">
      <c r="A16" s="4" t="s">
        <v>620</v>
      </c>
      <c r="C16" s="5" t="n">
        <v>0</v>
      </c>
      <c r="E16" s="5" t="n">
        <v>0</v>
      </c>
    </row>
    <row r="17" spans="1:6">
      <c r="A17" s="4" t="s">
        <v>621</v>
      </c>
    </row>
    <row r="18" spans="1:6">
      <c r="A18" s="3" t="s">
        <v>612</v>
      </c>
    </row>
    <row r="19" spans="1:6">
      <c r="A19" s="4" t="s">
        <v>615</v>
      </c>
      <c r="C19" s="5" t="n">
        <v>1900000</v>
      </c>
      <c r="D19" s="5" t="n">
        <v>2300000</v>
      </c>
      <c r="E19" s="5" t="n">
        <v>4300000</v>
      </c>
      <c r="F19" s="5" t="n">
        <v>4800000</v>
      </c>
    </row>
    <row r="20" spans="1:6">
      <c r="A20" s="4" t="s">
        <v>619</v>
      </c>
      <c r="B20" s="7" t="n">
        <v>8000000</v>
      </c>
    </row>
    <row r="21" spans="1:6">
      <c r="A21" s="4" t="s">
        <v>620</v>
      </c>
      <c r="C21" s="5" t="n">
        <v>0</v>
      </c>
      <c r="E21" s="5" t="n">
        <v>0</v>
      </c>
    </row>
    <row r="22" spans="1:6">
      <c r="A22" s="4" t="s">
        <v>622</v>
      </c>
    </row>
    <row r="23" spans="1:6">
      <c r="A23" s="3" t="s">
        <v>608</v>
      </c>
    </row>
    <row r="24" spans="1:6">
      <c r="A24" s="4" t="s">
        <v>609</v>
      </c>
      <c r="C24" s="5" t="n">
        <v>360000</v>
      </c>
      <c r="D24" s="5" t="n">
        <v>208000</v>
      </c>
      <c r="E24" s="5" t="n">
        <v>441000</v>
      </c>
      <c r="F24" s="5" t="n">
        <v>455000</v>
      </c>
    </row>
    <row r="25" spans="1:6">
      <c r="A25" s="4" t="s">
        <v>610</v>
      </c>
      <c r="C25" s="5" t="n">
        <v>859000</v>
      </c>
      <c r="D25" s="5" t="n">
        <v>609000</v>
      </c>
      <c r="E25" s="5" t="n">
        <v>1076000</v>
      </c>
      <c r="F25" s="5" t="n">
        <v>1209000</v>
      </c>
    </row>
    <row r="26" spans="1:6">
      <c r="A26" s="4" t="s">
        <v>611</v>
      </c>
      <c r="C26" s="5" t="n">
        <v>-1578000</v>
      </c>
      <c r="D26" s="5" t="n">
        <v>-853000</v>
      </c>
      <c r="E26" s="5" t="n">
        <v>-1883000</v>
      </c>
      <c r="F26" s="5" t="n">
        <v>-1705000</v>
      </c>
    </row>
    <row r="27" spans="1:6">
      <c r="A27" s="3" t="s">
        <v>612</v>
      </c>
    </row>
    <row r="28" spans="1:6">
      <c r="A28" s="4" t="s">
        <v>613</v>
      </c>
      <c r="C28" s="5" t="n">
        <v>-141000</v>
      </c>
      <c r="D28" s="5" t="n">
        <v>-86000</v>
      </c>
      <c r="E28" s="5" t="n">
        <v>-172000</v>
      </c>
      <c r="F28" s="5" t="n">
        <v>-172000</v>
      </c>
    </row>
    <row r="29" spans="1:6">
      <c r="A29" s="4" t="s">
        <v>614</v>
      </c>
      <c r="C29" s="5" t="n">
        <v>340000</v>
      </c>
      <c r="D29" s="5" t="n">
        <v>307000</v>
      </c>
      <c r="E29" s="5" t="n">
        <v>451000</v>
      </c>
      <c r="F29" s="5" t="n">
        <v>619000</v>
      </c>
    </row>
    <row r="30" spans="1:6">
      <c r="A30" s="4" t="s">
        <v>615</v>
      </c>
      <c r="C30" s="5" t="n">
        <v>-160000</v>
      </c>
      <c r="D30" s="5" t="n">
        <v>185000</v>
      </c>
      <c r="E30" s="5" t="n">
        <v>-87000</v>
      </c>
      <c r="F30" s="5" t="n">
        <v>406000</v>
      </c>
    </row>
    <row r="31" spans="1:6">
      <c r="A31" s="4" t="s">
        <v>616</v>
      </c>
      <c r="C31" s="5" t="n">
        <v>0</v>
      </c>
      <c r="D31" s="5" t="n">
        <v>-46000</v>
      </c>
      <c r="E31" s="5" t="n">
        <v>-5000</v>
      </c>
      <c r="F31" s="5" t="n">
        <v>-101000</v>
      </c>
    </row>
    <row r="32" spans="1:6">
      <c r="A32" s="4" t="s">
        <v>618</v>
      </c>
      <c r="C32" s="5" t="n">
        <v>-160000</v>
      </c>
      <c r="D32" s="5" t="n">
        <v>139000</v>
      </c>
      <c r="E32" s="5" t="n">
        <v>-92000</v>
      </c>
      <c r="F32" s="5" t="n">
        <v>305000</v>
      </c>
    </row>
    <row r="33" spans="1:6">
      <c r="A33" s="4" t="s">
        <v>623</v>
      </c>
    </row>
    <row r="34" spans="1:6">
      <c r="A34" s="3" t="s">
        <v>612</v>
      </c>
    </row>
    <row r="35" spans="1:6">
      <c r="A35" s="4" t="s">
        <v>615</v>
      </c>
      <c r="C35" s="5" t="n">
        <v>100000</v>
      </c>
      <c r="D35" s="7" t="n">
        <v>100000</v>
      </c>
      <c r="E35" s="5" t="n">
        <v>100000</v>
      </c>
      <c r="F35" s="7" t="n">
        <v>200000</v>
      </c>
    </row>
    <row r="36" spans="1:6">
      <c r="A36" s="4" t="s">
        <v>624</v>
      </c>
    </row>
    <row r="37" spans="1:6">
      <c r="A37" s="3" t="s">
        <v>612</v>
      </c>
    </row>
    <row r="38" spans="1:6">
      <c r="A38" s="4" t="s">
        <v>620</v>
      </c>
      <c r="C38" s="7" t="n">
        <v>2400000</v>
      </c>
      <c r="E38" s="7" t="n">
        <v>24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625</v>
      </c>
      <c r="B1" s="2" t="s">
        <v>626</v>
      </c>
      <c r="C1" s="2" t="s">
        <v>627</v>
      </c>
      <c r="D1" s="2" t="s">
        <v>343</v>
      </c>
      <c r="E1" s="2" t="s">
        <v>341</v>
      </c>
      <c r="F1" s="2" t="s">
        <v>314</v>
      </c>
      <c r="G1" s="2" t="s">
        <v>628</v>
      </c>
    </row>
    <row r="2" spans="1:7">
      <c r="A2" s="3" t="s">
        <v>629</v>
      </c>
    </row>
    <row r="3" spans="1:7">
      <c r="A3" s="4" t="s">
        <v>330</v>
      </c>
      <c r="E3" s="7" t="n">
        <v>125973000</v>
      </c>
      <c r="F3" s="7" t="n">
        <v>142029000</v>
      </c>
    </row>
    <row r="4" spans="1:7">
      <c r="A4" s="4" t="s">
        <v>22</v>
      </c>
    </row>
    <row r="5" spans="1:7">
      <c r="A5" s="3" t="s">
        <v>629</v>
      </c>
    </row>
    <row r="6" spans="1:7">
      <c r="A6" s="4" t="s">
        <v>330</v>
      </c>
      <c r="E6" s="5" t="n">
        <v>113226000</v>
      </c>
      <c r="F6" s="7" t="n">
        <v>127209000</v>
      </c>
    </row>
    <row r="7" spans="1:7">
      <c r="A7" s="4" t="s">
        <v>630</v>
      </c>
    </row>
    <row r="8" spans="1:7">
      <c r="A8" s="3" t="s">
        <v>629</v>
      </c>
    </row>
    <row r="9" spans="1:7">
      <c r="A9" s="4" t="s">
        <v>631</v>
      </c>
      <c r="E9" s="5" t="n">
        <v>660000000</v>
      </c>
    </row>
    <row r="10" spans="1:7">
      <c r="A10" s="4" t="s">
        <v>632</v>
      </c>
      <c r="E10" s="5" t="n">
        <v>343300000</v>
      </c>
    </row>
    <row r="11" spans="1:7">
      <c r="A11" s="4" t="s">
        <v>633</v>
      </c>
      <c r="E11" s="7" t="n">
        <v>316700000</v>
      </c>
    </row>
    <row r="12" spans="1:7">
      <c r="A12" s="4" t="s">
        <v>634</v>
      </c>
      <c r="E12" s="4" t="s">
        <v>635</v>
      </c>
      <c r="F12" s="4" t="s">
        <v>636</v>
      </c>
    </row>
    <row r="13" spans="1:7">
      <c r="A13" s="4" t="s">
        <v>637</v>
      </c>
      <c r="E13" s="7" t="n">
        <v>201600000</v>
      </c>
      <c r="F13" s="7" t="n">
        <v>272400000</v>
      </c>
    </row>
    <row r="14" spans="1:7">
      <c r="A14" s="4" t="s">
        <v>638</v>
      </c>
      <c r="E14" s="9" t="n">
        <v>0.7</v>
      </c>
    </row>
    <row r="15" spans="1:7">
      <c r="A15" s="4" t="s">
        <v>639</v>
      </c>
      <c r="E15" s="7" t="n">
        <v>500000000</v>
      </c>
    </row>
    <row r="16" spans="1:7">
      <c r="A16" s="4" t="s">
        <v>640</v>
      </c>
      <c r="E16" s="9" t="n">
        <v>0.75</v>
      </c>
    </row>
    <row r="17" spans="1:7">
      <c r="A17" s="4" t="s">
        <v>641</v>
      </c>
    </row>
    <row r="18" spans="1:7">
      <c r="A18" s="3" t="s">
        <v>629</v>
      </c>
    </row>
    <row r="19" spans="1:7">
      <c r="A19" s="4" t="s">
        <v>631</v>
      </c>
      <c r="E19" s="7" t="n">
        <v>450000000</v>
      </c>
    </row>
    <row r="20" spans="1:7">
      <c r="A20" s="4" t="s">
        <v>632</v>
      </c>
      <c r="E20" s="5" t="n">
        <v>266100000</v>
      </c>
    </row>
    <row r="21" spans="1:7">
      <c r="A21" s="4" t="s">
        <v>633</v>
      </c>
      <c r="E21" s="5" t="n">
        <v>183900000</v>
      </c>
    </row>
    <row r="22" spans="1:7">
      <c r="A22" s="4" t="s">
        <v>642</v>
      </c>
    </row>
    <row r="23" spans="1:7">
      <c r="A23" s="3" t="s">
        <v>629</v>
      </c>
    </row>
    <row r="24" spans="1:7">
      <c r="A24" s="4" t="s">
        <v>631</v>
      </c>
      <c r="E24" s="5" t="n">
        <v>400000000</v>
      </c>
    </row>
    <row r="25" spans="1:7">
      <c r="A25" s="4" t="s">
        <v>632</v>
      </c>
      <c r="E25" s="5" t="n">
        <v>216100000</v>
      </c>
    </row>
    <row r="26" spans="1:7">
      <c r="A26" s="4" t="s">
        <v>633</v>
      </c>
      <c r="E26" s="5" t="n">
        <v>183900000</v>
      </c>
    </row>
    <row r="27" spans="1:7">
      <c r="A27" s="4" t="s">
        <v>643</v>
      </c>
      <c r="E27" s="5" t="n">
        <v>6100000</v>
      </c>
    </row>
    <row r="28" spans="1:7">
      <c r="A28" s="4" t="s">
        <v>644</v>
      </c>
    </row>
    <row r="29" spans="1:7">
      <c r="A29" s="3" t="s">
        <v>629</v>
      </c>
    </row>
    <row r="30" spans="1:7">
      <c r="A30" s="4" t="s">
        <v>631</v>
      </c>
      <c r="B30" s="7" t="n">
        <v>200000000</v>
      </c>
      <c r="E30" s="5" t="n">
        <v>50000000</v>
      </c>
    </row>
    <row r="31" spans="1:7">
      <c r="A31" s="4" t="s">
        <v>645</v>
      </c>
      <c r="B31" s="4" t="s">
        <v>413</v>
      </c>
    </row>
    <row r="32" spans="1:7">
      <c r="A32" s="4" t="s">
        <v>646</v>
      </c>
      <c r="B32" s="7" t="n">
        <v>200000000</v>
      </c>
    </row>
    <row r="33" spans="1:7">
      <c r="A33" s="4" t="s">
        <v>632</v>
      </c>
      <c r="E33" s="5" t="n">
        <v>50000000</v>
      </c>
    </row>
    <row r="34" spans="1:7">
      <c r="A34" s="4" t="s">
        <v>633</v>
      </c>
      <c r="E34" s="5" t="n">
        <v>0</v>
      </c>
    </row>
    <row r="35" spans="1:7">
      <c r="A35" s="4" t="s">
        <v>647</v>
      </c>
    </row>
    <row r="36" spans="1:7">
      <c r="A36" s="3" t="s">
        <v>629</v>
      </c>
    </row>
    <row r="37" spans="1:7">
      <c r="A37" s="4" t="s">
        <v>631</v>
      </c>
      <c r="E37" s="5" t="n">
        <v>210000000</v>
      </c>
    </row>
    <row r="38" spans="1:7">
      <c r="A38" s="4" t="s">
        <v>632</v>
      </c>
      <c r="E38" s="5" t="n">
        <v>77200000</v>
      </c>
    </row>
    <row r="39" spans="1:7">
      <c r="A39" s="4" t="s">
        <v>633</v>
      </c>
      <c r="E39" s="7" t="n">
        <v>132800000</v>
      </c>
    </row>
    <row r="40" spans="1:7">
      <c r="A40" s="4" t="s">
        <v>634</v>
      </c>
      <c r="E40" s="4" t="s">
        <v>648</v>
      </c>
      <c r="F40" s="4" t="s">
        <v>649</v>
      </c>
    </row>
    <row r="41" spans="1:7">
      <c r="A41" s="4" t="s">
        <v>637</v>
      </c>
      <c r="E41" s="7" t="n">
        <v>49300000</v>
      </c>
      <c r="F41" s="7" t="n">
        <v>20200000</v>
      </c>
    </row>
    <row r="42" spans="1:7">
      <c r="A42" s="4" t="s">
        <v>640</v>
      </c>
      <c r="E42" s="9" t="n">
        <v>0.65</v>
      </c>
    </row>
    <row r="43" spans="1:7">
      <c r="A43" s="4" t="s">
        <v>650</v>
      </c>
    </row>
    <row r="44" spans="1:7">
      <c r="A44" s="3" t="s">
        <v>629</v>
      </c>
    </row>
    <row r="45" spans="1:7">
      <c r="A45" s="4" t="s">
        <v>631</v>
      </c>
      <c r="E45" s="7" t="n">
        <v>200000000</v>
      </c>
    </row>
    <row r="46" spans="1:7">
      <c r="A46" s="4" t="s">
        <v>632</v>
      </c>
      <c r="E46" s="5" t="n">
        <v>77200000</v>
      </c>
    </row>
    <row r="47" spans="1:7">
      <c r="A47" s="4" t="s">
        <v>633</v>
      </c>
      <c r="E47" s="5" t="n">
        <v>122800000</v>
      </c>
    </row>
    <row r="48" spans="1:7">
      <c r="A48" s="4" t="s">
        <v>643</v>
      </c>
      <c r="E48" s="5" t="n">
        <v>800000</v>
      </c>
    </row>
    <row r="49" spans="1:7">
      <c r="A49" s="4" t="s">
        <v>651</v>
      </c>
    </row>
    <row r="50" spans="1:7">
      <c r="A50" s="3" t="s">
        <v>629</v>
      </c>
    </row>
    <row r="51" spans="1:7">
      <c r="A51" s="4" t="s">
        <v>631</v>
      </c>
      <c r="E51" s="5" t="n">
        <v>10000000</v>
      </c>
    </row>
    <row r="52" spans="1:7">
      <c r="A52" s="4" t="s">
        <v>632</v>
      </c>
      <c r="E52" s="5" t="n">
        <v>0</v>
      </c>
    </row>
    <row r="53" spans="1:7">
      <c r="A53" s="4" t="s">
        <v>633</v>
      </c>
      <c r="E53" s="5" t="n">
        <v>10000000</v>
      </c>
    </row>
    <row r="54" spans="1:7">
      <c r="A54" s="4" t="s">
        <v>652</v>
      </c>
    </row>
    <row r="55" spans="1:7">
      <c r="A55" s="3" t="s">
        <v>629</v>
      </c>
    </row>
    <row r="56" spans="1:7">
      <c r="A56" s="4" t="s">
        <v>653</v>
      </c>
      <c r="G56" s="7" t="n">
        <v>250000000</v>
      </c>
    </row>
    <row r="57" spans="1:7">
      <c r="A57" s="4" t="s">
        <v>654</v>
      </c>
    </row>
    <row r="58" spans="1:7">
      <c r="A58" s="3" t="s">
        <v>629</v>
      </c>
    </row>
    <row r="59" spans="1:7">
      <c r="A59" s="4" t="s">
        <v>631</v>
      </c>
      <c r="E59" s="7" t="n">
        <v>200000000</v>
      </c>
    </row>
    <row r="60" spans="1:7">
      <c r="A60" s="4" t="s">
        <v>655</v>
      </c>
      <c r="E60" s="4" t="s">
        <v>656</v>
      </c>
    </row>
    <row r="61" spans="1:7">
      <c r="A61" s="4" t="s">
        <v>657</v>
      </c>
    </row>
    <row r="62" spans="1:7">
      <c r="A62" s="3" t="s">
        <v>629</v>
      </c>
    </row>
    <row r="63" spans="1:7">
      <c r="A63" s="4" t="s">
        <v>653</v>
      </c>
      <c r="D63" s="7" t="n">
        <v>2600000000</v>
      </c>
    </row>
    <row r="64" spans="1:7">
      <c r="A64" s="4" t="s">
        <v>332</v>
      </c>
    </row>
    <row r="65" spans="1:7">
      <c r="A65" s="3" t="s">
        <v>629</v>
      </c>
    </row>
    <row r="66" spans="1:7">
      <c r="A66" s="4" t="s">
        <v>330</v>
      </c>
      <c r="C66" s="7" t="n">
        <v>1700000000</v>
      </c>
      <c r="D66" s="7" t="n">
        <v>17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53"/>
    <col customWidth="1" max="5" min="5" width="21"/>
    <col customWidth="1" max="6" min="6" width="53"/>
    <col customWidth="1" max="7" min="7" width="24"/>
    <col customWidth="1" max="8" min="8" width="21"/>
  </cols>
  <sheetData>
    <row r="1" spans="1:8">
      <c r="A1" s="1" t="s">
        <v>658</v>
      </c>
      <c r="B1" s="2" t="s">
        <v>26</v>
      </c>
      <c r="D1" s="2" t="s">
        <v>1</v>
      </c>
      <c r="F1" s="2" t="s">
        <v>659</v>
      </c>
    </row>
    <row r="2" spans="1:8">
      <c r="B2" s="2" t="s">
        <v>660</v>
      </c>
      <c r="C2" s="2" t="s">
        <v>314</v>
      </c>
      <c r="D2" s="2" t="s">
        <v>660</v>
      </c>
      <c r="E2" s="2" t="s">
        <v>314</v>
      </c>
      <c r="F2" s="2" t="s">
        <v>660</v>
      </c>
      <c r="G2" s="2" t="s">
        <v>661</v>
      </c>
      <c r="H2" s="2" t="s">
        <v>343</v>
      </c>
    </row>
    <row r="3" spans="1:8">
      <c r="A3" s="3" t="s">
        <v>662</v>
      </c>
    </row>
    <row r="4" spans="1:8">
      <c r="A4" s="4" t="s">
        <v>663</v>
      </c>
      <c r="B4" s="4" t="s">
        <v>664</v>
      </c>
      <c r="D4" s="4" t="s">
        <v>664</v>
      </c>
      <c r="F4" s="4" t="s">
        <v>664</v>
      </c>
    </row>
    <row r="5" spans="1:8">
      <c r="A5" s="4" t="s">
        <v>665</v>
      </c>
      <c r="B5" s="5" t="n">
        <v>2</v>
      </c>
      <c r="D5" s="5" t="n">
        <v>2</v>
      </c>
      <c r="F5" s="5" t="n">
        <v>2</v>
      </c>
    </row>
    <row r="6" spans="1:8">
      <c r="A6" s="4" t="s">
        <v>666</v>
      </c>
      <c r="B6" s="7" t="n">
        <v>127615000</v>
      </c>
      <c r="C6" s="7" t="n">
        <v>147354000</v>
      </c>
      <c r="D6" s="7" t="n">
        <v>323566000</v>
      </c>
      <c r="E6" s="7" t="n">
        <v>363117000</v>
      </c>
    </row>
    <row r="7" spans="1:8">
      <c r="A7" s="4" t="s">
        <v>43</v>
      </c>
      <c r="B7" s="5" t="n">
        <v>19561000</v>
      </c>
      <c r="C7" s="5" t="n">
        <v>10979000</v>
      </c>
      <c r="D7" s="5" t="n">
        <v>33533000</v>
      </c>
      <c r="E7" s="5" t="n">
        <v>27724000</v>
      </c>
    </row>
    <row r="8" spans="1:8">
      <c r="A8" s="4" t="s">
        <v>667</v>
      </c>
      <c r="B8" s="7" t="n">
        <v>3100000</v>
      </c>
      <c r="D8" s="7" t="n">
        <v>3100000</v>
      </c>
      <c r="F8" s="7" t="n">
        <v>3100000</v>
      </c>
      <c r="H8" s="7" t="n">
        <v>3000000</v>
      </c>
    </row>
    <row r="9" spans="1:8">
      <c r="A9" s="4" t="s">
        <v>601</v>
      </c>
    </row>
    <row r="10" spans="1:8">
      <c r="A10" s="3" t="s">
        <v>662</v>
      </c>
    </row>
    <row r="11" spans="1:8">
      <c r="A11" s="4" t="s">
        <v>603</v>
      </c>
      <c r="B11" s="5" t="n">
        <v>12</v>
      </c>
      <c r="D11" s="5" t="n">
        <v>12</v>
      </c>
      <c r="F11" s="5" t="n">
        <v>12</v>
      </c>
    </row>
    <row r="12" spans="1:8">
      <c r="A12" s="4" t="s">
        <v>668</v>
      </c>
    </row>
    <row r="13" spans="1:8">
      <c r="A13" s="3" t="s">
        <v>662</v>
      </c>
    </row>
    <row r="14" spans="1:8">
      <c r="A14" s="4" t="s">
        <v>669</v>
      </c>
      <c r="B14" s="5" t="n">
        <v>2</v>
      </c>
      <c r="D14" s="5" t="n">
        <v>2</v>
      </c>
      <c r="F14" s="5" t="n">
        <v>2</v>
      </c>
    </row>
    <row r="15" spans="1:8">
      <c r="A15" s="4" t="s">
        <v>630</v>
      </c>
    </row>
    <row r="16" spans="1:8">
      <c r="A16" s="3" t="s">
        <v>662</v>
      </c>
    </row>
    <row r="17" spans="1:8">
      <c r="A17" s="4" t="s">
        <v>670</v>
      </c>
      <c r="B17" s="7" t="n">
        <v>660000000</v>
      </c>
      <c r="D17" s="7" t="n">
        <v>660000000</v>
      </c>
      <c r="F17" s="7" t="n">
        <v>660000000</v>
      </c>
    </row>
    <row r="18" spans="1:8">
      <c r="A18" s="4" t="s">
        <v>671</v>
      </c>
    </row>
    <row r="19" spans="1:8">
      <c r="A19" s="3" t="s">
        <v>662</v>
      </c>
    </row>
    <row r="20" spans="1:8">
      <c r="A20" s="4" t="s">
        <v>670</v>
      </c>
      <c r="B20" s="7" t="n">
        <v>6100000</v>
      </c>
      <c r="D20" s="5" t="n">
        <v>6100000</v>
      </c>
      <c r="F20" s="7" t="n">
        <v>6100000</v>
      </c>
    </row>
    <row r="21" spans="1:8">
      <c r="A21" s="4" t="s">
        <v>22</v>
      </c>
    </row>
    <row r="22" spans="1:8">
      <c r="A22" s="3" t="s">
        <v>662</v>
      </c>
    </row>
    <row r="23" spans="1:8">
      <c r="A23" s="4" t="s">
        <v>672</v>
      </c>
      <c r="D23" s="7" t="n">
        <v>5700000</v>
      </c>
    </row>
    <row r="24" spans="1:8">
      <c r="A24" s="4" t="s">
        <v>663</v>
      </c>
      <c r="B24" s="4" t="s">
        <v>673</v>
      </c>
      <c r="D24" s="4" t="s">
        <v>673</v>
      </c>
      <c r="F24" s="4" t="s">
        <v>673</v>
      </c>
    </row>
    <row r="25" spans="1:8">
      <c r="A25" s="4" t="s">
        <v>43</v>
      </c>
      <c r="B25" s="7" t="n">
        <v>6999000</v>
      </c>
      <c r="C25" s="7" t="n">
        <v>6077000</v>
      </c>
      <c r="D25" s="7" t="n">
        <v>13727000</v>
      </c>
      <c r="E25" s="7" t="n">
        <v>11955000</v>
      </c>
    </row>
    <row r="26" spans="1:8">
      <c r="A26" s="4" t="s">
        <v>667</v>
      </c>
      <c r="B26" s="5" t="n">
        <v>800000</v>
      </c>
      <c r="D26" s="5" t="n">
        <v>800000</v>
      </c>
      <c r="F26" s="7" t="n">
        <v>800000</v>
      </c>
      <c r="H26" s="7" t="n">
        <v>700000</v>
      </c>
    </row>
    <row r="27" spans="1:8">
      <c r="A27" s="4" t="s">
        <v>674</v>
      </c>
    </row>
    <row r="28" spans="1:8">
      <c r="A28" s="3" t="s">
        <v>662</v>
      </c>
    </row>
    <row r="29" spans="1:8">
      <c r="A29" s="4" t="s">
        <v>675</v>
      </c>
      <c r="F29" s="5" t="n">
        <v>20600000</v>
      </c>
    </row>
    <row r="30" spans="1:8">
      <c r="A30" s="4" t="s">
        <v>676</v>
      </c>
    </row>
    <row r="31" spans="1:8">
      <c r="A31" s="3" t="s">
        <v>662</v>
      </c>
    </row>
    <row r="32" spans="1:8">
      <c r="A32" s="4" t="s">
        <v>670</v>
      </c>
      <c r="B32" s="5" t="n">
        <v>210000000</v>
      </c>
      <c r="D32" s="5" t="n">
        <v>210000000</v>
      </c>
      <c r="F32" s="5" t="n">
        <v>210000000</v>
      </c>
    </row>
    <row r="33" spans="1:8">
      <c r="A33" s="4" t="s">
        <v>677</v>
      </c>
    </row>
    <row r="34" spans="1:8">
      <c r="A34" s="3" t="s">
        <v>662</v>
      </c>
    </row>
    <row r="35" spans="1:8">
      <c r="A35" s="4" t="s">
        <v>670</v>
      </c>
      <c r="B35" s="5" t="n">
        <v>200000000</v>
      </c>
      <c r="D35" s="5" t="n">
        <v>200000000</v>
      </c>
      <c r="F35" s="5" t="n">
        <v>200000000</v>
      </c>
    </row>
    <row r="36" spans="1:8">
      <c r="A36" s="4" t="s">
        <v>643</v>
      </c>
      <c r="B36" s="5" t="n">
        <v>800000</v>
      </c>
      <c r="D36" s="5" t="n">
        <v>800000</v>
      </c>
      <c r="F36" s="5" t="n">
        <v>800000</v>
      </c>
    </row>
    <row r="37" spans="1:8">
      <c r="A37" s="4" t="s">
        <v>678</v>
      </c>
    </row>
    <row r="38" spans="1:8">
      <c r="A38" s="3" t="s">
        <v>662</v>
      </c>
    </row>
    <row r="39" spans="1:8">
      <c r="A39" s="4" t="s">
        <v>670</v>
      </c>
      <c r="B39" s="7" t="n">
        <v>25100000</v>
      </c>
      <c r="D39" s="5" t="n">
        <v>25100000</v>
      </c>
      <c r="F39" s="7" t="n">
        <v>25100000</v>
      </c>
    </row>
    <row r="40" spans="1:8">
      <c r="A40" s="4" t="s">
        <v>679</v>
      </c>
    </row>
    <row r="41" spans="1:8">
      <c r="A41" s="3" t="s">
        <v>662</v>
      </c>
    </row>
    <row r="42" spans="1:8">
      <c r="A42" s="4" t="s">
        <v>672</v>
      </c>
      <c r="D42" s="7" t="n">
        <v>500000</v>
      </c>
    </row>
    <row r="43" spans="1:8">
      <c r="A43" s="4" t="s">
        <v>680</v>
      </c>
      <c r="B43" s="5" t="n">
        <v>752500</v>
      </c>
      <c r="D43" s="5" t="n">
        <v>752500</v>
      </c>
      <c r="F43" s="5" t="n">
        <v>752500</v>
      </c>
    </row>
    <row r="44" spans="1:8">
      <c r="A44" s="4" t="s">
        <v>681</v>
      </c>
      <c r="B44" s="5" t="n">
        <v>892500</v>
      </c>
      <c r="D44" s="5" t="n">
        <v>892500</v>
      </c>
      <c r="F44" s="5" t="n">
        <v>892500</v>
      </c>
    </row>
    <row r="45" spans="1:8">
      <c r="A45" s="4" t="s">
        <v>682</v>
      </c>
      <c r="D45" s="4" t="s">
        <v>362</v>
      </c>
    </row>
    <row r="46" spans="1:8">
      <c r="A46" s="4" t="s">
        <v>683</v>
      </c>
      <c r="D46" s="4" t="s">
        <v>521</v>
      </c>
    </row>
    <row r="47" spans="1:8">
      <c r="A47" s="4" t="s">
        <v>684</v>
      </c>
    </row>
    <row r="48" spans="1:8">
      <c r="A48" s="3" t="s">
        <v>662</v>
      </c>
    </row>
    <row r="49" spans="1:8">
      <c r="A49" s="4" t="s">
        <v>675</v>
      </c>
      <c r="F49" s="7" t="n">
        <v>54900000</v>
      </c>
    </row>
    <row r="50" spans="1:8">
      <c r="A50" s="4" t="s">
        <v>666</v>
      </c>
      <c r="B50" s="7" t="n">
        <v>900000</v>
      </c>
      <c r="D50" s="7" t="n">
        <v>1000000</v>
      </c>
    </row>
    <row r="51" spans="1:8">
      <c r="A51" s="4" t="s">
        <v>43</v>
      </c>
      <c r="B51" s="5" t="n">
        <v>200000</v>
      </c>
      <c r="D51" s="5" t="n">
        <v>400000</v>
      </c>
    </row>
    <row r="52" spans="1:8">
      <c r="A52" s="4" t="s">
        <v>685</v>
      </c>
    </row>
    <row r="53" spans="1:8">
      <c r="A53" s="3" t="s">
        <v>662</v>
      </c>
    </row>
    <row r="54" spans="1:8">
      <c r="A54" s="4" t="s">
        <v>686</v>
      </c>
      <c r="B54" s="7" t="n">
        <v>6100000</v>
      </c>
      <c r="D54" s="7" t="n">
        <v>6100000</v>
      </c>
      <c r="F54" s="5" t="n">
        <v>6100000</v>
      </c>
    </row>
    <row r="55" spans="1:8">
      <c r="A55" s="4" t="s">
        <v>687</v>
      </c>
      <c r="D55" s="4" t="s">
        <v>413</v>
      </c>
    </row>
    <row r="56" spans="1:8">
      <c r="A56" s="4" t="s">
        <v>688</v>
      </c>
    </row>
    <row r="57" spans="1:8">
      <c r="A57" s="3" t="s">
        <v>662</v>
      </c>
    </row>
    <row r="58" spans="1:8">
      <c r="A58" s="4" t="s">
        <v>675</v>
      </c>
      <c r="F58" s="5" t="n">
        <v>20600000</v>
      </c>
    </row>
    <row r="59" spans="1:8">
      <c r="A59" s="4" t="s">
        <v>689</v>
      </c>
    </row>
    <row r="60" spans="1:8">
      <c r="A60" s="3" t="s">
        <v>662</v>
      </c>
    </row>
    <row r="61" spans="1:8">
      <c r="A61" s="4" t="s">
        <v>675</v>
      </c>
      <c r="F61" s="7" t="n">
        <v>54900000</v>
      </c>
    </row>
    <row r="62" spans="1:8">
      <c r="A62" s="4" t="s">
        <v>498</v>
      </c>
    </row>
    <row r="63" spans="1:8">
      <c r="A63" s="3" t="s">
        <v>662</v>
      </c>
    </row>
    <row r="64" spans="1:8">
      <c r="A64" s="4" t="s">
        <v>690</v>
      </c>
      <c r="G64" s="7" t="n">
        <v>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4"/>
    <col customWidth="1" max="8" min="8" width="21"/>
    <col customWidth="1" max="9" min="9" width="21"/>
  </cols>
  <sheetData>
    <row r="1" spans="1:9">
      <c r="A1" s="1" t="s">
        <v>691</v>
      </c>
      <c r="B1" s="2" t="s">
        <v>327</v>
      </c>
      <c r="C1" s="2" t="s">
        <v>26</v>
      </c>
      <c r="E1" s="2" t="s">
        <v>1</v>
      </c>
      <c r="I1" s="2" t="s">
        <v>355</v>
      </c>
    </row>
    <row r="2" spans="1:9">
      <c r="B2" s="2" t="s">
        <v>692</v>
      </c>
      <c r="C2" s="2" t="s">
        <v>341</v>
      </c>
      <c r="D2" s="2" t="s">
        <v>314</v>
      </c>
      <c r="E2" s="2" t="s">
        <v>341</v>
      </c>
      <c r="F2" s="2" t="s">
        <v>693</v>
      </c>
      <c r="G2" s="2" t="s">
        <v>694</v>
      </c>
      <c r="H2" s="2" t="s">
        <v>314</v>
      </c>
      <c r="I2" s="2" t="s">
        <v>343</v>
      </c>
    </row>
    <row r="3" spans="1:9">
      <c r="A3" s="3" t="s">
        <v>695</v>
      </c>
    </row>
    <row r="4" spans="1:9">
      <c r="A4" s="4" t="s">
        <v>696</v>
      </c>
      <c r="B4" s="7" t="n">
        <v>-2400000</v>
      </c>
    </row>
    <row r="5" spans="1:9">
      <c r="A5" s="4" t="s">
        <v>697</v>
      </c>
    </row>
    <row r="6" spans="1:9">
      <c r="A6" s="3" t="s">
        <v>695</v>
      </c>
    </row>
    <row r="7" spans="1:9">
      <c r="A7" s="4" t="s">
        <v>698</v>
      </c>
      <c r="C7" s="7" t="n">
        <v>20000000</v>
      </c>
      <c r="E7" s="7" t="n">
        <v>20000000</v>
      </c>
      <c r="F7" s="7" t="n">
        <v>20000000</v>
      </c>
      <c r="G7" s="7" t="n">
        <v>20000000</v>
      </c>
    </row>
    <row r="8" spans="1:9">
      <c r="A8" s="4" t="s">
        <v>699</v>
      </c>
      <c r="C8" s="4" t="s">
        <v>700</v>
      </c>
      <c r="E8" s="4" t="s">
        <v>700</v>
      </c>
      <c r="F8" s="4" t="s">
        <v>700</v>
      </c>
      <c r="G8" s="4" t="s">
        <v>700</v>
      </c>
    </row>
    <row r="9" spans="1:9">
      <c r="A9" s="4" t="s">
        <v>701</v>
      </c>
    </row>
    <row r="10" spans="1:9">
      <c r="A10" s="3" t="s">
        <v>695</v>
      </c>
    </row>
    <row r="11" spans="1:9">
      <c r="A11" s="4" t="s">
        <v>698</v>
      </c>
      <c r="C11" s="7" t="n">
        <v>20000000</v>
      </c>
      <c r="E11" s="7" t="n">
        <v>20000000</v>
      </c>
      <c r="F11" s="7" t="n">
        <v>20000000</v>
      </c>
      <c r="G11" s="7" t="n">
        <v>20000000</v>
      </c>
    </row>
    <row r="12" spans="1:9">
      <c r="A12" s="4" t="s">
        <v>699</v>
      </c>
      <c r="C12" s="4" t="s">
        <v>700</v>
      </c>
      <c r="E12" s="4" t="s">
        <v>700</v>
      </c>
      <c r="F12" s="4" t="s">
        <v>700</v>
      </c>
      <c r="G12" s="4" t="s">
        <v>700</v>
      </c>
    </row>
    <row r="13" spans="1:9">
      <c r="A13" s="4" t="s">
        <v>702</v>
      </c>
    </row>
    <row r="14" spans="1:9">
      <c r="A14" s="3" t="s">
        <v>695</v>
      </c>
    </row>
    <row r="15" spans="1:9">
      <c r="A15" s="4" t="s">
        <v>698</v>
      </c>
      <c r="C15" s="7" t="n">
        <v>10000000</v>
      </c>
      <c r="E15" s="7" t="n">
        <v>10000000</v>
      </c>
      <c r="F15" s="7" t="n">
        <v>10000000</v>
      </c>
      <c r="G15" s="7" t="n">
        <v>10000000</v>
      </c>
    </row>
    <row r="16" spans="1:9">
      <c r="A16" s="4" t="s">
        <v>699</v>
      </c>
      <c r="C16" s="4" t="s">
        <v>700</v>
      </c>
      <c r="E16" s="4" t="s">
        <v>700</v>
      </c>
      <c r="F16" s="4" t="s">
        <v>700</v>
      </c>
      <c r="G16" s="4" t="s">
        <v>700</v>
      </c>
    </row>
    <row r="17" spans="1:9">
      <c r="A17" s="4" t="s">
        <v>703</v>
      </c>
    </row>
    <row r="18" spans="1:9">
      <c r="A18" s="3" t="s">
        <v>695</v>
      </c>
    </row>
    <row r="19" spans="1:9">
      <c r="A19" s="4" t="s">
        <v>704</v>
      </c>
      <c r="F19" s="11" t="n">
        <v>56.9</v>
      </c>
    </row>
    <row r="20" spans="1:9">
      <c r="A20" s="4" t="s">
        <v>705</v>
      </c>
    </row>
    <row r="21" spans="1:9">
      <c r="A21" s="3" t="s">
        <v>695</v>
      </c>
    </row>
    <row r="22" spans="1:9">
      <c r="A22" s="4" t="s">
        <v>706</v>
      </c>
      <c r="C22" s="7" t="n">
        <v>-6178000</v>
      </c>
      <c r="D22" s="7" t="n">
        <v>-7855000</v>
      </c>
      <c r="E22" s="7" t="n">
        <v>17175000</v>
      </c>
      <c r="H22" s="7" t="n">
        <v>6832000</v>
      </c>
    </row>
    <row r="23" spans="1:9">
      <c r="A23" s="4" t="s">
        <v>707</v>
      </c>
    </row>
    <row r="24" spans="1:9">
      <c r="A24" s="3" t="s">
        <v>695</v>
      </c>
    </row>
    <row r="25" spans="1:9">
      <c r="A25" s="4" t="s">
        <v>708</v>
      </c>
      <c r="F25" s="11" t="n">
        <v>69.40000000000001</v>
      </c>
      <c r="G25" s="11" t="n">
        <v>2.3</v>
      </c>
    </row>
    <row r="26" spans="1:9">
      <c r="A26" s="4" t="s">
        <v>709</v>
      </c>
    </row>
    <row r="27" spans="1:9">
      <c r="A27" s="3" t="s">
        <v>695</v>
      </c>
    </row>
    <row r="28" spans="1:9">
      <c r="A28" s="4" t="s">
        <v>708</v>
      </c>
      <c r="F28" s="5" t="n">
        <v>56</v>
      </c>
      <c r="G28" s="11" t="n">
        <v>1.9</v>
      </c>
    </row>
    <row r="29" spans="1:9">
      <c r="A29" s="4" t="s">
        <v>710</v>
      </c>
    </row>
    <row r="30" spans="1:9">
      <c r="A30" s="3" t="s">
        <v>695</v>
      </c>
    </row>
    <row r="31" spans="1:9">
      <c r="A31" s="4" t="s">
        <v>711</v>
      </c>
      <c r="E31" s="5" t="n">
        <v>5700000</v>
      </c>
      <c r="I31" s="7" t="n">
        <v>-2100000</v>
      </c>
    </row>
    <row r="32" spans="1:9">
      <c r="A32" s="4" t="s">
        <v>712</v>
      </c>
    </row>
    <row r="33" spans="1:9">
      <c r="A33" s="3" t="s">
        <v>695</v>
      </c>
    </row>
    <row r="34" spans="1:9">
      <c r="A34" s="4" t="s">
        <v>698</v>
      </c>
      <c r="C34" s="7" t="n">
        <v>12500000</v>
      </c>
      <c r="E34" s="7" t="n">
        <v>12500000</v>
      </c>
      <c r="F34" s="7" t="n">
        <v>12500000</v>
      </c>
      <c r="G34" s="7" t="n">
        <v>12500000</v>
      </c>
    </row>
    <row r="35" spans="1:9">
      <c r="A35" s="4" t="s">
        <v>699</v>
      </c>
      <c r="C35" s="4" t="s">
        <v>713</v>
      </c>
      <c r="E35" s="4" t="s">
        <v>713</v>
      </c>
      <c r="F35" s="4" t="s">
        <v>713</v>
      </c>
      <c r="G35" s="4" t="s">
        <v>713</v>
      </c>
    </row>
    <row r="36" spans="1:9">
      <c r="A36" s="4" t="s">
        <v>714</v>
      </c>
    </row>
    <row r="37" spans="1:9">
      <c r="A37" s="3" t="s">
        <v>695</v>
      </c>
    </row>
    <row r="38" spans="1:9">
      <c r="A38" s="4" t="s">
        <v>698</v>
      </c>
      <c r="C38" s="7" t="n">
        <v>12500000</v>
      </c>
      <c r="E38" s="7" t="n">
        <v>12500000</v>
      </c>
      <c r="F38" s="7" t="n">
        <v>12500000</v>
      </c>
      <c r="G38" s="7" t="n">
        <v>12500000</v>
      </c>
    </row>
    <row r="39" spans="1:9">
      <c r="A39" s="4" t="s">
        <v>699</v>
      </c>
      <c r="C39" s="4" t="s">
        <v>715</v>
      </c>
      <c r="E39" s="4" t="s">
        <v>715</v>
      </c>
      <c r="F39" s="4" t="s">
        <v>715</v>
      </c>
      <c r="G39" s="4" t="s">
        <v>715</v>
      </c>
    </row>
    <row r="40" spans="1:9">
      <c r="A40" s="4" t="s">
        <v>716</v>
      </c>
    </row>
    <row r="41" spans="1:9">
      <c r="A41" s="3" t="s">
        <v>695</v>
      </c>
    </row>
    <row r="42" spans="1:9">
      <c r="A42" s="4" t="s">
        <v>704</v>
      </c>
      <c r="F42" s="11" t="n">
        <v>2.3</v>
      </c>
    </row>
    <row r="43" spans="1:9">
      <c r="A43" s="4" t="s">
        <v>717</v>
      </c>
    </row>
    <row r="44" spans="1:9">
      <c r="A44" s="3" t="s">
        <v>695</v>
      </c>
    </row>
    <row r="45" spans="1:9">
      <c r="A45" s="4" t="s">
        <v>704</v>
      </c>
      <c r="F45" s="11" t="n">
        <v>10.9</v>
      </c>
    </row>
    <row r="46" spans="1:9">
      <c r="A46" s="4" t="s">
        <v>718</v>
      </c>
    </row>
    <row r="47" spans="1:9">
      <c r="A47" s="3" t="s">
        <v>695</v>
      </c>
    </row>
    <row r="48" spans="1:9">
      <c r="A48" s="4" t="s">
        <v>704</v>
      </c>
      <c r="F48" s="11" t="n">
        <v>0.5</v>
      </c>
    </row>
  </sheetData>
  <mergeCells count="3">
    <mergeCell ref="A1:A2"/>
    <mergeCell ref="C1:D1"/>
    <mergeCell ref="E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99</v>
      </c>
    </row>
    <row r="2" spans="1:3">
      <c r="A2" s="3" t="s">
        <v>720</v>
      </c>
    </row>
    <row r="3" spans="1:3">
      <c r="A3" s="4" t="s">
        <v>721</v>
      </c>
      <c r="B3" s="7" t="n">
        <v>34175</v>
      </c>
      <c r="C3" s="7" t="n">
        <v>48127</v>
      </c>
    </row>
    <row r="4" spans="1:3">
      <c r="A4" s="4" t="s">
        <v>722</v>
      </c>
      <c r="B4" s="5" t="n">
        <v>20920</v>
      </c>
      <c r="C4" s="5" t="n">
        <v>63333</v>
      </c>
    </row>
    <row r="5" spans="1:3">
      <c r="A5" s="4" t="s">
        <v>22</v>
      </c>
    </row>
    <row r="6" spans="1:3">
      <c r="A6" s="3" t="s">
        <v>720</v>
      </c>
    </row>
    <row r="7" spans="1:3">
      <c r="A7" s="4" t="s">
        <v>721</v>
      </c>
      <c r="B7" s="5" t="n">
        <v>6726</v>
      </c>
      <c r="C7" s="5" t="n">
        <v>7332</v>
      </c>
    </row>
    <row r="8" spans="1:3">
      <c r="A8" s="4" t="s">
        <v>722</v>
      </c>
      <c r="B8" s="5" t="n">
        <v>6664</v>
      </c>
      <c r="C8" s="5" t="n">
        <v>16468</v>
      </c>
    </row>
    <row r="9" spans="1:3">
      <c r="A9" s="4" t="s">
        <v>723</v>
      </c>
    </row>
    <row r="10" spans="1:3">
      <c r="A10" s="3" t="s">
        <v>720</v>
      </c>
    </row>
    <row r="11" spans="1:3">
      <c r="A11" s="4" t="s">
        <v>721</v>
      </c>
      <c r="B11" s="5" t="n">
        <v>34175</v>
      </c>
      <c r="C11" s="5" t="n">
        <v>48127</v>
      </c>
    </row>
    <row r="12" spans="1:3">
      <c r="A12" s="4" t="s">
        <v>722</v>
      </c>
      <c r="B12" s="5" t="n">
        <v>0</v>
      </c>
      <c r="C12" s="5" t="n">
        <v>0</v>
      </c>
    </row>
    <row r="13" spans="1:3">
      <c r="A13" s="4" t="s">
        <v>724</v>
      </c>
    </row>
    <row r="14" spans="1:3">
      <c r="A14" s="3" t="s">
        <v>720</v>
      </c>
    </row>
    <row r="15" spans="1:3">
      <c r="A15" s="4" t="s">
        <v>721</v>
      </c>
      <c r="B15" s="5" t="n">
        <v>6726</v>
      </c>
      <c r="C15" s="5" t="n">
        <v>7332</v>
      </c>
    </row>
    <row r="16" spans="1:3">
      <c r="A16" s="4" t="s">
        <v>722</v>
      </c>
      <c r="B16" s="5" t="n">
        <v>0</v>
      </c>
      <c r="C16" s="5" t="n">
        <v>0</v>
      </c>
    </row>
    <row r="17" spans="1:3">
      <c r="A17" s="4" t="s">
        <v>705</v>
      </c>
    </row>
    <row r="18" spans="1:3">
      <c r="A18" s="3" t="s">
        <v>720</v>
      </c>
    </row>
    <row r="19" spans="1:3">
      <c r="A19" s="4" t="s">
        <v>721</v>
      </c>
      <c r="B19" s="5" t="n">
        <v>34175</v>
      </c>
      <c r="C19" s="5" t="n">
        <v>48127</v>
      </c>
    </row>
    <row r="20" spans="1:3">
      <c r="A20" s="4" t="s">
        <v>722</v>
      </c>
      <c r="B20" s="5" t="n">
        <v>20920</v>
      </c>
      <c r="C20" s="5" t="n">
        <v>63333</v>
      </c>
    </row>
    <row r="21" spans="1:3">
      <c r="A21" s="4" t="s">
        <v>725</v>
      </c>
    </row>
    <row r="22" spans="1:3">
      <c r="A22" s="3" t="s">
        <v>720</v>
      </c>
    </row>
    <row r="23" spans="1:3">
      <c r="A23" s="4" t="s">
        <v>721</v>
      </c>
      <c r="B23" s="5" t="n">
        <v>6726</v>
      </c>
      <c r="C23" s="5" t="n">
        <v>7332</v>
      </c>
    </row>
    <row r="24" spans="1:3">
      <c r="A24" s="4" t="s">
        <v>722</v>
      </c>
      <c r="B24" s="5" t="n">
        <v>6664</v>
      </c>
      <c r="C24" s="5" t="n">
        <v>16468</v>
      </c>
    </row>
    <row r="25" spans="1:3">
      <c r="A25" s="4" t="s">
        <v>726</v>
      </c>
    </row>
    <row r="26" spans="1:3">
      <c r="A26" s="3" t="s">
        <v>720</v>
      </c>
    </row>
    <row r="27" spans="1:3">
      <c r="A27" s="4" t="s">
        <v>721</v>
      </c>
      <c r="B27" s="5" t="n">
        <v>23892</v>
      </c>
      <c r="C27" s="5" t="n">
        <v>42139</v>
      </c>
    </row>
    <row r="28" spans="1:3">
      <c r="A28" s="4" t="s">
        <v>722</v>
      </c>
      <c r="B28" s="5" t="n">
        <v>10798</v>
      </c>
      <c r="C28" s="5" t="n">
        <v>46938</v>
      </c>
    </row>
    <row r="29" spans="1:3">
      <c r="A29" s="4" t="s">
        <v>727</v>
      </c>
    </row>
    <row r="30" spans="1:3">
      <c r="A30" s="3" t="s">
        <v>720</v>
      </c>
    </row>
    <row r="31" spans="1:3">
      <c r="A31" s="4" t="s">
        <v>721</v>
      </c>
      <c r="B31" s="5" t="n">
        <v>6726</v>
      </c>
      <c r="C31" s="5" t="n">
        <v>7327</v>
      </c>
    </row>
    <row r="32" spans="1:3">
      <c r="A32" s="4" t="s">
        <v>722</v>
      </c>
      <c r="B32" s="5" t="n">
        <v>950</v>
      </c>
      <c r="C32" s="5" t="n">
        <v>9270</v>
      </c>
    </row>
    <row r="33" spans="1:3">
      <c r="A33" s="4" t="s">
        <v>728</v>
      </c>
    </row>
    <row r="34" spans="1:3">
      <c r="A34" s="3" t="s">
        <v>720</v>
      </c>
    </row>
    <row r="35" spans="1:3">
      <c r="A35" s="4" t="s">
        <v>721</v>
      </c>
      <c r="B35" s="5" t="n">
        <v>10283</v>
      </c>
      <c r="C35" s="5" t="n">
        <v>5988</v>
      </c>
    </row>
    <row r="36" spans="1:3">
      <c r="A36" s="4" t="s">
        <v>722</v>
      </c>
      <c r="B36" s="5" t="n">
        <v>3427</v>
      </c>
      <c r="C36" s="5" t="n">
        <v>6025</v>
      </c>
    </row>
    <row r="37" spans="1:3">
      <c r="A37" s="4" t="s">
        <v>729</v>
      </c>
    </row>
    <row r="38" spans="1:3">
      <c r="A38" s="3" t="s">
        <v>720</v>
      </c>
    </row>
    <row r="39" spans="1:3">
      <c r="A39" s="4" t="s">
        <v>721</v>
      </c>
      <c r="B39" s="5" t="n">
        <v>0</v>
      </c>
      <c r="C39" s="5" t="n">
        <v>5</v>
      </c>
    </row>
    <row r="40" spans="1:3">
      <c r="A40" s="4" t="s">
        <v>722</v>
      </c>
      <c r="B40" s="5" t="n">
        <v>114</v>
      </c>
      <c r="C40" s="5" t="n">
        <v>170</v>
      </c>
    </row>
    <row r="41" spans="1:3">
      <c r="A41" s="4" t="s">
        <v>730</v>
      </c>
    </row>
    <row r="42" spans="1:3">
      <c r="A42" s="3" t="s">
        <v>720</v>
      </c>
    </row>
    <row r="43" spans="1:3">
      <c r="A43" s="4" t="s">
        <v>721</v>
      </c>
      <c r="B43" s="5" t="n">
        <v>0</v>
      </c>
      <c r="C43" s="5" t="n">
        <v>0</v>
      </c>
    </row>
    <row r="44" spans="1:3">
      <c r="A44" s="4" t="s">
        <v>722</v>
      </c>
      <c r="B44" s="5" t="n">
        <v>443</v>
      </c>
      <c r="C44" s="5" t="n">
        <v>748</v>
      </c>
    </row>
    <row r="45" spans="1:3">
      <c r="A45" s="4" t="s">
        <v>731</v>
      </c>
    </row>
    <row r="46" spans="1:3">
      <c r="A46" s="3" t="s">
        <v>720</v>
      </c>
    </row>
    <row r="47" spans="1:3">
      <c r="A47" s="4" t="s">
        <v>721</v>
      </c>
      <c r="B47" s="5" t="n">
        <v>0</v>
      </c>
      <c r="C47" s="5" t="n">
        <v>0</v>
      </c>
    </row>
    <row r="48" spans="1:3">
      <c r="A48" s="4" t="s">
        <v>722</v>
      </c>
      <c r="B48" s="5" t="n">
        <v>318</v>
      </c>
      <c r="C48" s="5" t="n">
        <v>389</v>
      </c>
    </row>
    <row r="49" spans="1:3">
      <c r="A49" s="4" t="s">
        <v>732</v>
      </c>
    </row>
    <row r="50" spans="1:3">
      <c r="A50" s="3" t="s">
        <v>720</v>
      </c>
    </row>
    <row r="51" spans="1:3">
      <c r="A51" s="4" t="s">
        <v>721</v>
      </c>
      <c r="B51" s="5" t="n">
        <v>0</v>
      </c>
      <c r="C51" s="5" t="n">
        <v>0</v>
      </c>
    </row>
    <row r="52" spans="1:3">
      <c r="A52" s="4" t="s">
        <v>722</v>
      </c>
      <c r="B52" s="5" t="n">
        <v>6252</v>
      </c>
      <c r="C52" s="5" t="n">
        <v>9622</v>
      </c>
    </row>
    <row r="53" spans="1:3">
      <c r="A53" s="4" t="s">
        <v>733</v>
      </c>
    </row>
    <row r="54" spans="1:3">
      <c r="A54" s="3" t="s">
        <v>720</v>
      </c>
    </row>
    <row r="55" spans="1:3">
      <c r="A55" s="4" t="s">
        <v>721</v>
      </c>
      <c r="B55" s="5" t="n">
        <v>0</v>
      </c>
      <c r="C55" s="5" t="n">
        <v>0</v>
      </c>
    </row>
    <row r="56" spans="1:3">
      <c r="A56" s="4" t="s">
        <v>722</v>
      </c>
      <c r="B56" s="7" t="n">
        <v>5282</v>
      </c>
      <c r="C56" s="7" t="n">
        <v>6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99</v>
      </c>
    </row>
    <row r="2" spans="1:3">
      <c r="A2" s="3" t="s">
        <v>735</v>
      </c>
    </row>
    <row r="3" spans="1:3">
      <c r="A3" s="4" t="s">
        <v>736</v>
      </c>
      <c r="B3" s="7" t="n">
        <v>34175</v>
      </c>
      <c r="C3" s="7" t="n">
        <v>48127</v>
      </c>
    </row>
    <row r="4" spans="1:3">
      <c r="A4" s="3" t="s">
        <v>737</v>
      </c>
    </row>
    <row r="5" spans="1:3">
      <c r="A5" s="4" t="s">
        <v>738</v>
      </c>
      <c r="B5" s="5" t="n">
        <v>20920</v>
      </c>
      <c r="C5" s="5" t="n">
        <v>63333</v>
      </c>
    </row>
    <row r="6" spans="1:3">
      <c r="A6" s="4" t="s">
        <v>710</v>
      </c>
    </row>
    <row r="7" spans="1:3">
      <c r="A7" s="3" t="s">
        <v>735</v>
      </c>
    </row>
    <row r="8" spans="1:3">
      <c r="A8" s="4" t="s">
        <v>736</v>
      </c>
      <c r="B8" s="5" t="n">
        <v>6726</v>
      </c>
      <c r="C8" s="5" t="n">
        <v>7332</v>
      </c>
    </row>
    <row r="9" spans="1:3">
      <c r="A9" s="3" t="s">
        <v>737</v>
      </c>
    </row>
    <row r="10" spans="1:3">
      <c r="A10" s="4" t="s">
        <v>738</v>
      </c>
      <c r="B10" s="5" t="n">
        <v>6664</v>
      </c>
      <c r="C10" s="5" t="n">
        <v>16468</v>
      </c>
    </row>
    <row r="11" spans="1:3">
      <c r="A11" s="4" t="s">
        <v>723</v>
      </c>
    </row>
    <row r="12" spans="1:3">
      <c r="A12" s="3" t="s">
        <v>735</v>
      </c>
    </row>
    <row r="13" spans="1:3">
      <c r="A13" s="4" t="s">
        <v>736</v>
      </c>
      <c r="B13" s="5" t="n">
        <v>34175</v>
      </c>
      <c r="C13" s="5" t="n">
        <v>48127</v>
      </c>
    </row>
    <row r="14" spans="1:3">
      <c r="A14" s="4" t="s">
        <v>738</v>
      </c>
      <c r="B14" s="5" t="n">
        <v>0</v>
      </c>
      <c r="C14" s="5" t="n">
        <v>0</v>
      </c>
    </row>
    <row r="15" spans="1:3">
      <c r="A15" s="4" t="s">
        <v>739</v>
      </c>
      <c r="B15" s="5" t="n">
        <v>34175</v>
      </c>
      <c r="C15" s="5" t="n">
        <v>48127</v>
      </c>
    </row>
    <row r="16" spans="1:3">
      <c r="A16" s="4" t="s">
        <v>740</v>
      </c>
      <c r="B16" s="5" t="n">
        <v>-8246</v>
      </c>
      <c r="C16" s="5" t="n">
        <v>-24849</v>
      </c>
    </row>
    <row r="17" spans="1:3">
      <c r="A17" s="4" t="s">
        <v>741</v>
      </c>
      <c r="B17" s="5" t="n">
        <v>0</v>
      </c>
      <c r="C17" s="5" t="n">
        <v>0</v>
      </c>
    </row>
    <row r="18" spans="1:3">
      <c r="A18" s="4" t="s">
        <v>742</v>
      </c>
      <c r="B18" s="5" t="n">
        <v>25929</v>
      </c>
      <c r="C18" s="5" t="n">
        <v>23278</v>
      </c>
    </row>
    <row r="19" spans="1:3">
      <c r="A19" s="3" t="s">
        <v>737</v>
      </c>
    </row>
    <row r="20" spans="1:3">
      <c r="A20" s="4" t="s">
        <v>736</v>
      </c>
      <c r="B20" s="5" t="n">
        <v>-14225</v>
      </c>
      <c r="C20" s="5" t="n">
        <v>-52963</v>
      </c>
    </row>
    <row r="21" spans="1:3">
      <c r="A21" s="4" t="s">
        <v>738</v>
      </c>
      <c r="B21" s="5" t="n">
        <v>0</v>
      </c>
      <c r="C21" s="5" t="n">
        <v>0</v>
      </c>
    </row>
    <row r="22" spans="1:3">
      <c r="A22" s="4" t="s">
        <v>739</v>
      </c>
      <c r="B22" s="5" t="n">
        <v>-14225</v>
      </c>
      <c r="C22" s="5" t="n">
        <v>-52963</v>
      </c>
    </row>
    <row r="23" spans="1:3">
      <c r="A23" s="4" t="s">
        <v>740</v>
      </c>
      <c r="B23" s="5" t="n">
        <v>8246</v>
      </c>
      <c r="C23" s="5" t="n">
        <v>24849</v>
      </c>
    </row>
    <row r="24" spans="1:3">
      <c r="A24" s="4" t="s">
        <v>741</v>
      </c>
      <c r="B24" s="5" t="n">
        <v>155</v>
      </c>
      <c r="C24" s="5" t="n">
        <v>8832</v>
      </c>
    </row>
    <row r="25" spans="1:3">
      <c r="A25" s="4" t="s">
        <v>742</v>
      </c>
      <c r="B25" s="5" t="n">
        <v>-5824</v>
      </c>
      <c r="C25" s="5" t="n">
        <v>-19282</v>
      </c>
    </row>
    <row r="26" spans="1:3">
      <c r="A26" s="4" t="s">
        <v>743</v>
      </c>
    </row>
    <row r="27" spans="1:3">
      <c r="A27" s="3" t="s">
        <v>735</v>
      </c>
    </row>
    <row r="28" spans="1:3">
      <c r="A28" s="4" t="s">
        <v>736</v>
      </c>
      <c r="B28" s="5" t="n">
        <v>6726</v>
      </c>
      <c r="C28" s="5" t="n">
        <v>7332</v>
      </c>
    </row>
    <row r="29" spans="1:3">
      <c r="A29" s="4" t="s">
        <v>738</v>
      </c>
      <c r="B29" s="5" t="n">
        <v>0</v>
      </c>
      <c r="C29" s="5" t="n">
        <v>0</v>
      </c>
    </row>
    <row r="30" spans="1:3">
      <c r="A30" s="4" t="s">
        <v>739</v>
      </c>
      <c r="B30" s="5" t="n">
        <v>6726</v>
      </c>
      <c r="C30" s="5" t="n">
        <v>7332</v>
      </c>
    </row>
    <row r="31" spans="1:3">
      <c r="A31" s="4" t="s">
        <v>740</v>
      </c>
      <c r="B31" s="5" t="n">
        <v>-390</v>
      </c>
      <c r="C31" s="5" t="n">
        <v>-208</v>
      </c>
    </row>
    <row r="32" spans="1:3">
      <c r="A32" s="4" t="s">
        <v>741</v>
      </c>
      <c r="B32" s="5" t="n">
        <v>0</v>
      </c>
      <c r="C32" s="5" t="n">
        <v>0</v>
      </c>
    </row>
    <row r="33" spans="1:3">
      <c r="A33" s="4" t="s">
        <v>742</v>
      </c>
      <c r="B33" s="5" t="n">
        <v>6336</v>
      </c>
      <c r="C33" s="5" t="n">
        <v>7124</v>
      </c>
    </row>
    <row r="34" spans="1:3">
      <c r="A34" s="3" t="s">
        <v>737</v>
      </c>
    </row>
    <row r="35" spans="1:3">
      <c r="A35" s="4" t="s">
        <v>736</v>
      </c>
      <c r="B35" s="5" t="n">
        <v>-1064</v>
      </c>
      <c r="C35" s="5" t="n">
        <v>-9440</v>
      </c>
    </row>
    <row r="36" spans="1:3">
      <c r="A36" s="4" t="s">
        <v>738</v>
      </c>
      <c r="B36" s="5" t="n">
        <v>0</v>
      </c>
      <c r="C36" s="5" t="n">
        <v>0</v>
      </c>
    </row>
    <row r="37" spans="1:3">
      <c r="A37" s="4" t="s">
        <v>739</v>
      </c>
      <c r="B37" s="5" t="n">
        <v>-1064</v>
      </c>
      <c r="C37" s="5" t="n">
        <v>-9440</v>
      </c>
    </row>
    <row r="38" spans="1:3">
      <c r="A38" s="4" t="s">
        <v>740</v>
      </c>
      <c r="B38" s="5" t="n">
        <v>390</v>
      </c>
      <c r="C38" s="5" t="n">
        <v>208</v>
      </c>
    </row>
    <row r="39" spans="1:3">
      <c r="A39" s="4" t="s">
        <v>741</v>
      </c>
      <c r="B39" s="5" t="n">
        <v>0</v>
      </c>
      <c r="C39" s="5" t="n">
        <v>1543</v>
      </c>
    </row>
    <row r="40" spans="1:3">
      <c r="A40" s="4" t="s">
        <v>742</v>
      </c>
      <c r="B40" s="5" t="n">
        <v>-674</v>
      </c>
      <c r="C40" s="5" t="n">
        <v>-7689</v>
      </c>
    </row>
    <row r="41" spans="1:3">
      <c r="A41" s="4" t="s">
        <v>129</v>
      </c>
    </row>
    <row r="42" spans="1:3">
      <c r="A42" s="3" t="s">
        <v>737</v>
      </c>
    </row>
    <row r="43" spans="1:3">
      <c r="A43" s="4" t="s">
        <v>736</v>
      </c>
      <c r="B43" s="5" t="n">
        <v>-6695</v>
      </c>
      <c r="C43" s="5" t="n">
        <v>-10370</v>
      </c>
    </row>
    <row r="44" spans="1:3">
      <c r="A44" s="4" t="s">
        <v>738</v>
      </c>
      <c r="B44" s="5" t="n">
        <v>0</v>
      </c>
      <c r="C44" s="5" t="n">
        <v>0</v>
      </c>
    </row>
    <row r="45" spans="1:3">
      <c r="A45" s="4" t="s">
        <v>739</v>
      </c>
      <c r="B45" s="5" t="n">
        <v>-6695</v>
      </c>
      <c r="C45" s="5" t="n">
        <v>-10370</v>
      </c>
    </row>
    <row r="46" spans="1:3">
      <c r="A46" s="4" t="s">
        <v>740</v>
      </c>
      <c r="B46" s="5" t="n">
        <v>0</v>
      </c>
      <c r="C46" s="5" t="n">
        <v>0</v>
      </c>
    </row>
    <row r="47" spans="1:3">
      <c r="A47" s="4" t="s">
        <v>741</v>
      </c>
      <c r="B47" s="5" t="n">
        <v>0</v>
      </c>
      <c r="C47" s="5" t="n">
        <v>0</v>
      </c>
    </row>
    <row r="48" spans="1:3">
      <c r="A48" s="4" t="s">
        <v>742</v>
      </c>
      <c r="B48" s="5" t="n">
        <v>-6695</v>
      </c>
      <c r="C48" s="5" t="n">
        <v>-10370</v>
      </c>
    </row>
    <row r="49" spans="1:3">
      <c r="A49" s="4" t="s">
        <v>744</v>
      </c>
    </row>
    <row r="50" spans="1:3">
      <c r="A50" s="3" t="s">
        <v>737</v>
      </c>
    </row>
    <row r="51" spans="1:3">
      <c r="A51" s="4" t="s">
        <v>736</v>
      </c>
      <c r="B51" s="5" t="n">
        <v>-5600</v>
      </c>
      <c r="C51" s="5" t="n">
        <v>-7028</v>
      </c>
    </row>
    <row r="52" spans="1:3">
      <c r="A52" s="4" t="s">
        <v>738</v>
      </c>
      <c r="B52" s="5" t="n">
        <v>0</v>
      </c>
      <c r="C52" s="5" t="n">
        <v>0</v>
      </c>
    </row>
    <row r="53" spans="1:3">
      <c r="A53" s="4" t="s">
        <v>739</v>
      </c>
      <c r="B53" s="5" t="n">
        <v>-5600</v>
      </c>
      <c r="C53" s="5" t="n">
        <v>-7028</v>
      </c>
    </row>
    <row r="54" spans="1:3">
      <c r="A54" s="4" t="s">
        <v>740</v>
      </c>
      <c r="B54" s="5" t="n">
        <v>0</v>
      </c>
      <c r="C54" s="5" t="n">
        <v>0</v>
      </c>
    </row>
    <row r="55" spans="1:3">
      <c r="A55" s="4" t="s">
        <v>741</v>
      </c>
      <c r="B55" s="5" t="n">
        <v>0</v>
      </c>
      <c r="C55" s="5" t="n">
        <v>0</v>
      </c>
    </row>
    <row r="56" spans="1:3">
      <c r="A56" s="4" t="s">
        <v>742</v>
      </c>
      <c r="B56" s="7" t="n">
        <v>-5600</v>
      </c>
      <c r="C56" s="7" t="n">
        <v>-7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26</v>
      </c>
      <c r="D1" s="2" t="s">
        <v>1</v>
      </c>
    </row>
    <row r="2" spans="1:5">
      <c r="B2" s="2" t="s">
        <v>2</v>
      </c>
      <c r="C2" s="2" t="s">
        <v>27</v>
      </c>
      <c r="D2" s="2" t="s">
        <v>2</v>
      </c>
      <c r="E2" s="2" t="s">
        <v>27</v>
      </c>
    </row>
    <row r="3" spans="1:5">
      <c r="A3" s="3" t="s">
        <v>746</v>
      </c>
    </row>
    <row r="4" spans="1:5">
      <c r="A4" s="4" t="s">
        <v>747</v>
      </c>
      <c r="B4" s="7" t="n">
        <v>-5558</v>
      </c>
      <c r="C4" s="7" t="n">
        <v>-8234</v>
      </c>
      <c r="D4" s="7" t="n">
        <v>19423</v>
      </c>
      <c r="E4" s="7" t="n">
        <v>5448</v>
      </c>
    </row>
    <row r="5" spans="1:5">
      <c r="A5" s="4" t="s">
        <v>748</v>
      </c>
      <c r="B5" s="5" t="n">
        <v>500</v>
      </c>
      <c r="D5" s="5" t="n">
        <v>500</v>
      </c>
    </row>
    <row r="6" spans="1:5">
      <c r="A6" s="4" t="s">
        <v>749</v>
      </c>
      <c r="B6" s="5" t="n">
        <v>200</v>
      </c>
      <c r="D6" s="5" t="n">
        <v>200</v>
      </c>
    </row>
    <row r="7" spans="1:5">
      <c r="A7" s="4" t="s">
        <v>750</v>
      </c>
    </row>
    <row r="8" spans="1:5">
      <c r="A8" s="3" t="s">
        <v>746</v>
      </c>
    </row>
    <row r="9" spans="1:5">
      <c r="A9" s="4" t="s">
        <v>751</v>
      </c>
      <c r="B9" s="5" t="n">
        <v>-12</v>
      </c>
      <c r="C9" s="5" t="n">
        <v>-12</v>
      </c>
      <c r="D9" s="5" t="n">
        <v>-24</v>
      </c>
      <c r="E9" s="5" t="n">
        <v>-2499</v>
      </c>
    </row>
    <row r="10" spans="1:5">
      <c r="A10" s="4" t="s">
        <v>752</v>
      </c>
    </row>
    <row r="11" spans="1:5">
      <c r="A11" s="3" t="s">
        <v>746</v>
      </c>
    </row>
    <row r="12" spans="1:5">
      <c r="A12" s="4" t="s">
        <v>751</v>
      </c>
      <c r="B12" s="5" t="n">
        <v>-12</v>
      </c>
      <c r="C12" s="5" t="n">
        <v>-12</v>
      </c>
      <c r="D12" s="5" t="n">
        <v>-24</v>
      </c>
      <c r="E12" s="5" t="n">
        <v>-24</v>
      </c>
    </row>
    <row r="13" spans="1:5">
      <c r="A13" s="4" t="s">
        <v>705</v>
      </c>
    </row>
    <row r="14" spans="1:5">
      <c r="A14" s="3" t="s">
        <v>746</v>
      </c>
    </row>
    <row r="15" spans="1:5">
      <c r="A15" s="4" t="s">
        <v>753</v>
      </c>
      <c r="B15" s="5" t="n">
        <v>-6178</v>
      </c>
      <c r="C15" s="5" t="n">
        <v>-7855</v>
      </c>
      <c r="D15" s="5" t="n">
        <v>17175</v>
      </c>
      <c r="E15" s="5" t="n">
        <v>6832</v>
      </c>
    </row>
    <row r="16" spans="1:5">
      <c r="A16" s="4" t="s">
        <v>754</v>
      </c>
      <c r="B16" s="7" t="n">
        <v>620</v>
      </c>
      <c r="C16" s="7" t="n">
        <v>-379</v>
      </c>
      <c r="D16" s="7" t="n">
        <v>2248</v>
      </c>
      <c r="E16" s="7" t="n">
        <v>-13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99</v>
      </c>
    </row>
    <row r="2" spans="1:3">
      <c r="A2" s="3" t="s">
        <v>721</v>
      </c>
    </row>
    <row r="3" spans="1:3">
      <c r="A3" s="4" t="s">
        <v>106</v>
      </c>
      <c r="B3" s="7" t="n">
        <v>36</v>
      </c>
      <c r="C3" s="7" t="n">
        <v>36</v>
      </c>
    </row>
    <row r="4" spans="1:3">
      <c r="A4" s="4" t="s">
        <v>120</v>
      </c>
      <c r="B4" s="5" t="n">
        <v>34175</v>
      </c>
      <c r="C4" s="5" t="n">
        <v>48127</v>
      </c>
    </row>
    <row r="5" spans="1:3">
      <c r="A5" s="4" t="s">
        <v>131</v>
      </c>
      <c r="B5" s="5" t="n">
        <v>34211</v>
      </c>
      <c r="C5" s="5" t="n">
        <v>48163</v>
      </c>
    </row>
    <row r="6" spans="1:3">
      <c r="A6" s="3" t="s">
        <v>722</v>
      </c>
    </row>
    <row r="7" spans="1:3">
      <c r="A7" s="4" t="s">
        <v>148</v>
      </c>
      <c r="B7" s="5" t="n">
        <v>14225</v>
      </c>
      <c r="C7" s="5" t="n">
        <v>52963</v>
      </c>
    </row>
    <row r="8" spans="1:3">
      <c r="A8" s="4" t="s">
        <v>756</v>
      </c>
      <c r="B8" s="5" t="n">
        <v>6695</v>
      </c>
      <c r="C8" s="5" t="n">
        <v>10370</v>
      </c>
    </row>
    <row r="9" spans="1:3">
      <c r="A9" s="4" t="s">
        <v>757</v>
      </c>
      <c r="B9" s="5" t="n">
        <v>20920</v>
      </c>
      <c r="C9" s="5" t="n">
        <v>63333</v>
      </c>
    </row>
    <row r="10" spans="1:3">
      <c r="A10" s="4" t="s">
        <v>710</v>
      </c>
    </row>
    <row r="11" spans="1:3">
      <c r="A11" s="3" t="s">
        <v>721</v>
      </c>
    </row>
    <row r="12" spans="1:3">
      <c r="A12" s="4" t="s">
        <v>120</v>
      </c>
      <c r="B12" s="5" t="n">
        <v>6726</v>
      </c>
      <c r="C12" s="5" t="n">
        <v>7332</v>
      </c>
    </row>
    <row r="13" spans="1:3">
      <c r="A13" s="4" t="s">
        <v>131</v>
      </c>
      <c r="B13" s="5" t="n">
        <v>6726</v>
      </c>
      <c r="C13" s="5" t="n">
        <v>7332</v>
      </c>
    </row>
    <row r="14" spans="1:3">
      <c r="A14" s="3" t="s">
        <v>722</v>
      </c>
    </row>
    <row r="15" spans="1:3">
      <c r="A15" s="4" t="s">
        <v>148</v>
      </c>
      <c r="B15" s="5" t="n">
        <v>1064</v>
      </c>
      <c r="C15" s="5" t="n">
        <v>9440</v>
      </c>
    </row>
    <row r="16" spans="1:3">
      <c r="A16" s="4" t="s">
        <v>756</v>
      </c>
      <c r="B16" s="5" t="n">
        <v>5600</v>
      </c>
      <c r="C16" s="5" t="n">
        <v>7028</v>
      </c>
    </row>
    <row r="17" spans="1:3">
      <c r="A17" s="4" t="s">
        <v>757</v>
      </c>
      <c r="B17" s="5" t="n">
        <v>6664</v>
      </c>
      <c r="C17" s="5" t="n">
        <v>16468</v>
      </c>
    </row>
    <row r="18" spans="1:3">
      <c r="A18" s="12" t="n">
        <v>1</v>
      </c>
    </row>
    <row r="19" spans="1:3">
      <c r="A19" s="3" t="s">
        <v>721</v>
      </c>
    </row>
    <row r="20" spans="1:3">
      <c r="A20" s="4" t="s">
        <v>106</v>
      </c>
      <c r="B20" s="5" t="n">
        <v>36</v>
      </c>
      <c r="C20" s="5" t="n">
        <v>36</v>
      </c>
    </row>
    <row r="21" spans="1:3">
      <c r="A21" s="4" t="s">
        <v>120</v>
      </c>
      <c r="B21" s="5" t="n">
        <v>1808</v>
      </c>
      <c r="C21" s="5" t="n">
        <v>5155</v>
      </c>
    </row>
    <row r="22" spans="1:3">
      <c r="A22" s="4" t="s">
        <v>131</v>
      </c>
      <c r="B22" s="5" t="n">
        <v>1844</v>
      </c>
      <c r="C22" s="5" t="n">
        <v>5191</v>
      </c>
    </row>
    <row r="23" spans="1:3">
      <c r="A23" s="3" t="s">
        <v>722</v>
      </c>
    </row>
    <row r="24" spans="1:3">
      <c r="A24" s="4" t="s">
        <v>148</v>
      </c>
      <c r="B24" s="5" t="n">
        <v>3107</v>
      </c>
      <c r="C24" s="5" t="n">
        <v>10687</v>
      </c>
    </row>
    <row r="25" spans="1:3">
      <c r="A25" s="4" t="s">
        <v>756</v>
      </c>
      <c r="B25" s="5" t="n">
        <v>0</v>
      </c>
      <c r="C25" s="5" t="n">
        <v>0</v>
      </c>
    </row>
    <row r="26" spans="1:3">
      <c r="A26" s="4" t="s">
        <v>757</v>
      </c>
      <c r="B26" s="5" t="n">
        <v>3107</v>
      </c>
      <c r="C26" s="5" t="n">
        <v>10687</v>
      </c>
    </row>
    <row r="27" spans="1:3">
      <c r="A27" s="4" t="s">
        <v>758</v>
      </c>
    </row>
    <row r="28" spans="1:3">
      <c r="A28" s="3" t="s">
        <v>721</v>
      </c>
    </row>
    <row r="29" spans="1:3">
      <c r="A29" s="4" t="s">
        <v>120</v>
      </c>
      <c r="B29" s="5" t="n">
        <v>729</v>
      </c>
      <c r="C29" s="5" t="n">
        <v>208</v>
      </c>
    </row>
    <row r="30" spans="1:3">
      <c r="A30" s="4" t="s">
        <v>131</v>
      </c>
      <c r="B30" s="5" t="n">
        <v>729</v>
      </c>
      <c r="C30" s="5" t="n">
        <v>208</v>
      </c>
    </row>
    <row r="31" spans="1:3">
      <c r="A31" s="3" t="s">
        <v>722</v>
      </c>
    </row>
    <row r="32" spans="1:3">
      <c r="A32" s="4" t="s">
        <v>148</v>
      </c>
      <c r="B32" s="5" t="n">
        <v>390</v>
      </c>
      <c r="C32" s="5" t="n">
        <v>1750</v>
      </c>
    </row>
    <row r="33" spans="1:3">
      <c r="A33" s="4" t="s">
        <v>756</v>
      </c>
      <c r="B33" s="5" t="n">
        <v>0</v>
      </c>
      <c r="C33" s="5" t="n">
        <v>0</v>
      </c>
    </row>
    <row r="34" spans="1:3">
      <c r="A34" s="4" t="s">
        <v>757</v>
      </c>
      <c r="B34" s="5" t="n">
        <v>390</v>
      </c>
      <c r="C34" s="5" t="n">
        <v>1750</v>
      </c>
    </row>
    <row r="35" spans="1:3">
      <c r="A35" s="12" t="n">
        <v>2</v>
      </c>
    </row>
    <row r="36" spans="1:3">
      <c r="A36" s="3" t="s">
        <v>721</v>
      </c>
    </row>
    <row r="37" spans="1:3">
      <c r="A37" s="4" t="s">
        <v>106</v>
      </c>
      <c r="B37" s="5" t="n">
        <v>0</v>
      </c>
      <c r="C37" s="5" t="n">
        <v>0</v>
      </c>
    </row>
    <row r="38" spans="1:3">
      <c r="A38" s="4" t="s">
        <v>120</v>
      </c>
      <c r="B38" s="5" t="n">
        <v>8581</v>
      </c>
      <c r="C38" s="5" t="n">
        <v>21869</v>
      </c>
    </row>
    <row r="39" spans="1:3">
      <c r="A39" s="4" t="s">
        <v>131</v>
      </c>
      <c r="B39" s="5" t="n">
        <v>8581</v>
      </c>
      <c r="C39" s="5" t="n">
        <v>21869</v>
      </c>
    </row>
    <row r="40" spans="1:3">
      <c r="A40" s="3" t="s">
        <v>722</v>
      </c>
    </row>
    <row r="41" spans="1:3">
      <c r="A41" s="4" t="s">
        <v>148</v>
      </c>
      <c r="B41" s="5" t="n">
        <v>5693</v>
      </c>
      <c r="C41" s="5" t="n">
        <v>24283</v>
      </c>
    </row>
    <row r="42" spans="1:3">
      <c r="A42" s="4" t="s">
        <v>756</v>
      </c>
      <c r="B42" s="5" t="n">
        <v>6695</v>
      </c>
      <c r="C42" s="5" t="n">
        <v>10370</v>
      </c>
    </row>
    <row r="43" spans="1:3">
      <c r="A43" s="4" t="s">
        <v>757</v>
      </c>
      <c r="B43" s="5" t="n">
        <v>12388</v>
      </c>
      <c r="C43" s="5" t="n">
        <v>34653</v>
      </c>
    </row>
    <row r="44" spans="1:3">
      <c r="A44" s="4" t="s">
        <v>759</v>
      </c>
    </row>
    <row r="45" spans="1:3">
      <c r="A45" s="3" t="s">
        <v>721</v>
      </c>
    </row>
    <row r="46" spans="1:3">
      <c r="A46" s="4" t="s">
        <v>120</v>
      </c>
      <c r="B46" s="5" t="n">
        <v>0</v>
      </c>
      <c r="C46" s="5" t="n">
        <v>230</v>
      </c>
    </row>
    <row r="47" spans="1:3">
      <c r="A47" s="4" t="s">
        <v>131</v>
      </c>
      <c r="B47" s="5" t="n">
        <v>0</v>
      </c>
      <c r="C47" s="5" t="n">
        <v>230</v>
      </c>
    </row>
    <row r="48" spans="1:3">
      <c r="A48" s="3" t="s">
        <v>722</v>
      </c>
    </row>
    <row r="49" spans="1:3">
      <c r="A49" s="4" t="s">
        <v>148</v>
      </c>
      <c r="B49" s="5" t="n">
        <v>674</v>
      </c>
      <c r="C49" s="5" t="n">
        <v>2848</v>
      </c>
    </row>
    <row r="50" spans="1:3">
      <c r="A50" s="4" t="s">
        <v>756</v>
      </c>
      <c r="B50" s="5" t="n">
        <v>5600</v>
      </c>
      <c r="C50" s="5" t="n">
        <v>7028</v>
      </c>
    </row>
    <row r="51" spans="1:3">
      <c r="A51" s="4" t="s">
        <v>757</v>
      </c>
      <c r="B51" s="5" t="n">
        <v>6274</v>
      </c>
      <c r="C51" s="5" t="n">
        <v>9876</v>
      </c>
    </row>
    <row r="52" spans="1:3">
      <c r="A52" s="12" t="n">
        <v>3</v>
      </c>
    </row>
    <row r="53" spans="1:3">
      <c r="A53" s="3" t="s">
        <v>721</v>
      </c>
    </row>
    <row r="54" spans="1:3">
      <c r="A54" s="4" t="s">
        <v>106</v>
      </c>
      <c r="B54" s="5" t="n">
        <v>0</v>
      </c>
      <c r="C54" s="5" t="n">
        <v>0</v>
      </c>
    </row>
    <row r="55" spans="1:3">
      <c r="A55" s="4" t="s">
        <v>120</v>
      </c>
      <c r="B55" s="5" t="n">
        <v>23786</v>
      </c>
      <c r="C55" s="5" t="n">
        <v>21103</v>
      </c>
    </row>
    <row r="56" spans="1:3">
      <c r="A56" s="4" t="s">
        <v>131</v>
      </c>
      <c r="B56" s="5" t="n">
        <v>23786</v>
      </c>
      <c r="C56" s="5" t="n">
        <v>21103</v>
      </c>
    </row>
    <row r="57" spans="1:3">
      <c r="A57" s="3" t="s">
        <v>722</v>
      </c>
    </row>
    <row r="58" spans="1:3">
      <c r="A58" s="4" t="s">
        <v>148</v>
      </c>
      <c r="B58" s="5" t="n">
        <v>5425</v>
      </c>
      <c r="C58" s="5" t="n">
        <v>17993</v>
      </c>
    </row>
    <row r="59" spans="1:3">
      <c r="A59" s="4" t="s">
        <v>756</v>
      </c>
      <c r="B59" s="5" t="n">
        <v>0</v>
      </c>
      <c r="C59" s="5" t="n">
        <v>0</v>
      </c>
    </row>
    <row r="60" spans="1:3">
      <c r="A60" s="4" t="s">
        <v>757</v>
      </c>
      <c r="B60" s="5" t="n">
        <v>5425</v>
      </c>
      <c r="C60" s="5" t="n">
        <v>17993</v>
      </c>
    </row>
    <row r="61" spans="1:3">
      <c r="A61" s="4" t="s">
        <v>760</v>
      </c>
    </row>
    <row r="62" spans="1:3">
      <c r="A62" s="3" t="s">
        <v>721</v>
      </c>
    </row>
    <row r="63" spans="1:3">
      <c r="A63" s="4" t="s">
        <v>120</v>
      </c>
      <c r="B63" s="5" t="n">
        <v>5997</v>
      </c>
      <c r="C63" s="5" t="n">
        <v>6894</v>
      </c>
    </row>
    <row r="64" spans="1:3">
      <c r="A64" s="4" t="s">
        <v>131</v>
      </c>
      <c r="B64" s="5" t="n">
        <v>5997</v>
      </c>
      <c r="C64" s="5" t="n">
        <v>6894</v>
      </c>
    </row>
    <row r="65" spans="1:3">
      <c r="A65" s="3" t="s">
        <v>722</v>
      </c>
    </row>
    <row r="66" spans="1:3">
      <c r="A66" s="4" t="s">
        <v>148</v>
      </c>
      <c r="B66" s="5" t="n">
        <v>0</v>
      </c>
      <c r="C66" s="5" t="n">
        <v>4842</v>
      </c>
    </row>
    <row r="67" spans="1:3">
      <c r="A67" s="4" t="s">
        <v>756</v>
      </c>
      <c r="B67" s="5" t="n">
        <v>0</v>
      </c>
      <c r="C67" s="5" t="n">
        <v>0</v>
      </c>
    </row>
    <row r="68" spans="1:3">
      <c r="A68" s="4" t="s">
        <v>757</v>
      </c>
      <c r="B68" s="7" t="n">
        <v>0</v>
      </c>
      <c r="C68" s="7" t="n">
        <v>48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61</v>
      </c>
      <c r="B1" s="2" t="s">
        <v>762</v>
      </c>
      <c r="C1" s="2" t="s">
        <v>763</v>
      </c>
    </row>
    <row r="2" spans="1:3">
      <c r="A2" s="4" t="s">
        <v>764</v>
      </c>
    </row>
    <row r="3" spans="1:3">
      <c r="A3" s="3" t="s">
        <v>765</v>
      </c>
    </row>
    <row r="4" spans="1:3">
      <c r="A4" s="4" t="s">
        <v>766</v>
      </c>
      <c r="B4" s="9" t="n">
        <v>1.74</v>
      </c>
      <c r="C4" s="9" t="n">
        <v>1.79</v>
      </c>
    </row>
    <row r="5" spans="1:3">
      <c r="A5" s="4" t="s">
        <v>767</v>
      </c>
    </row>
    <row r="6" spans="1:3">
      <c r="A6" s="3" t="s">
        <v>765</v>
      </c>
    </row>
    <row r="7" spans="1:3">
      <c r="A7" s="4" t="s">
        <v>766</v>
      </c>
      <c r="B7" s="9" t="n">
        <v>2.99</v>
      </c>
      <c r="C7" s="9" t="n">
        <v>2.42</v>
      </c>
    </row>
    <row r="8" spans="1:3">
      <c r="A8" s="4" t="s">
        <v>768</v>
      </c>
    </row>
    <row r="9" spans="1:3">
      <c r="A9" s="3" t="s">
        <v>765</v>
      </c>
    </row>
    <row r="10" spans="1:3">
      <c r="A10" s="4" t="s">
        <v>766</v>
      </c>
      <c r="B10" s="9" t="n">
        <v>8.25</v>
      </c>
      <c r="C10" s="9" t="n">
        <v>12.09</v>
      </c>
    </row>
    <row r="11" spans="1:3">
      <c r="A11" s="4" t="s">
        <v>769</v>
      </c>
    </row>
    <row r="12" spans="1:3">
      <c r="A12" s="3" t="s">
        <v>765</v>
      </c>
    </row>
    <row r="13" spans="1:3">
      <c r="A13" s="4" t="s">
        <v>766</v>
      </c>
      <c r="B13" s="9" t="n">
        <v>6.17</v>
      </c>
      <c r="C13" s="9" t="n">
        <v>6.67</v>
      </c>
    </row>
    <row r="14" spans="1:3">
      <c r="A14" s="4" t="s">
        <v>770</v>
      </c>
    </row>
    <row r="15" spans="1:3">
      <c r="A15" s="3" t="s">
        <v>765</v>
      </c>
    </row>
    <row r="16" spans="1:3">
      <c r="A16" s="4" t="s">
        <v>766</v>
      </c>
      <c r="B16" s="9" t="n">
        <v>2.92</v>
      </c>
      <c r="C16" s="9" t="n">
        <v>3.01</v>
      </c>
    </row>
    <row r="17" spans="1:3">
      <c r="A17" s="4" t="s">
        <v>771</v>
      </c>
    </row>
    <row r="18" spans="1:3">
      <c r="A18" s="3" t="s">
        <v>765</v>
      </c>
    </row>
    <row r="19" spans="1:3">
      <c r="A19" s="4" t="s">
        <v>766</v>
      </c>
      <c r="B19" s="9" t="n">
        <v>4.48</v>
      </c>
      <c r="C19" s="9" t="n">
        <v>5.25</v>
      </c>
    </row>
    <row r="20" spans="1:3">
      <c r="A20" s="4" t="s">
        <v>772</v>
      </c>
    </row>
    <row r="21" spans="1:3">
      <c r="A21" s="3" t="s">
        <v>765</v>
      </c>
    </row>
    <row r="22" spans="1:3">
      <c r="A22" s="4" t="s">
        <v>773</v>
      </c>
      <c r="B22" s="4" t="s">
        <v>774</v>
      </c>
      <c r="C22" s="4" t="s">
        <v>775</v>
      </c>
    </row>
    <row r="23" spans="1:3">
      <c r="A23" s="4" t="s">
        <v>776</v>
      </c>
    </row>
    <row r="24" spans="1:3">
      <c r="A24" s="3" t="s">
        <v>765</v>
      </c>
    </row>
    <row r="25" spans="1:3">
      <c r="A25" s="4" t="s">
        <v>773</v>
      </c>
      <c r="B25" s="4" t="s">
        <v>418</v>
      </c>
      <c r="C25" s="4" t="s">
        <v>418</v>
      </c>
    </row>
    <row r="26" spans="1:3">
      <c r="A26" s="4" t="s">
        <v>777</v>
      </c>
    </row>
    <row r="27" spans="1:3">
      <c r="A27" s="3" t="s">
        <v>765</v>
      </c>
    </row>
    <row r="28" spans="1:3">
      <c r="A28" s="4" t="s">
        <v>773</v>
      </c>
      <c r="B28" s="4" t="s">
        <v>351</v>
      </c>
      <c r="C28" s="4" t="s">
        <v>351</v>
      </c>
    </row>
    <row r="29" spans="1:3">
      <c r="A29" s="4" t="s">
        <v>778</v>
      </c>
    </row>
    <row r="30" spans="1:3">
      <c r="A30" s="3" t="s">
        <v>765</v>
      </c>
    </row>
    <row r="31" spans="1:3">
      <c r="A31" s="4" t="s">
        <v>773</v>
      </c>
      <c r="B31" s="4" t="s">
        <v>779</v>
      </c>
      <c r="C31" s="4" t="s">
        <v>780</v>
      </c>
    </row>
    <row r="32" spans="1:3">
      <c r="A32" s="4" t="s">
        <v>781</v>
      </c>
    </row>
    <row r="33" spans="1:3">
      <c r="A33" s="3" t="s">
        <v>765</v>
      </c>
    </row>
    <row r="34" spans="1:3">
      <c r="A34" s="4" t="s">
        <v>773</v>
      </c>
      <c r="B34" s="4" t="s">
        <v>782</v>
      </c>
      <c r="C34" s="4" t="s">
        <v>783</v>
      </c>
    </row>
    <row r="35" spans="1:3">
      <c r="A35" s="4" t="s">
        <v>784</v>
      </c>
    </row>
    <row r="36" spans="1:3">
      <c r="A36" s="3" t="s">
        <v>765</v>
      </c>
    </row>
    <row r="37" spans="1:3">
      <c r="A37" s="4" t="s">
        <v>773</v>
      </c>
      <c r="B37" s="4" t="s">
        <v>785</v>
      </c>
      <c r="C37" s="4" t="s">
        <v>786</v>
      </c>
    </row>
    <row r="38" spans="1:3">
      <c r="A38" s="4" t="s">
        <v>787</v>
      </c>
    </row>
    <row r="39" spans="1:3">
      <c r="A39" s="3" t="s">
        <v>765</v>
      </c>
    </row>
    <row r="40" spans="1:3">
      <c r="A40" s="4" t="s">
        <v>788</v>
      </c>
      <c r="B40" s="7" t="n">
        <v>16260</v>
      </c>
      <c r="C40" s="7" t="n">
        <v>13519</v>
      </c>
    </row>
    <row r="41" spans="1:3">
      <c r="A41" s="4" t="s">
        <v>789</v>
      </c>
      <c r="B41" s="5" t="n">
        <v>3686</v>
      </c>
      <c r="C41" s="5" t="n">
        <v>15686</v>
      </c>
    </row>
    <row r="42" spans="1:3">
      <c r="A42" s="4" t="s">
        <v>790</v>
      </c>
    </row>
    <row r="43" spans="1:3">
      <c r="A43" s="3" t="s">
        <v>765</v>
      </c>
    </row>
    <row r="44" spans="1:3">
      <c r="A44" s="4" t="s">
        <v>788</v>
      </c>
      <c r="B44" s="5" t="n">
        <v>5997</v>
      </c>
      <c r="C44" s="5" t="n">
        <v>6894</v>
      </c>
    </row>
    <row r="45" spans="1:3">
      <c r="A45" s="4" t="s">
        <v>789</v>
      </c>
      <c r="B45" s="5" t="n">
        <v>0</v>
      </c>
      <c r="C45" s="5" t="n">
        <v>4842</v>
      </c>
    </row>
    <row r="46" spans="1:3">
      <c r="A46" s="4" t="s">
        <v>791</v>
      </c>
    </row>
    <row r="47" spans="1:3">
      <c r="A47" s="3" t="s">
        <v>765</v>
      </c>
    </row>
    <row r="48" spans="1:3">
      <c r="A48" s="4" t="s">
        <v>788</v>
      </c>
      <c r="B48" s="5" t="n">
        <v>7526</v>
      </c>
      <c r="C48" s="5" t="n">
        <v>7584</v>
      </c>
    </row>
    <row r="49" spans="1:3">
      <c r="A49" s="4" t="s">
        <v>789</v>
      </c>
      <c r="B49" s="7" t="n">
        <v>1739</v>
      </c>
      <c r="C49" s="7" t="n">
        <v>23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26</v>
      </c>
      <c r="D1" s="2" t="s">
        <v>1</v>
      </c>
    </row>
    <row r="2" spans="1:5">
      <c r="B2" s="2" t="s">
        <v>2</v>
      </c>
      <c r="C2" s="2" t="s">
        <v>27</v>
      </c>
      <c r="D2" s="2" t="s">
        <v>2</v>
      </c>
      <c r="E2" s="2" t="s">
        <v>27</v>
      </c>
    </row>
    <row r="3" spans="1:5">
      <c r="A3" s="3" t="s">
        <v>793</v>
      </c>
    </row>
    <row r="4" spans="1:5">
      <c r="A4" s="4" t="s">
        <v>794</v>
      </c>
      <c r="B4" s="7" t="n">
        <v>16586</v>
      </c>
      <c r="C4" s="7" t="n">
        <v>16234</v>
      </c>
      <c r="D4" s="7" t="n">
        <v>3110</v>
      </c>
      <c r="E4" s="7" t="n">
        <v>9035</v>
      </c>
    </row>
    <row r="5" spans="1:5">
      <c r="A5" s="4" t="s">
        <v>795</v>
      </c>
      <c r="B5" s="5" t="n">
        <v>6215</v>
      </c>
      <c r="C5" s="5" t="n">
        <v>7982</v>
      </c>
      <c r="D5" s="5" t="n">
        <v>10204</v>
      </c>
      <c r="E5" s="5" t="n">
        <v>6994</v>
      </c>
    </row>
    <row r="6" spans="1:5">
      <c r="A6" s="4" t="s">
        <v>796</v>
      </c>
      <c r="C6" s="5" t="n">
        <v>-748</v>
      </c>
      <c r="E6" s="5" t="n">
        <v>-748</v>
      </c>
    </row>
    <row r="7" spans="1:5">
      <c r="A7" s="4" t="s">
        <v>797</v>
      </c>
      <c r="B7" s="5" t="n">
        <v>-4440</v>
      </c>
      <c r="C7" s="5" t="n">
        <v>-6067</v>
      </c>
      <c r="D7" s="5" t="n">
        <v>5047</v>
      </c>
      <c r="E7" s="5" t="n">
        <v>2120</v>
      </c>
    </row>
    <row r="8" spans="1:5">
      <c r="A8" s="4" t="s">
        <v>798</v>
      </c>
      <c r="B8" s="5" t="n">
        <v>18361</v>
      </c>
      <c r="C8" s="5" t="n">
        <v>17401</v>
      </c>
      <c r="D8" s="5" t="n">
        <v>18361</v>
      </c>
      <c r="E8" s="5" t="n">
        <v>17401</v>
      </c>
    </row>
    <row r="9" spans="1:5">
      <c r="A9" s="4" t="s">
        <v>710</v>
      </c>
    </row>
    <row r="10" spans="1:5">
      <c r="A10" s="3" t="s">
        <v>793</v>
      </c>
    </row>
    <row r="11" spans="1:5">
      <c r="A11" s="4" t="s">
        <v>794</v>
      </c>
      <c r="B11" s="5" t="n">
        <v>-6</v>
      </c>
      <c r="C11" s="5" t="n">
        <v>511</v>
      </c>
      <c r="D11" s="5" t="n">
        <v>2052</v>
      </c>
      <c r="E11" s="5" t="n">
        <v>926</v>
      </c>
    </row>
    <row r="12" spans="1:5">
      <c r="A12" s="4" t="s">
        <v>795</v>
      </c>
      <c r="B12" s="5" t="n">
        <v>6003</v>
      </c>
      <c r="C12" s="5" t="n">
        <v>6422</v>
      </c>
      <c r="D12" s="5" t="n">
        <v>5997</v>
      </c>
      <c r="E12" s="5" t="n">
        <v>6933</v>
      </c>
    </row>
    <row r="13" spans="1:5">
      <c r="A13" s="4" t="s">
        <v>797</v>
      </c>
      <c r="B13" s="5" t="n">
        <v>0</v>
      </c>
      <c r="C13" s="5" t="n">
        <v>0</v>
      </c>
      <c r="D13" s="5" t="n">
        <v>-2052</v>
      </c>
      <c r="E13" s="5" t="n">
        <v>-926</v>
      </c>
    </row>
    <row r="14" spans="1:5">
      <c r="A14" s="4" t="s">
        <v>798</v>
      </c>
      <c r="B14" s="7" t="n">
        <v>5997</v>
      </c>
      <c r="C14" s="7" t="n">
        <v>6933</v>
      </c>
      <c r="D14" s="7" t="n">
        <v>5997</v>
      </c>
      <c r="E14" s="7" t="n">
        <v>69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6"/>
    <col customWidth="1" max="5" min="5" width="14"/>
    <col customWidth="1" max="6" min="6" width="15"/>
    <col customWidth="1" max="7" min="7" width="15"/>
  </cols>
  <sheetData>
    <row r="1" spans="1:7">
      <c r="A1" s="1" t="s">
        <v>799</v>
      </c>
      <c r="B1" s="2" t="s">
        <v>327</v>
      </c>
    </row>
    <row r="2" spans="1:7">
      <c r="B2" s="2" t="s">
        <v>489</v>
      </c>
      <c r="C2" s="2" t="s">
        <v>2</v>
      </c>
      <c r="D2" s="2" t="s">
        <v>800</v>
      </c>
      <c r="E2" s="2" t="s">
        <v>801</v>
      </c>
      <c r="F2" s="2" t="s">
        <v>802</v>
      </c>
      <c r="G2" s="2" t="s">
        <v>99</v>
      </c>
    </row>
    <row r="3" spans="1:7">
      <c r="A3" s="3" t="s">
        <v>531</v>
      </c>
    </row>
    <row r="4" spans="1:7">
      <c r="A4" s="4" t="s">
        <v>491</v>
      </c>
      <c r="C4" s="4" t="s">
        <v>439</v>
      </c>
    </row>
    <row r="5" spans="1:7">
      <c r="A5" s="4" t="s">
        <v>533</v>
      </c>
      <c r="C5" s="7" t="n">
        <v>2770000000</v>
      </c>
      <c r="G5" s="7" t="n">
        <v>1190000000</v>
      </c>
    </row>
    <row r="6" spans="1:7">
      <c r="A6" s="4" t="s">
        <v>803</v>
      </c>
    </row>
    <row r="7" spans="1:7">
      <c r="A7" s="3" t="s">
        <v>531</v>
      </c>
    </row>
    <row r="8" spans="1:7">
      <c r="A8" s="4" t="s">
        <v>653</v>
      </c>
      <c r="B8" s="7" t="n">
        <v>90000000</v>
      </c>
    </row>
    <row r="9" spans="1:7">
      <c r="A9" s="4" t="s">
        <v>491</v>
      </c>
      <c r="B9" s="4" t="s">
        <v>804</v>
      </c>
    </row>
    <row r="10" spans="1:7">
      <c r="A10" s="4" t="s">
        <v>805</v>
      </c>
    </row>
    <row r="11" spans="1:7">
      <c r="A11" s="3" t="s">
        <v>531</v>
      </c>
    </row>
    <row r="12" spans="1:7">
      <c r="A12" s="4" t="s">
        <v>653</v>
      </c>
      <c r="B12" s="7" t="n">
        <v>80000000</v>
      </c>
    </row>
    <row r="13" spans="1:7">
      <c r="A13" s="4" t="s">
        <v>491</v>
      </c>
      <c r="B13" s="4" t="s">
        <v>806</v>
      </c>
    </row>
    <row r="14" spans="1:7">
      <c r="A14" s="4" t="s">
        <v>807</v>
      </c>
    </row>
    <row r="15" spans="1:7">
      <c r="A15" s="3" t="s">
        <v>531</v>
      </c>
    </row>
    <row r="16" spans="1:7">
      <c r="A16" s="4" t="s">
        <v>653</v>
      </c>
      <c r="B16" s="7" t="n">
        <v>80000000</v>
      </c>
    </row>
    <row r="17" spans="1:7">
      <c r="A17" s="4" t="s">
        <v>491</v>
      </c>
      <c r="B17" s="4" t="s">
        <v>808</v>
      </c>
    </row>
    <row r="18" spans="1:7">
      <c r="A18" s="4" t="s">
        <v>809</v>
      </c>
    </row>
    <row r="19" spans="1:7">
      <c r="A19" s="3" t="s">
        <v>531</v>
      </c>
    </row>
    <row r="20" spans="1:7">
      <c r="A20" s="4" t="s">
        <v>653</v>
      </c>
      <c r="E20" s="7" t="n">
        <v>475000000</v>
      </c>
    </row>
    <row r="21" spans="1:7">
      <c r="A21" s="4" t="s">
        <v>810</v>
      </c>
    </row>
    <row r="22" spans="1:7">
      <c r="A22" s="3" t="s">
        <v>531</v>
      </c>
    </row>
    <row r="23" spans="1:7">
      <c r="A23" s="4" t="s">
        <v>653</v>
      </c>
      <c r="D23" s="7" t="n">
        <v>530000000</v>
      </c>
    </row>
    <row r="24" spans="1:7">
      <c r="A24" s="4" t="s">
        <v>811</v>
      </c>
    </row>
    <row r="25" spans="1:7">
      <c r="A25" s="3" t="s">
        <v>531</v>
      </c>
    </row>
    <row r="26" spans="1:7">
      <c r="A26" s="4" t="s">
        <v>653</v>
      </c>
      <c r="F26" s="7" t="n">
        <v>25000000</v>
      </c>
    </row>
    <row r="27" spans="1:7">
      <c r="A27" s="4" t="s">
        <v>491</v>
      </c>
      <c r="F27" s="4" t="s">
        <v>812</v>
      </c>
    </row>
    <row r="28" spans="1:7">
      <c r="A28" s="4" t="s">
        <v>813</v>
      </c>
    </row>
    <row r="29" spans="1:7">
      <c r="A29" s="3" t="s">
        <v>531</v>
      </c>
    </row>
    <row r="30" spans="1:7">
      <c r="A30" s="4" t="s">
        <v>653</v>
      </c>
      <c r="F30" s="7" t="n">
        <v>25000000</v>
      </c>
    </row>
    <row r="31" spans="1:7">
      <c r="A31" s="4" t="s">
        <v>491</v>
      </c>
      <c r="F31" s="4" t="s">
        <v>814</v>
      </c>
    </row>
    <row r="32" spans="1:7">
      <c r="A32" s="4" t="s">
        <v>452</v>
      </c>
    </row>
    <row r="33" spans="1:7">
      <c r="A33" s="3" t="s">
        <v>531</v>
      </c>
    </row>
    <row r="34" spans="1:7">
      <c r="A34" s="4" t="s">
        <v>653</v>
      </c>
      <c r="B34" s="7" t="n">
        <v>250000000</v>
      </c>
    </row>
    <row r="35" spans="1:7">
      <c r="A35" s="4" t="s">
        <v>498</v>
      </c>
    </row>
    <row r="36" spans="1:7">
      <c r="A36" s="3" t="s">
        <v>531</v>
      </c>
    </row>
    <row r="37" spans="1:7">
      <c r="A37" s="4" t="s">
        <v>496</v>
      </c>
      <c r="B37" s="5" t="n">
        <v>287500000</v>
      </c>
    </row>
    <row r="38" spans="1:7">
      <c r="A38" s="4" t="s">
        <v>533</v>
      </c>
      <c r="B38" s="7" t="n">
        <v>279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5</v>
      </c>
      <c r="C1" s="2" t="s">
        <v>26</v>
      </c>
      <c r="E1" s="2" t="s">
        <v>1</v>
      </c>
    </row>
    <row r="2" spans="1:6">
      <c r="C2" s="2" t="s">
        <v>2</v>
      </c>
      <c r="D2" s="2" t="s">
        <v>27</v>
      </c>
      <c r="E2" s="2" t="s">
        <v>2</v>
      </c>
      <c r="F2" s="2" t="s">
        <v>27</v>
      </c>
    </row>
    <row r="3" spans="1:6">
      <c r="A3" s="3" t="s">
        <v>816</v>
      </c>
    </row>
    <row r="4" spans="1:6">
      <c r="A4" s="4" t="s">
        <v>817</v>
      </c>
      <c r="E4" s="7" t="n">
        <v>1192409</v>
      </c>
    </row>
    <row r="5" spans="1:6">
      <c r="A5" s="4" t="s">
        <v>818</v>
      </c>
      <c r="C5" s="7" t="n">
        <v>0</v>
      </c>
      <c r="E5" s="5" t="n">
        <v>0</v>
      </c>
    </row>
    <row r="6" spans="1:6">
      <c r="A6" s="4" t="s">
        <v>819</v>
      </c>
      <c r="C6" s="5" t="n">
        <v>8</v>
      </c>
      <c r="E6" s="5" t="n">
        <v>17</v>
      </c>
    </row>
    <row r="7" spans="1:6">
      <c r="A7" s="4" t="s">
        <v>64</v>
      </c>
      <c r="B7" s="4" t="s">
        <v>65</v>
      </c>
      <c r="C7" s="5" t="n">
        <v>8</v>
      </c>
      <c r="D7" s="7" t="n">
        <v>7</v>
      </c>
      <c r="E7" s="5" t="n">
        <v>17</v>
      </c>
      <c r="F7" s="7" t="n">
        <v>1522</v>
      </c>
    </row>
    <row r="8" spans="1:6">
      <c r="A8" s="4" t="s">
        <v>820</v>
      </c>
      <c r="C8" s="5" t="n">
        <v>1303717</v>
      </c>
      <c r="E8" s="7" t="n">
        <v>1303717</v>
      </c>
    </row>
    <row r="9" spans="1:6">
      <c r="A9" s="4" t="s">
        <v>67</v>
      </c>
      <c r="E9" s="4" t="s">
        <v>68</v>
      </c>
      <c r="F9" s="4" t="s">
        <v>69</v>
      </c>
    </row>
    <row r="10" spans="1:6">
      <c r="A10" s="4" t="s">
        <v>22</v>
      </c>
    </row>
    <row r="11" spans="1:6">
      <c r="A11" s="3" t="s">
        <v>816</v>
      </c>
    </row>
    <row r="12" spans="1:6">
      <c r="A12" s="4" t="s">
        <v>817</v>
      </c>
      <c r="E12" s="7" t="n">
        <v>921433</v>
      </c>
    </row>
    <row r="13" spans="1:6">
      <c r="A13" s="4" t="s">
        <v>818</v>
      </c>
      <c r="C13" s="5" t="n">
        <v>0</v>
      </c>
      <c r="E13" s="5" t="n">
        <v>0</v>
      </c>
    </row>
    <row r="14" spans="1:6">
      <c r="A14" s="4" t="s">
        <v>819</v>
      </c>
      <c r="C14" s="5" t="n">
        <v>8</v>
      </c>
      <c r="E14" s="5" t="n">
        <v>17</v>
      </c>
    </row>
    <row r="15" spans="1:6">
      <c r="A15" s="4" t="s">
        <v>64</v>
      </c>
      <c r="B15" s="4" t="s">
        <v>70</v>
      </c>
      <c r="C15" s="5" t="n">
        <v>8</v>
      </c>
      <c r="D15" s="7" t="n">
        <v>7</v>
      </c>
      <c r="E15" s="5" t="n">
        <v>17</v>
      </c>
      <c r="F15" s="7" t="n">
        <v>14</v>
      </c>
    </row>
    <row r="16" spans="1:6">
      <c r="A16" s="4" t="s">
        <v>820</v>
      </c>
      <c r="C16" s="5" t="n">
        <v>989765</v>
      </c>
      <c r="E16" s="7" t="n">
        <v>989765</v>
      </c>
    </row>
    <row r="17" spans="1:6">
      <c r="A17" s="4" t="s">
        <v>67</v>
      </c>
      <c r="E17" s="4" t="s">
        <v>68</v>
      </c>
      <c r="F17" s="4" t="s">
        <v>69</v>
      </c>
    </row>
    <row r="18" spans="1:6">
      <c r="A18" s="4" t="s">
        <v>747</v>
      </c>
    </row>
    <row r="19" spans="1:6">
      <c r="A19" s="3" t="s">
        <v>816</v>
      </c>
    </row>
    <row r="20" spans="1:6">
      <c r="A20" s="4" t="s">
        <v>817</v>
      </c>
      <c r="C20" s="5" t="n">
        <v>-36756</v>
      </c>
      <c r="E20" s="7" t="n">
        <v>-36765</v>
      </c>
    </row>
    <row r="21" spans="1:6">
      <c r="A21" s="4" t="s">
        <v>820</v>
      </c>
      <c r="C21" s="5" t="n">
        <v>-36748</v>
      </c>
      <c r="E21" s="5" t="n">
        <v>-36748</v>
      </c>
    </row>
    <row r="22" spans="1:6">
      <c r="A22" s="4" t="s">
        <v>821</v>
      </c>
    </row>
    <row r="23" spans="1:6">
      <c r="A23" s="3" t="s">
        <v>816</v>
      </c>
    </row>
    <row r="24" spans="1:6">
      <c r="A24" s="4" t="s">
        <v>817</v>
      </c>
      <c r="C24" s="5" t="n">
        <v>-36262</v>
      </c>
      <c r="E24" s="5" t="n">
        <v>-36262</v>
      </c>
    </row>
    <row r="25" spans="1:6">
      <c r="A25" s="4" t="s">
        <v>818</v>
      </c>
      <c r="C25" s="5" t="n">
        <v>0</v>
      </c>
      <c r="E25" s="5" t="n">
        <v>0</v>
      </c>
    </row>
    <row r="26" spans="1:6">
      <c r="A26" s="4" t="s">
        <v>819</v>
      </c>
      <c r="C26" s="5" t="n">
        <v>0</v>
      </c>
      <c r="E26" s="5" t="n">
        <v>0</v>
      </c>
    </row>
    <row r="27" spans="1:6">
      <c r="A27" s="4" t="s">
        <v>64</v>
      </c>
      <c r="C27" s="5" t="n">
        <v>0</v>
      </c>
      <c r="E27" s="5" t="n">
        <v>0</v>
      </c>
    </row>
    <row r="28" spans="1:6">
      <c r="A28" s="4" t="s">
        <v>820</v>
      </c>
      <c r="C28" s="5" t="n">
        <v>-36262</v>
      </c>
      <c r="E28" s="5" t="n">
        <v>-36262</v>
      </c>
    </row>
    <row r="29" spans="1:6">
      <c r="A29" s="4" t="s">
        <v>822</v>
      </c>
    </row>
    <row r="30" spans="1:6">
      <c r="A30" s="3" t="s">
        <v>816</v>
      </c>
    </row>
    <row r="31" spans="1:6">
      <c r="A31" s="4" t="s">
        <v>817</v>
      </c>
      <c r="C31" s="5" t="n">
        <v>-387</v>
      </c>
      <c r="E31" s="5" t="n">
        <v>-396</v>
      </c>
    </row>
    <row r="32" spans="1:6">
      <c r="A32" s="4" t="s">
        <v>818</v>
      </c>
      <c r="C32" s="5" t="n">
        <v>0</v>
      </c>
      <c r="E32" s="5" t="n">
        <v>0</v>
      </c>
    </row>
    <row r="33" spans="1:6">
      <c r="A33" s="4" t="s">
        <v>819</v>
      </c>
      <c r="C33" s="5" t="n">
        <v>8</v>
      </c>
      <c r="E33" s="5" t="n">
        <v>17</v>
      </c>
    </row>
    <row r="34" spans="1:6">
      <c r="A34" s="4" t="s">
        <v>64</v>
      </c>
      <c r="C34" s="5" t="n">
        <v>8</v>
      </c>
      <c r="E34" s="5" t="n">
        <v>17</v>
      </c>
    </row>
    <row r="35" spans="1:6">
      <c r="A35" s="4" t="s">
        <v>820</v>
      </c>
      <c r="C35" s="5" t="n">
        <v>-379</v>
      </c>
      <c r="E35" s="5" t="n">
        <v>-379</v>
      </c>
    </row>
    <row r="36" spans="1:6">
      <c r="A36" s="4" t="s">
        <v>823</v>
      </c>
    </row>
    <row r="37" spans="1:6">
      <c r="A37" s="3" t="s">
        <v>816</v>
      </c>
    </row>
    <row r="38" spans="1:6">
      <c r="A38" s="4" t="s">
        <v>817</v>
      </c>
      <c r="C38" s="5" t="n">
        <v>-10</v>
      </c>
      <c r="E38" s="5" t="n">
        <v>-10</v>
      </c>
    </row>
    <row r="39" spans="1:6">
      <c r="A39" s="4" t="s">
        <v>818</v>
      </c>
      <c r="C39" s="5" t="n">
        <v>0</v>
      </c>
      <c r="E39" s="5" t="n">
        <v>0</v>
      </c>
    </row>
    <row r="40" spans="1:6">
      <c r="A40" s="4" t="s">
        <v>819</v>
      </c>
      <c r="C40" s="5" t="n">
        <v>0</v>
      </c>
      <c r="E40" s="5" t="n">
        <v>0</v>
      </c>
    </row>
    <row r="41" spans="1:6">
      <c r="A41" s="4" t="s">
        <v>64</v>
      </c>
      <c r="C41" s="5" t="n">
        <v>0</v>
      </c>
      <c r="E41" s="5" t="n">
        <v>0</v>
      </c>
    </row>
    <row r="42" spans="1:6">
      <c r="A42" s="4" t="s">
        <v>820</v>
      </c>
      <c r="C42" s="5" t="n">
        <v>-10</v>
      </c>
      <c r="E42" s="5" t="n">
        <v>-10</v>
      </c>
    </row>
    <row r="43" spans="1:6">
      <c r="A43" s="4" t="s">
        <v>824</v>
      </c>
    </row>
    <row r="44" spans="1:6">
      <c r="A44" s="3" t="s">
        <v>816</v>
      </c>
    </row>
    <row r="45" spans="1:6">
      <c r="A45" s="4" t="s">
        <v>817</v>
      </c>
      <c r="C45" s="5" t="n">
        <v>-97</v>
      </c>
      <c r="E45" s="5" t="n">
        <v>-97</v>
      </c>
    </row>
    <row r="46" spans="1:6">
      <c r="A46" s="4" t="s">
        <v>818</v>
      </c>
      <c r="C46" s="5" t="n">
        <v>0</v>
      </c>
      <c r="E46" s="5" t="n">
        <v>0</v>
      </c>
    </row>
    <row r="47" spans="1:6">
      <c r="A47" s="4" t="s">
        <v>819</v>
      </c>
      <c r="C47" s="5" t="n">
        <v>0</v>
      </c>
      <c r="E47" s="5" t="n">
        <v>0</v>
      </c>
    </row>
    <row r="48" spans="1:6">
      <c r="A48" s="4" t="s">
        <v>64</v>
      </c>
      <c r="C48" s="5" t="n">
        <v>0</v>
      </c>
      <c r="E48" s="5" t="n">
        <v>0</v>
      </c>
    </row>
    <row r="49" spans="1:6">
      <c r="A49" s="4" t="s">
        <v>820</v>
      </c>
      <c r="C49" s="5" t="n">
        <v>-97</v>
      </c>
      <c r="E49" s="5" t="n">
        <v>-97</v>
      </c>
    </row>
    <row r="50" spans="1:6">
      <c r="A50" s="4" t="s">
        <v>825</v>
      </c>
    </row>
    <row r="51" spans="1:6">
      <c r="A51" s="3" t="s">
        <v>816</v>
      </c>
    </row>
    <row r="52" spans="1:6">
      <c r="A52" s="4" t="s">
        <v>817</v>
      </c>
      <c r="C52" s="5" t="n">
        <v>-25988</v>
      </c>
      <c r="E52" s="5" t="n">
        <v>-25997</v>
      </c>
    </row>
    <row r="53" spans="1:6">
      <c r="A53" s="4" t="s">
        <v>820</v>
      </c>
      <c r="C53" s="5" t="n">
        <v>-25980</v>
      </c>
      <c r="E53" s="5" t="n">
        <v>-25980</v>
      </c>
    </row>
    <row r="54" spans="1:6">
      <c r="A54" s="4" t="s">
        <v>826</v>
      </c>
    </row>
    <row r="55" spans="1:6">
      <c r="A55" s="3" t="s">
        <v>816</v>
      </c>
    </row>
    <row r="56" spans="1:6">
      <c r="A56" s="4" t="s">
        <v>817</v>
      </c>
      <c r="C56" s="5" t="n">
        <v>-25507</v>
      </c>
      <c r="E56" s="5" t="n">
        <v>-25507</v>
      </c>
    </row>
    <row r="57" spans="1:6">
      <c r="A57" s="4" t="s">
        <v>818</v>
      </c>
      <c r="C57" s="5" t="n">
        <v>0</v>
      </c>
      <c r="E57" s="5" t="n">
        <v>0</v>
      </c>
    </row>
    <row r="58" spans="1:6">
      <c r="A58" s="4" t="s">
        <v>819</v>
      </c>
      <c r="C58" s="5" t="n">
        <v>0</v>
      </c>
      <c r="E58" s="5" t="n">
        <v>0</v>
      </c>
    </row>
    <row r="59" spans="1:6">
      <c r="A59" s="4" t="s">
        <v>64</v>
      </c>
      <c r="C59" s="5" t="n">
        <v>0</v>
      </c>
      <c r="E59" s="5" t="n">
        <v>0</v>
      </c>
    </row>
    <row r="60" spans="1:6">
      <c r="A60" s="4" t="s">
        <v>820</v>
      </c>
      <c r="C60" s="5" t="n">
        <v>-25507</v>
      </c>
      <c r="E60" s="5" t="n">
        <v>-25507</v>
      </c>
    </row>
    <row r="61" spans="1:6">
      <c r="A61" s="4" t="s">
        <v>827</v>
      </c>
    </row>
    <row r="62" spans="1:6">
      <c r="A62" s="3" t="s">
        <v>816</v>
      </c>
    </row>
    <row r="63" spans="1:6">
      <c r="A63" s="4" t="s">
        <v>817</v>
      </c>
      <c r="C63" s="5" t="n">
        <v>-481</v>
      </c>
      <c r="E63" s="5" t="n">
        <v>-490</v>
      </c>
    </row>
    <row r="64" spans="1:6">
      <c r="A64" s="4" t="s">
        <v>818</v>
      </c>
      <c r="C64" s="5" t="n">
        <v>0</v>
      </c>
      <c r="E64" s="5" t="n">
        <v>0</v>
      </c>
    </row>
    <row r="65" spans="1:6">
      <c r="A65" s="4" t="s">
        <v>819</v>
      </c>
      <c r="C65" s="5" t="n">
        <v>8</v>
      </c>
      <c r="E65" s="5" t="n">
        <v>17</v>
      </c>
    </row>
    <row r="66" spans="1:6">
      <c r="A66" s="4" t="s">
        <v>64</v>
      </c>
      <c r="C66" s="5" t="n">
        <v>8</v>
      </c>
      <c r="E66" s="5" t="n">
        <v>17</v>
      </c>
    </row>
    <row r="67" spans="1:6">
      <c r="A67" s="4" t="s">
        <v>820</v>
      </c>
      <c r="C67" s="7" t="n">
        <v>-473</v>
      </c>
      <c r="E67" s="7" t="n">
        <v>-473</v>
      </c>
    </row>
    <row r="68" spans="1:6"/>
    <row r="69" spans="1:6">
      <c r="A69" s="4" t="s">
        <v>65</v>
      </c>
      <c r="B69" s="4" t="s">
        <v>71</v>
      </c>
    </row>
    <row r="70" spans="1:6">
      <c r="A70" s="4" t="s">
        <v>70</v>
      </c>
      <c r="B70" s="4" t="s">
        <v>71</v>
      </c>
    </row>
  </sheetData>
  <mergeCells count="6">
    <mergeCell ref="A1:B2"/>
    <mergeCell ref="C1:D1"/>
    <mergeCell ref="E1:F1"/>
    <mergeCell ref="A68:E68"/>
    <mergeCell ref="B69:E69"/>
    <mergeCell ref="B70:E7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26</v>
      </c>
      <c r="D1" s="2" t="s">
        <v>1</v>
      </c>
    </row>
    <row r="2" spans="1:5">
      <c r="B2" s="2" t="s">
        <v>2</v>
      </c>
      <c r="C2" s="2" t="s">
        <v>27</v>
      </c>
      <c r="D2" s="2" t="s">
        <v>2</v>
      </c>
      <c r="E2" s="2" t="s">
        <v>27</v>
      </c>
    </row>
    <row r="3" spans="1:5">
      <c r="A3" s="3" t="s">
        <v>829</v>
      </c>
    </row>
    <row r="4" spans="1:5">
      <c r="A4" s="4" t="s">
        <v>45</v>
      </c>
      <c r="B4" s="7" t="n">
        <v>-31972</v>
      </c>
      <c r="C4" s="7" t="n">
        <v>-5544</v>
      </c>
      <c r="D4" s="7" t="n">
        <v>4443</v>
      </c>
      <c r="E4" s="7" t="n">
        <v>16326</v>
      </c>
    </row>
    <row r="5" spans="1:5">
      <c r="A5" s="4" t="s">
        <v>830</v>
      </c>
      <c r="B5" s="5" t="n">
        <v>-8</v>
      </c>
      <c r="D5" s="7" t="n">
        <v>-17</v>
      </c>
    </row>
    <row r="6" spans="1:5">
      <c r="A6" s="4" t="s">
        <v>67</v>
      </c>
      <c r="D6" s="4" t="s">
        <v>68</v>
      </c>
      <c r="E6" s="4" t="s">
        <v>69</v>
      </c>
    </row>
    <row r="7" spans="1:5">
      <c r="A7" s="4" t="s">
        <v>22</v>
      </c>
    </row>
    <row r="8" spans="1:5">
      <c r="A8" s="3" t="s">
        <v>829</v>
      </c>
    </row>
    <row r="9" spans="1:5">
      <c r="A9" s="4" t="s">
        <v>45</v>
      </c>
      <c r="B9" s="5" t="n">
        <v>482</v>
      </c>
      <c r="C9" s="7" t="n">
        <v>1431</v>
      </c>
      <c r="D9" s="7" t="n">
        <v>22318</v>
      </c>
      <c r="E9" s="7" t="n">
        <v>31342</v>
      </c>
    </row>
    <row r="10" spans="1:5">
      <c r="A10" s="4" t="s">
        <v>830</v>
      </c>
      <c r="B10" s="5" t="n">
        <v>-8</v>
      </c>
      <c r="D10" s="7" t="n">
        <v>-17</v>
      </c>
    </row>
    <row r="11" spans="1:5">
      <c r="A11" s="4" t="s">
        <v>67</v>
      </c>
      <c r="D11" s="4" t="s">
        <v>68</v>
      </c>
      <c r="E11" s="4" t="s">
        <v>69</v>
      </c>
    </row>
    <row r="12" spans="1:5">
      <c r="A12" s="4" t="s">
        <v>831</v>
      </c>
    </row>
    <row r="13" spans="1:5">
      <c r="A13" s="3" t="s">
        <v>829</v>
      </c>
    </row>
    <row r="14" spans="1:5">
      <c r="A14" s="4" t="s">
        <v>830</v>
      </c>
      <c r="B14" s="5" t="n">
        <v>-8</v>
      </c>
      <c r="D14" s="7" t="n">
        <v>-17</v>
      </c>
    </row>
    <row r="15" spans="1:5">
      <c r="A15" s="4" t="s">
        <v>832</v>
      </c>
    </row>
    <row r="16" spans="1:5">
      <c r="A16" s="3" t="s">
        <v>829</v>
      </c>
    </row>
    <row r="17" spans="1:5">
      <c r="A17" s="4" t="s">
        <v>45</v>
      </c>
      <c r="B17" s="5" t="n">
        <v>-4</v>
      </c>
      <c r="D17" s="5" t="n">
        <v>-7</v>
      </c>
    </row>
    <row r="18" spans="1:5">
      <c r="A18" s="4" t="s">
        <v>830</v>
      </c>
      <c r="D18" s="5" t="n">
        <v>-17</v>
      </c>
    </row>
    <row r="19" spans="1:5">
      <c r="A19" s="4" t="s">
        <v>833</v>
      </c>
    </row>
    <row r="20" spans="1:5">
      <c r="A20" s="3" t="s">
        <v>829</v>
      </c>
    </row>
    <row r="21" spans="1:5">
      <c r="A21" s="4" t="s">
        <v>45</v>
      </c>
      <c r="B21" s="5" t="n">
        <v>-4</v>
      </c>
      <c r="D21" s="5" t="n">
        <v>-7</v>
      </c>
    </row>
    <row r="22" spans="1:5">
      <c r="A22" s="4" t="s">
        <v>834</v>
      </c>
      <c r="B22" s="5" t="n">
        <v>8</v>
      </c>
      <c r="D22" s="5" t="n">
        <v>17</v>
      </c>
    </row>
    <row r="23" spans="1:5">
      <c r="A23" s="4" t="s">
        <v>835</v>
      </c>
    </row>
    <row r="24" spans="1:5">
      <c r="A24" s="3" t="s">
        <v>829</v>
      </c>
    </row>
    <row r="25" spans="1:5">
      <c r="A25" s="4" t="s">
        <v>836</v>
      </c>
      <c r="B25" s="5" t="n">
        <v>12</v>
      </c>
      <c r="D25" s="5" t="n">
        <v>24</v>
      </c>
    </row>
    <row r="26" spans="1:5">
      <c r="A26" s="4" t="s">
        <v>837</v>
      </c>
    </row>
    <row r="27" spans="1:5">
      <c r="A27" s="3" t="s">
        <v>829</v>
      </c>
    </row>
    <row r="28" spans="1:5">
      <c r="A28" s="4" t="s">
        <v>836</v>
      </c>
      <c r="B28" s="7" t="n">
        <v>12</v>
      </c>
      <c r="D28" s="7" t="n">
        <v>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838</v>
      </c>
      <c r="B1" s="2" t="s">
        <v>26</v>
      </c>
      <c r="C1" s="2" t="s">
        <v>1</v>
      </c>
    </row>
    <row r="2" spans="1:3">
      <c r="B2" s="2" t="s">
        <v>2</v>
      </c>
      <c r="C2" s="2" t="s">
        <v>2</v>
      </c>
    </row>
    <row r="3" spans="1:3">
      <c r="A3" s="3" t="s">
        <v>839</v>
      </c>
    </row>
    <row r="4" spans="1:3">
      <c r="A4" s="4" t="s">
        <v>840</v>
      </c>
      <c r="B4" s="7" t="n">
        <v>201854</v>
      </c>
      <c r="C4" s="7" t="n">
        <v>645833</v>
      </c>
    </row>
    <row r="5" spans="1:3">
      <c r="A5" s="4" t="s">
        <v>22</v>
      </c>
    </row>
    <row r="6" spans="1:3">
      <c r="A6" s="3" t="s">
        <v>839</v>
      </c>
    </row>
    <row r="7" spans="1:3">
      <c r="A7" s="4" t="s">
        <v>840</v>
      </c>
      <c r="B7" s="7" t="n">
        <v>64100</v>
      </c>
      <c r="C7" s="7" t="n">
        <v>25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841</v>
      </c>
      <c r="B1" s="2" t="s">
        <v>26</v>
      </c>
      <c r="C1" s="2" t="s">
        <v>1</v>
      </c>
    </row>
    <row r="2" spans="1:3">
      <c r="B2" s="2" t="s">
        <v>2</v>
      </c>
      <c r="C2" s="2" t="s">
        <v>2</v>
      </c>
    </row>
    <row r="3" spans="1:3">
      <c r="A3" s="3" t="s">
        <v>839</v>
      </c>
    </row>
    <row r="4" spans="1:3">
      <c r="A4" s="4" t="s">
        <v>840</v>
      </c>
      <c r="B4" s="7" t="n">
        <v>201854</v>
      </c>
      <c r="C4" s="7" t="n">
        <v>645833</v>
      </c>
    </row>
    <row r="5" spans="1:3">
      <c r="A5" s="4" t="s">
        <v>842</v>
      </c>
    </row>
    <row r="6" spans="1:3">
      <c r="A6" s="3" t="s">
        <v>839</v>
      </c>
    </row>
    <row r="7" spans="1:3">
      <c r="A7" s="4" t="s">
        <v>840</v>
      </c>
      <c r="B7" s="5" t="n">
        <v>50824</v>
      </c>
      <c r="C7" s="5" t="n">
        <v>206702</v>
      </c>
    </row>
    <row r="8" spans="1:3">
      <c r="A8" s="4" t="s">
        <v>843</v>
      </c>
    </row>
    <row r="9" spans="1:3">
      <c r="A9" s="3" t="s">
        <v>839</v>
      </c>
    </row>
    <row r="10" spans="1:3">
      <c r="A10" s="4" t="s">
        <v>840</v>
      </c>
      <c r="B10" s="5" t="n">
        <v>149519</v>
      </c>
      <c r="C10" s="5" t="n">
        <v>431753</v>
      </c>
    </row>
    <row r="11" spans="1:3">
      <c r="A11" s="4" t="s">
        <v>844</v>
      </c>
    </row>
    <row r="12" spans="1:3">
      <c r="A12" s="3" t="s">
        <v>839</v>
      </c>
    </row>
    <row r="13" spans="1:3">
      <c r="A13" s="4" t="s">
        <v>840</v>
      </c>
      <c r="B13" s="5" t="n">
        <v>972</v>
      </c>
      <c r="C13" s="5" t="n">
        <v>6176</v>
      </c>
    </row>
    <row r="14" spans="1:3">
      <c r="A14" s="4" t="s">
        <v>129</v>
      </c>
    </row>
    <row r="15" spans="1:3">
      <c r="A15" s="3" t="s">
        <v>839</v>
      </c>
    </row>
    <row r="16" spans="1:3">
      <c r="A16" s="4" t="s">
        <v>840</v>
      </c>
      <c r="B16" s="5" t="n">
        <v>539</v>
      </c>
      <c r="C16" s="5" t="n">
        <v>1202</v>
      </c>
    </row>
    <row r="17" spans="1:3">
      <c r="A17" s="4" t="s">
        <v>845</v>
      </c>
    </row>
    <row r="18" spans="1:3">
      <c r="A18" s="3" t="s">
        <v>839</v>
      </c>
    </row>
    <row r="19" spans="1:3">
      <c r="A19" s="4" t="s">
        <v>840</v>
      </c>
      <c r="B19" s="5" t="n">
        <v>153639</v>
      </c>
      <c r="C19" s="5" t="n">
        <v>550091</v>
      </c>
    </row>
    <row r="20" spans="1:3">
      <c r="A20" s="4" t="s">
        <v>846</v>
      </c>
    </row>
    <row r="21" spans="1:3">
      <c r="A21" s="3" t="s">
        <v>839</v>
      </c>
    </row>
    <row r="22" spans="1:3">
      <c r="A22" s="4" t="s">
        <v>840</v>
      </c>
      <c r="B22" s="5" t="n">
        <v>26809</v>
      </c>
      <c r="C22" s="5" t="n">
        <v>55187</v>
      </c>
    </row>
    <row r="23" spans="1:3">
      <c r="A23" s="4" t="s">
        <v>847</v>
      </c>
    </row>
    <row r="24" spans="1:3">
      <c r="A24" s="3" t="s">
        <v>839</v>
      </c>
    </row>
    <row r="25" spans="1:3">
      <c r="A25" s="4" t="s">
        <v>840</v>
      </c>
      <c r="B25" s="5" t="n">
        <v>12126</v>
      </c>
      <c r="C25" s="5" t="n">
        <v>21434</v>
      </c>
    </row>
    <row r="26" spans="1:3">
      <c r="A26" s="4" t="s">
        <v>848</v>
      </c>
    </row>
    <row r="27" spans="1:3">
      <c r="A27" s="3" t="s">
        <v>839</v>
      </c>
    </row>
    <row r="28" spans="1:3">
      <c r="A28" s="4" t="s">
        <v>840</v>
      </c>
      <c r="B28" s="5" t="n">
        <v>7161</v>
      </c>
      <c r="C28" s="5" t="n">
        <v>15014</v>
      </c>
    </row>
    <row r="29" spans="1:3">
      <c r="A29" s="4" t="s">
        <v>849</v>
      </c>
    </row>
    <row r="30" spans="1:3">
      <c r="A30" s="3" t="s">
        <v>839</v>
      </c>
    </row>
    <row r="31" spans="1:3">
      <c r="A31" s="4" t="s">
        <v>840</v>
      </c>
      <c r="B31" s="5" t="n">
        <v>1668</v>
      </c>
      <c r="C31" s="5" t="n">
        <v>3136</v>
      </c>
    </row>
    <row r="32" spans="1:3">
      <c r="A32" s="4" t="s">
        <v>129</v>
      </c>
    </row>
    <row r="33" spans="1:3">
      <c r="A33" s="3" t="s">
        <v>839</v>
      </c>
    </row>
    <row r="34" spans="1:3">
      <c r="A34" s="4" t="s">
        <v>840</v>
      </c>
      <c r="B34" s="5" t="n">
        <v>451</v>
      </c>
      <c r="C34" s="5" t="n">
        <v>971</v>
      </c>
    </row>
    <row r="35" spans="1:3">
      <c r="A35" s="4" t="s">
        <v>850</v>
      </c>
    </row>
    <row r="36" spans="1:3">
      <c r="A36" s="3" t="s">
        <v>839</v>
      </c>
    </row>
    <row r="37" spans="1:3">
      <c r="A37" s="4" t="s">
        <v>840</v>
      </c>
      <c r="B37" s="5" t="n">
        <v>64056</v>
      </c>
      <c r="C37" s="5" t="n">
        <v>257990</v>
      </c>
    </row>
    <row r="38" spans="1:3">
      <c r="A38" s="4" t="s">
        <v>851</v>
      </c>
    </row>
    <row r="39" spans="1:3">
      <c r="A39" s="3" t="s">
        <v>839</v>
      </c>
    </row>
    <row r="40" spans="1:3">
      <c r="A40" s="4" t="s">
        <v>840</v>
      </c>
      <c r="B40" s="5" t="n">
        <v>43982</v>
      </c>
      <c r="C40" s="5" t="n">
        <v>191244</v>
      </c>
    </row>
    <row r="41" spans="1:3">
      <c r="A41" s="4" t="s">
        <v>852</v>
      </c>
    </row>
    <row r="42" spans="1:3">
      <c r="A42" s="3" t="s">
        <v>839</v>
      </c>
    </row>
    <row r="43" spans="1:3">
      <c r="A43" s="4" t="s">
        <v>840</v>
      </c>
      <c r="B43" s="5" t="n">
        <v>18563</v>
      </c>
      <c r="C43" s="5" t="n">
        <v>59368</v>
      </c>
    </row>
    <row r="44" spans="1:3">
      <c r="A44" s="4" t="s">
        <v>853</v>
      </c>
    </row>
    <row r="45" spans="1:3">
      <c r="A45" s="3" t="s">
        <v>839</v>
      </c>
    </row>
    <row r="46" spans="1:3">
      <c r="A46" s="4" t="s">
        <v>840</v>
      </c>
      <c r="B46" s="5" t="n">
        <v>972</v>
      </c>
      <c r="C46" s="5" t="n">
        <v>6176</v>
      </c>
    </row>
    <row r="47" spans="1:3">
      <c r="A47" s="4" t="s">
        <v>854</v>
      </c>
    </row>
    <row r="48" spans="1:3">
      <c r="A48" s="3" t="s">
        <v>839</v>
      </c>
    </row>
    <row r="49" spans="1:3">
      <c r="A49" s="4" t="s">
        <v>840</v>
      </c>
      <c r="B49" s="5" t="n">
        <v>539</v>
      </c>
      <c r="C49" s="5" t="n">
        <v>1202</v>
      </c>
    </row>
    <row r="50" spans="1:3">
      <c r="A50" s="4" t="s">
        <v>855</v>
      </c>
    </row>
    <row r="51" spans="1:3">
      <c r="A51" s="3" t="s">
        <v>839</v>
      </c>
    </row>
    <row r="52" spans="1:3">
      <c r="A52" s="4" t="s">
        <v>840</v>
      </c>
      <c r="B52" s="5" t="n">
        <v>64056</v>
      </c>
      <c r="C52" s="5" t="n">
        <v>257990</v>
      </c>
    </row>
    <row r="53" spans="1:3">
      <c r="A53" s="4" t="s">
        <v>856</v>
      </c>
    </row>
    <row r="54" spans="1:3">
      <c r="A54" s="3" t="s">
        <v>839</v>
      </c>
    </row>
    <row r="55" spans="1:3">
      <c r="A55" s="4" t="s">
        <v>840</v>
      </c>
      <c r="B55" s="5" t="n">
        <v>76376</v>
      </c>
      <c r="C55" s="5" t="n">
        <v>250222</v>
      </c>
    </row>
    <row r="56" spans="1:3">
      <c r="A56" s="4" t="s">
        <v>857</v>
      </c>
    </row>
    <row r="57" spans="1:3">
      <c r="A57" s="3" t="s">
        <v>839</v>
      </c>
    </row>
    <row r="58" spans="1:3">
      <c r="A58" s="4" t="s">
        <v>840</v>
      </c>
      <c r="B58" s="5" t="n">
        <v>76376</v>
      </c>
      <c r="C58" s="5" t="n">
        <v>250222</v>
      </c>
    </row>
    <row r="59" spans="1:3">
      <c r="A59" s="4" t="s">
        <v>858</v>
      </c>
    </row>
    <row r="60" spans="1:3">
      <c r="A60" s="3" t="s">
        <v>839</v>
      </c>
    </row>
    <row r="61" spans="1:3">
      <c r="A61" s="4" t="s">
        <v>840</v>
      </c>
      <c r="B61" s="5" t="n">
        <v>76376</v>
      </c>
      <c r="C61" s="5" t="n">
        <v>250222</v>
      </c>
    </row>
    <row r="62" spans="1:3">
      <c r="A62" s="4" t="s">
        <v>859</v>
      </c>
    </row>
    <row r="63" spans="1:3">
      <c r="A63" s="3" t="s">
        <v>839</v>
      </c>
    </row>
    <row r="64" spans="1:3">
      <c r="A64" s="4" t="s">
        <v>840</v>
      </c>
      <c r="B64" s="5" t="n">
        <v>15121</v>
      </c>
      <c r="C64" s="5" t="n">
        <v>48367</v>
      </c>
    </row>
    <row r="65" spans="1:3">
      <c r="A65" s="4" t="s">
        <v>860</v>
      </c>
    </row>
    <row r="66" spans="1:3">
      <c r="A66" s="3" t="s">
        <v>839</v>
      </c>
    </row>
    <row r="67" spans="1:3">
      <c r="A67" s="4" t="s">
        <v>840</v>
      </c>
      <c r="B67" s="5" t="n">
        <v>15121</v>
      </c>
      <c r="C67" s="5" t="n">
        <v>48367</v>
      </c>
    </row>
    <row r="68" spans="1:3">
      <c r="A68" s="4" t="s">
        <v>861</v>
      </c>
    </row>
    <row r="69" spans="1:3">
      <c r="A69" s="3" t="s">
        <v>839</v>
      </c>
    </row>
    <row r="70" spans="1:3">
      <c r="A70" s="4" t="s">
        <v>840</v>
      </c>
      <c r="B70" s="5" t="n">
        <v>15121</v>
      </c>
      <c r="C70" s="5" t="n">
        <v>48367</v>
      </c>
    </row>
    <row r="71" spans="1:3">
      <c r="A71" s="4" t="s">
        <v>862</v>
      </c>
    </row>
    <row r="72" spans="1:3">
      <c r="A72" s="3" t="s">
        <v>839</v>
      </c>
    </row>
    <row r="73" spans="1:3">
      <c r="A73" s="4" t="s">
        <v>840</v>
      </c>
      <c r="B73" s="5" t="n">
        <v>28821</v>
      </c>
      <c r="C73" s="5" t="n">
        <v>58867</v>
      </c>
    </row>
    <row r="74" spans="1:3">
      <c r="A74" s="4" t="s">
        <v>863</v>
      </c>
    </row>
    <row r="75" spans="1:3">
      <c r="A75" s="3" t="s">
        <v>839</v>
      </c>
    </row>
    <row r="76" spans="1:3">
      <c r="A76" s="4" t="s">
        <v>840</v>
      </c>
      <c r="B76" s="5" t="n">
        <v>6391</v>
      </c>
      <c r="C76" s="5" t="n">
        <v>14487</v>
      </c>
    </row>
    <row r="77" spans="1:3">
      <c r="A77" s="4" t="s">
        <v>864</v>
      </c>
    </row>
    <row r="78" spans="1:3">
      <c r="A78" s="3" t="s">
        <v>839</v>
      </c>
    </row>
    <row r="79" spans="1:3">
      <c r="A79" s="4" t="s">
        <v>840</v>
      </c>
      <c r="B79" s="5" t="n">
        <v>22430</v>
      </c>
      <c r="C79" s="5" t="n">
        <v>44380</v>
      </c>
    </row>
    <row r="80" spans="1:3">
      <c r="A80" s="4" t="s">
        <v>865</v>
      </c>
    </row>
    <row r="81" spans="1:3">
      <c r="A81" s="3" t="s">
        <v>839</v>
      </c>
    </row>
    <row r="82" spans="1:3">
      <c r="A82" s="4" t="s">
        <v>840</v>
      </c>
      <c r="B82" s="5" t="n">
        <v>28821</v>
      </c>
      <c r="C82" s="5" t="n">
        <v>58867</v>
      </c>
    </row>
    <row r="83" spans="1:3">
      <c r="A83" s="4" t="s">
        <v>866</v>
      </c>
    </row>
    <row r="84" spans="1:3">
      <c r="A84" s="3" t="s">
        <v>839</v>
      </c>
    </row>
    <row r="85" spans="1:3">
      <c r="A85" s="4" t="s">
        <v>840</v>
      </c>
      <c r="B85" s="5" t="n">
        <v>24734</v>
      </c>
      <c r="C85" s="5" t="n">
        <v>45891</v>
      </c>
    </row>
    <row r="86" spans="1:3">
      <c r="A86" s="4" t="s">
        <v>867</v>
      </c>
    </row>
    <row r="87" spans="1:3">
      <c r="A87" s="3" t="s">
        <v>839</v>
      </c>
    </row>
    <row r="88" spans="1:3">
      <c r="A88" s="4" t="s">
        <v>840</v>
      </c>
      <c r="B88" s="5" t="n">
        <v>24734</v>
      </c>
      <c r="C88" s="5" t="n">
        <v>45891</v>
      </c>
    </row>
    <row r="89" spans="1:3">
      <c r="A89" s="4" t="s">
        <v>868</v>
      </c>
    </row>
    <row r="90" spans="1:3">
      <c r="A90" s="3" t="s">
        <v>839</v>
      </c>
    </row>
    <row r="91" spans="1:3">
      <c r="A91" s="4" t="s">
        <v>840</v>
      </c>
      <c r="B91" s="5" t="n">
        <v>15905</v>
      </c>
      <c r="C91" s="5" t="n">
        <v>27741</v>
      </c>
    </row>
    <row r="92" spans="1:3">
      <c r="A92" s="4" t="s">
        <v>869</v>
      </c>
    </row>
    <row r="93" spans="1:3">
      <c r="A93" s="3" t="s">
        <v>839</v>
      </c>
    </row>
    <row r="94" spans="1:3">
      <c r="A94" s="4" t="s">
        <v>840</v>
      </c>
      <c r="B94" s="5" t="n">
        <v>7161</v>
      </c>
      <c r="C94" s="5" t="n">
        <v>15014</v>
      </c>
    </row>
    <row r="95" spans="1:3">
      <c r="A95" s="4" t="s">
        <v>870</v>
      </c>
    </row>
    <row r="96" spans="1:3">
      <c r="A96" s="3" t="s">
        <v>839</v>
      </c>
    </row>
    <row r="97" spans="1:3">
      <c r="A97" s="4" t="s">
        <v>840</v>
      </c>
      <c r="B97" s="5" t="n">
        <v>1668</v>
      </c>
      <c r="C97" s="5" t="n">
        <v>3136</v>
      </c>
    </row>
    <row r="98" spans="1:3">
      <c r="A98" s="4" t="s">
        <v>871</v>
      </c>
    </row>
    <row r="99" spans="1:3">
      <c r="A99" s="3" t="s">
        <v>839</v>
      </c>
    </row>
    <row r="100" spans="1:3">
      <c r="A100" s="4" t="s">
        <v>840</v>
      </c>
      <c r="B100" s="5" t="n">
        <v>451</v>
      </c>
      <c r="C100" s="5" t="n">
        <v>971</v>
      </c>
    </row>
    <row r="101" spans="1:3">
      <c r="A101" s="4" t="s">
        <v>872</v>
      </c>
    </row>
    <row r="102" spans="1:3">
      <c r="A102" s="3" t="s">
        <v>839</v>
      </c>
    </row>
    <row r="103" spans="1:3">
      <c r="A103" s="4" t="s">
        <v>840</v>
      </c>
      <c r="B103" s="5" t="n">
        <v>451</v>
      </c>
      <c r="C103" s="5" t="n">
        <v>971</v>
      </c>
    </row>
    <row r="104" spans="1:3">
      <c r="A104" s="4" t="s">
        <v>873</v>
      </c>
    </row>
    <row r="105" spans="1:3">
      <c r="A105" s="3" t="s">
        <v>839</v>
      </c>
    </row>
    <row r="106" spans="1:3">
      <c r="A106" s="4" t="s">
        <v>840</v>
      </c>
      <c r="C106" s="5" t="n">
        <v>0</v>
      </c>
    </row>
    <row r="107" spans="1:3">
      <c r="A107" s="4" t="s">
        <v>874</v>
      </c>
    </row>
    <row r="108" spans="1:3">
      <c r="A108" s="3" t="s">
        <v>839</v>
      </c>
    </row>
    <row r="109" spans="1:3">
      <c r="A109" s="4" t="s">
        <v>840</v>
      </c>
      <c r="B109" s="5" t="n">
        <v>451</v>
      </c>
      <c r="C109" s="5" t="n">
        <v>971</v>
      </c>
    </row>
    <row r="110" spans="1:3">
      <c r="A110" s="4" t="s">
        <v>875</v>
      </c>
    </row>
    <row r="111" spans="1:3">
      <c r="A111" s="3" t="s">
        <v>839</v>
      </c>
    </row>
    <row r="112" spans="1:3">
      <c r="A112" s="4" t="s">
        <v>840</v>
      </c>
      <c r="B112" s="5" t="n">
        <v>-7705</v>
      </c>
      <c r="C112" s="5" t="n">
        <v>-16475</v>
      </c>
    </row>
    <row r="113" spans="1:3">
      <c r="A113" s="4" t="s">
        <v>876</v>
      </c>
    </row>
    <row r="114" spans="1:3">
      <c r="A114" s="3" t="s">
        <v>839</v>
      </c>
    </row>
    <row r="115" spans="1:3">
      <c r="A115" s="4" t="s">
        <v>840</v>
      </c>
      <c r="B115" s="5" t="n">
        <v>-7705</v>
      </c>
      <c r="C115" s="5" t="n">
        <v>-16475</v>
      </c>
    </row>
    <row r="116" spans="1:3">
      <c r="A116" s="4" t="s">
        <v>877</v>
      </c>
    </row>
    <row r="117" spans="1:3">
      <c r="A117" s="3" t="s">
        <v>839</v>
      </c>
    </row>
    <row r="118" spans="1:3">
      <c r="A118" s="4" t="s">
        <v>840</v>
      </c>
      <c r="B118" s="5" t="n">
        <v>-1914</v>
      </c>
      <c r="C118" s="5" t="n">
        <v>-6488</v>
      </c>
    </row>
    <row r="119" spans="1:3">
      <c r="A119" s="4" t="s">
        <v>878</v>
      </c>
    </row>
    <row r="120" spans="1:3">
      <c r="A120" s="3" t="s">
        <v>839</v>
      </c>
    </row>
    <row r="121" spans="1:3">
      <c r="A121" s="4" t="s">
        <v>840</v>
      </c>
      <c r="B121" s="5" t="n">
        <v>-2012</v>
      </c>
      <c r="C121" s="5" t="n">
        <v>-3680</v>
      </c>
    </row>
    <row r="122" spans="1:3">
      <c r="A122" s="4" t="s">
        <v>879</v>
      </c>
    </row>
    <row r="123" spans="1:3">
      <c r="A123" s="3" t="s">
        <v>839</v>
      </c>
    </row>
    <row r="124" spans="1:3">
      <c r="A124" s="4" t="s">
        <v>840</v>
      </c>
      <c r="B124" s="7" t="n">
        <v>-3779</v>
      </c>
      <c r="C124" s="7" t="n">
        <v>-63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99</v>
      </c>
    </row>
    <row r="2" spans="1:3">
      <c r="A2" s="3" t="s">
        <v>839</v>
      </c>
    </row>
    <row r="3" spans="1:3">
      <c r="A3" s="4" t="s">
        <v>113</v>
      </c>
      <c r="B3" s="7" t="n">
        <v>196601</v>
      </c>
      <c r="C3" s="7" t="n">
        <v>202379</v>
      </c>
    </row>
    <row r="4" spans="1:3">
      <c r="A4" s="4" t="s">
        <v>114</v>
      </c>
      <c r="B4" s="5" t="n">
        <v>24464</v>
      </c>
      <c r="C4" s="5" t="n">
        <v>73377</v>
      </c>
    </row>
    <row r="5" spans="1:3">
      <c r="A5" s="4" t="s">
        <v>22</v>
      </c>
    </row>
    <row r="6" spans="1:3">
      <c r="A6" s="3" t="s">
        <v>839</v>
      </c>
    </row>
    <row r="7" spans="1:3">
      <c r="A7" s="4" t="s">
        <v>113</v>
      </c>
      <c r="B7" s="5" t="n">
        <v>95420</v>
      </c>
      <c r="C7" s="5" t="n">
        <v>78571</v>
      </c>
    </row>
    <row r="8" spans="1:3">
      <c r="A8" s="4" t="s">
        <v>114</v>
      </c>
      <c r="B8" s="5" t="n">
        <v>9721</v>
      </c>
      <c r="C8" s="7" t="n">
        <v>54980</v>
      </c>
    </row>
    <row r="9" spans="1:3">
      <c r="A9" s="4" t="s">
        <v>881</v>
      </c>
    </row>
    <row r="10" spans="1:3">
      <c r="A10" s="3" t="s">
        <v>839</v>
      </c>
    </row>
    <row r="11" spans="1:3">
      <c r="A11" s="4" t="s">
        <v>113</v>
      </c>
      <c r="B11" s="5" t="n">
        <v>-5778</v>
      </c>
    </row>
    <row r="12" spans="1:3">
      <c r="A12" s="4" t="s">
        <v>114</v>
      </c>
      <c r="B12" s="5" t="n">
        <v>-48913</v>
      </c>
    </row>
    <row r="13" spans="1:3">
      <c r="A13" s="4" t="s">
        <v>882</v>
      </c>
    </row>
    <row r="14" spans="1:3">
      <c r="A14" s="3" t="s">
        <v>839</v>
      </c>
    </row>
    <row r="15" spans="1:3">
      <c r="A15" s="4" t="s">
        <v>113</v>
      </c>
      <c r="B15" s="5" t="n">
        <v>16849</v>
      </c>
    </row>
    <row r="16" spans="1:3">
      <c r="A16" s="4" t="s">
        <v>114</v>
      </c>
      <c r="B16" s="7" t="n">
        <v>-45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3</v>
      </c>
      <c r="B1" s="2" t="s">
        <v>884</v>
      </c>
      <c r="C1" s="2" t="s">
        <v>885</v>
      </c>
      <c r="D1" s="2" t="s">
        <v>328</v>
      </c>
      <c r="E1" s="2" t="s">
        <v>99</v>
      </c>
      <c r="F1" s="2" t="s">
        <v>2</v>
      </c>
      <c r="G1" s="2" t="s">
        <v>27</v>
      </c>
    </row>
    <row r="2" spans="1:7">
      <c r="A2" s="3" t="s">
        <v>886</v>
      </c>
    </row>
    <row r="3" spans="1:7">
      <c r="A3" s="4" t="s">
        <v>330</v>
      </c>
      <c r="F3" s="7" t="n">
        <v>125973</v>
      </c>
      <c r="G3" s="7" t="n">
        <v>142029</v>
      </c>
    </row>
    <row r="4" spans="1:7">
      <c r="A4" s="4" t="s">
        <v>332</v>
      </c>
    </row>
    <row r="5" spans="1:7">
      <c r="A5" s="3" t="s">
        <v>886</v>
      </c>
    </row>
    <row r="6" spans="1:7">
      <c r="A6" s="4" t="s">
        <v>330</v>
      </c>
      <c r="D6" s="7" t="n">
        <v>1700000</v>
      </c>
      <c r="E6" s="7" t="n">
        <v>1700000</v>
      </c>
    </row>
    <row r="7" spans="1:7">
      <c r="A7" s="4" t="s">
        <v>887</v>
      </c>
    </row>
    <row r="8" spans="1:7">
      <c r="A8" s="3" t="s">
        <v>886</v>
      </c>
    </row>
    <row r="9" spans="1:7">
      <c r="A9" s="4" t="s">
        <v>888</v>
      </c>
      <c r="B9" s="7" t="n">
        <v>15300</v>
      </c>
    </row>
    <row r="10" spans="1:7">
      <c r="A10" s="4" t="s">
        <v>889</v>
      </c>
    </row>
    <row r="11" spans="1:7">
      <c r="A11" s="3" t="s">
        <v>886</v>
      </c>
    </row>
    <row r="12" spans="1:7">
      <c r="A12" s="4" t="s">
        <v>330</v>
      </c>
      <c r="D12" s="5" t="n">
        <v>10000</v>
      </c>
    </row>
    <row r="13" spans="1:7">
      <c r="A13" s="4" t="s">
        <v>890</v>
      </c>
    </row>
    <row r="14" spans="1:7">
      <c r="A14" s="3" t="s">
        <v>886</v>
      </c>
    </row>
    <row r="15" spans="1:7">
      <c r="A15" s="4" t="s">
        <v>330</v>
      </c>
      <c r="D15" s="7" t="n">
        <v>1690000</v>
      </c>
    </row>
    <row r="16" spans="1:7">
      <c r="A16" s="4" t="s">
        <v>891</v>
      </c>
    </row>
    <row r="17" spans="1:7">
      <c r="A17" s="3" t="s">
        <v>886</v>
      </c>
    </row>
    <row r="18" spans="1:7">
      <c r="A18" s="4" t="s">
        <v>892</v>
      </c>
      <c r="C18" s="7" t="n">
        <v>6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1:07Z</dcterms:created>
  <dcterms:modified xmlns:dcterms="http://purl.org/dc/terms/" xmlns:xsi="http://www.w3.org/2001/XMLSchema-instance" xsi:type="dcterms:W3CDTF">2018-08-08T16:31:07Z</dcterms:modified>
</cp:coreProperties>
</file>